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F THE COMPANY AND" sheetId="8" r:id="rId8"/>
    <s:sheet name="BALANCE SHEET ITEMS" sheetId="9" r:id="rId9"/>
    <s:sheet name="SHARE-BASED COMPENSATION" sheetId="10" r:id="rId10"/>
    <s:sheet name="EARNINGS PER SHARE" sheetId="11" r:id="rId11"/>
    <s:sheet name="BANK BORROWINGS AND LONG TERM D" sheetId="12" r:id="rId12"/>
    <s:sheet name="INTEREST AND OTHER, NET" sheetId="13" r:id="rId13"/>
    <s:sheet name="OTHER CHARGES (INCOME), NET" sheetId="14" r:id="rId14"/>
    <s:sheet name="FINANCIAL INSTRUMENTS" sheetId="15" r:id="rId15"/>
    <s:sheet name="ACCUMULATED OTHER COMPREHENSIVE" sheetId="16" r:id="rId16"/>
    <s:sheet name="TRADE RECEIVABLES SECURITIZATIO" sheetId="17" r:id="rId17"/>
    <s:sheet name="FAIR VALUE MEASUREMENT OF ASSET" sheetId="18" r:id="rId18"/>
    <s:sheet name="BUSINESS AND ASSETS ACQUISITION" sheetId="19" r:id="rId19"/>
    <s:sheet name="COMMITMENTS AND CONTINGENCIES" sheetId="20" r:id="rId20"/>
    <s:sheet name="INCOME TAXES" sheetId="21" r:id="rId21"/>
    <s:sheet name="SHARE REPURCHASES" sheetId="22" r:id="rId22"/>
    <s:sheet name="SEGMENT REPORTING" sheetId="23" r:id="rId23"/>
    <s:sheet name="SUPPLEMENTAL GUARANTOR AND NON-" sheetId="24" r:id="rId24"/>
    <s:sheet name="BALANCE SHEET ITEMS (Tables)" sheetId="25" r:id="rId25"/>
    <s:sheet name="SHARE-BASED COMPENSATION (Table" sheetId="26" r:id="rId26"/>
    <s:sheet name="EARNINGS PER SHARE (Tables)" sheetId="27" r:id="rId27"/>
    <s:sheet name="BANK BORROWINGS AND LONG TERM28" sheetId="28" r:id="rId28"/>
    <s:sheet name="FINANCIAL INSTRUMENTS (Tables)" sheetId="29" r:id="rId29"/>
    <s:sheet name="ACCUMULATED OTHER COMPREHENSI30" sheetId="30" r:id="rId30"/>
    <s:sheet name="TRADE RECEIVABLES SECURITIZAT31" sheetId="31" r:id="rId31"/>
    <s:sheet name="FAIR VALUE MEASUREMENT OF ASS32" sheetId="32" r:id="rId32"/>
    <s:sheet name="BUSINESS AND ASSETS ACQUISITI33" sheetId="33" r:id="rId33"/>
    <s:sheet name="SEGMENT REPORTING (Tables)" sheetId="34" r:id="rId34"/>
    <s:sheet name="SUPPLEMENTAL GUARANTOR AND NO35" sheetId="35" r:id="rId35"/>
    <s:sheet name="ORGANIZATION OF THE COMPANY A36" sheetId="36" r:id="rId36"/>
    <s:sheet name="BALANCE SHEET ITEMS (Details)" sheetId="37" r:id="rId37"/>
    <s:sheet name="BALANCE SHEET ITEMS (Details 2)" sheetId="38" r:id="rId38"/>
    <s:sheet name="BALANCE SHEET ITEMS (Details 3)" sheetId="39" r:id="rId39"/>
    <s:sheet name="SHARE-BASED COMPENSATION (Detai" sheetId="40" r:id="rId40"/>
    <s:sheet name="SHARE-BASED COMPENSATION (Det41" sheetId="41" r:id="rId41"/>
    <s:sheet name="EARNINGS PER SHARE (Details)" sheetId="42" r:id="rId42"/>
    <s:sheet name="EARNINGS PER SHARE (Details 2)" sheetId="43" r:id="rId43"/>
    <s:sheet name="BANK BORROWINGS AND LONG TERM44" sheetId="44" r:id="rId44"/>
    <s:sheet name="BANK BORROWINGS AND LONG TERM45" sheetId="45" r:id="rId45"/>
    <s:sheet name="BANK BORROWINGS AND LONG TERM46" sheetId="46" r:id="rId46"/>
    <s:sheet name="INTEREST AND OTHER, NET (Detail" sheetId="47" r:id="rId47"/>
    <s:sheet name="OTHER CHARGES (INCOME), NET (De" sheetId="48" r:id="rId48"/>
    <s:sheet name="FINANCIAL INSTRUMENTS (Details)" sheetId="49" r:id="rId49"/>
    <s:sheet name="FINANCIAL INSTRUMENTS (Details " sheetId="50" r:id="rId50"/>
    <s:sheet name="ACCUMULATED OTHER COMPREHENSI51" sheetId="51" r:id="rId51"/>
    <s:sheet name="ACCUMULATED OTHER COMPREHENSI52" sheetId="52" r:id="rId52"/>
    <s:sheet name="TRADE RECEIVABLES SECURITIZAT53" sheetId="53" r:id="rId53"/>
    <s:sheet name="FAIR VALUE MEASUREMENT OF ASS54" sheetId="54" r:id="rId54"/>
    <s:sheet name="FAIR VALUE MEASUREMENT OF ASS55" sheetId="55" r:id="rId55"/>
    <s:sheet name="FAIR VALUE MEASUREMENT OF ASS56" sheetId="56" r:id="rId56"/>
    <s:sheet name="FAIR VALUE MEASUREMENT OF ASS57" sheetId="57" r:id="rId57"/>
    <s:sheet name="BUSINESS AND ASSETS ACQUISITI58" sheetId="58" r:id="rId58"/>
    <s:sheet name="COMMITMENTS AND CONTINGENCIES (" sheetId="59" r:id="rId59"/>
    <s:sheet name="INCOME TAXES (Details)" sheetId="60" r:id="rId60"/>
    <s:sheet name="SHARE REPURCHASES (Details)" sheetId="61" r:id="rId61"/>
    <s:sheet name="SEGMENT REPORTING (Details)" sheetId="62" r:id="rId62"/>
    <s:sheet name="SUPPLEMENTAL GUARANTOR AND NO63" sheetId="63" r:id="rId63"/>
    <s:sheet name="SUPPLEMENTAL GUARANTOR AND NO64" sheetId="64" r:id="rId64"/>
    <s:sheet name="SUPPLEMENTAL GUARANTOR AND NO65" sheetId="65" r:id="rId65"/>
    <s:sheet name="SUPPLEMENTAL GUARANTOR AND NO66" sheetId="66" r:id="rId66"/>
    <s:sheet name="SUPPLEMENTAL GUARANTOR AND NO67" sheetId="67" r:id="rId67"/>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Dec. 31, 2015</t>
  </si>
  <si>
    <t>Jan. 25, 2016</t>
  </si>
  <si>
    <t>Document and Entity Information</t>
  </si>
  <si>
    <t>Entity Registrant Name</t>
  </si>
  <si>
    <t>FLEXTRONICS INTERNATIONAL LTD.</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31, 2015</t>
  </si>
  <si>
    <t>Current assets:</t>
  </si>
  <si>
    <t>Cash and cash equivalents</t>
  </si>
  <si>
    <t>Accounts receivable, net of allowance for doubtful accounts</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 xml:space="preserve"> </t>
  </si>
  <si>
    <t>Flextronics International Ltd. shareholders’ equity</t>
  </si>
  <si>
    <t>Ordinary shares, no par value; 600,987,100 and 613,562,761 issued, and 550,747,745 and 563,323,406 outstanding as of December 31, 2015 and March 31, 2015, respectively</t>
  </si>
  <si>
    <t>Treasury stock, at cost; 50,239,355 shares as of December 31, 2015 and March 31, 2015</t>
  </si>
  <si>
    <t>Accumulated deficit</t>
  </si>
  <si>
    <t>Accumulated other comprehensive loss</t>
  </si>
  <si>
    <t>Total Flextronics International Ltd. shareholders’ equity</t>
  </si>
  <si>
    <t>Noncontrolling interests</t>
  </si>
  <si>
    <t>Total shareholders’ equity</t>
  </si>
  <si>
    <t>Total liabilities and shareholders’ equity</t>
  </si>
  <si>
    <t>CONDENSED CONSOLIDATED BALANCE SHEETS (Parenthetical) - $ / shares</t>
  </si>
  <si>
    <t>Statement of Financial Position [Abstract]</t>
  </si>
  <si>
    <t>Ordinary shares, par value (in dollars per share)</t>
  </si>
  <si>
    <t>Ordinary shares, issued</t>
  </si>
  <si>
    <t>Ordinary shares, outstanding</t>
  </si>
  <si>
    <t>Treasury stock, shares</t>
  </si>
  <si>
    <t>CONDENSED CONSOLIDATED STATEMENTS OF OPERATIONS - USD ($) shares in Thousands, $ in Thousands</t>
  </si>
  <si>
    <t>3 Months Ended</t>
  </si>
  <si>
    <t>Dec. 31, 2014</t>
  </si>
  <si>
    <t>Income Statement [Abstract]</t>
  </si>
  <si>
    <t>Net sales</t>
  </si>
  <si>
    <t>Cost of sales</t>
  </si>
  <si>
    <t>Gross profit</t>
  </si>
  <si>
    <t>Selling, general and administrative expenses</t>
  </si>
  <si>
    <t>Intangible amortization</t>
  </si>
  <si>
    <t>Interest and other, net</t>
  </si>
  <si>
    <t>Other charges (income), net</t>
  </si>
  <si>
    <t>Income before income taxes</t>
  </si>
  <si>
    <t>Provision for (benefit from)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and divestiture of businesses, net of cash acquired and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Non-cash investing activity:</t>
  </si>
  <si>
    <t>Unpaid purchases of property and equipment</t>
  </si>
  <si>
    <t>ORGANIZATION OF THE COMPANY AND BASIS OF PRESENTATION</t>
  </si>
  <si>
    <t>Organization, Consolidation and Presentation of Financial Statements [Abstract]</t>
  </si>
  <si>
    <t>ORGANIZATION OF THE COMPANY AND BASIS OF PRESENTATION Organization of the Company Flextronics International Ltd. ("Flex",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 from conceptual sketch to full-scale production. The Company designs, builds, ships and services complete packaged consumer electronics and industrial products for original equipment manufacturers ("OEMs"), through its activities in the following reportable segments: High Reliability Solutions ("HRS"), which is comprised of medical business including medical equipment, disposables, drug delivery, and diagnostics; our automotive business, including automotive electronics, automotive lighting, and power electronics; and defense and aerospace businesses focused on defense, civil aviation, and homeland security; Consumer Technology Group ("CTG"), which includes mobile devices business, including smart phones; consumer electronics business, including connected living, wearable electronics, digital health, game consoles, and connectivity devices; and high-volume computing business, including various supply chain solutions for notebook personal computing, tablets, and printers; Industrial and Emerging Industries ("IEI"), which is comprised of semiconductor and capital equipment, office solutions, household industrial and lifestyle, industrial automation and kiosks, energy and metering, and lighting; and Integrated Network Solutions ("INS"), which includes radio access base stations, remote radio heads, and small cells for wireless infrastructure; optical, routing, broadcasting and switching products for the data and video network; server and storage platforms for both enterprise and cloud based deployments; next generation storage and security appliance products; and rack level solutions, converged infrastructure and software 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5 contained in the Company’s Annual Report on Form 10-K. In the opinion of management, all adjustments (consisting only of normal recurring adjustments) considered necessary for a fair presentation have been included. Operating results for the three-month and nine-month periods ended December 31, 2015 are not necessarily indicative of the results that may be expected for the fiscal year ending March 31, 2016 . The first quarters for fiscal year 2016 and fiscal year 2015 ended on June 26, 2015 and June 27, 2014 , respectively. The second quarters for fiscal year 2016 and fiscal year 2015 ended on September 25, 2015 and September 26, 2014 , respectively. The Company's third quarters end on December 31 of each year. The accompanying unaudited condensed consolidated financial statements include the financial position and results of operations of a majority-owned subsidiary of the Company. Noncontrolling interests are presented as a separate component of total shareholders' equity in the condensed consolidated balance sheets. The operating results of the subsidiary attributable to the noncontrolling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 Recent Accounting Pronouncement In November 2015, the Financial Accounting Standards Board (“FASB”) issued new guidance to eliminate the requirement for companies to separate deferred income tax liabilities and assets into current and noncurrent amounts on the balance sheet. Instead, companies will be required to classify all deferred tax liabilities and assets as noncurrent. The Company has elected to early adopt this new guidance during the third quarter of fiscal year 2016 on a prospective basis as permitted under the standard, resulting in the reclassification of $66.3 million of deferred income tax assets and $9.1 million of deferred income tax liabilities from current into noncurrent as of December 31, 2015. Prior periods were not retrospectively adjusted. In September 2015, the FASB issued new guidance to simplify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has elected to early adopt this new guidance which is effective for the Company beginning the third quarter of fiscal year 2016. In July 2015, the FASB issued new guidance to simplify the measurement of inventory, by requiring that inventory be measured at the lower of cost and net realizable value. Prior to the issuance of the new guidance, inventory was measured at the lower of cost or market. This guidance is effective for the Company beginning in the first quarter of fiscal year 2018, with early application permitted as of the beginning of an interim or annual reporting period. The Company is currently assessing the impact of this update and the timing of adoption.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In July 2015, the FASB deferred the effective date of the standard by a year. This guidance is effective for the Company beginning in the first quarter of fiscal year 2019. The Company is in the process of assessing the impact on its consolidated financial statements.</t>
  </si>
  <si>
    <t>BALANCE SHEET ITEMS</t>
  </si>
  <si>
    <t>Balance Sheet Related Disclosures [Abstract]</t>
  </si>
  <si>
    <t>BALANCE SHEET ITEMS Inventories The components of inventories, net of applicable lower of cost or market write-downs, were as follows: As of As of (In thousands) Raw materials $ 2,266,843 $ 2,330,428 Work-in-progress 553,686 557,786 Finished goods 670,204 600,538 $ 3,490,733 $ 3,488,752 Goodwill and Other Intangible Assets The following table summarizes the activity in the Company’s goodwill account for each of its four segments during the nine-month period ended December 31, 2015 : HRS CTG IEI INS Amount (In thousands) Balance, beginning of the year $ 93,138 $ 68,234 $ 64,221 $ 108,038 $ 333,631 Additions (1) 330,346 — 253,312 3,575 587,233 Purchase accounting adjustments (2) 125 — — — 125 Foreign currency translation adjustments (4,755 ) — — — (4,755 ) Balance, end of the period $ 418,854 $ 68,234 $ 317,533 $ 111,613 $ 916,234 (1) The goodwill generated from the Company’s business combinations completed during the nine-month period ended December 31, 2015 is primarily related to value placed on the acquired employee workforces, service offerings and capabilities of the acquired businesses. The goodwill is not deductible for income tax purposes. See note 12 for additional information. (2)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 The components of acquired intangible assets are as follows: As of December 31, 2015 As of March 31, 2015 Gross Accumulated Net Gross Accumulated Net (In thousands) Intangible assets: Customer-related intangibles $ 258,079 $ (102,202 ) $ 155,877 $ 133,853 $ (80,506 ) $ 53,347 Licenses and other intangibles 275,322 (30,416 ) 244,906 39,985 (11,788 ) 28,197 Total $ 533,401 $ (132,618 ) $ 400,783 $ 173,838 $ (92,294 ) $ 81,544 The gross carrying amounts of intangible assets are removed when the recorded amounts have been fully amortized. During the nine-month period ended December 31, 2015 , the total value of intangible assets increased primarily in connection with the Company's acquisition of Mirror Controls International ("MCi") and NEXTracker Inc. ("NEXTracker"). The MCi acquisition contributed an additional $75.5 million in customer-related intangible assets, and $161.3 million in licenses and other intangible assets, and the NEXTracker acquisition contributed an additional $44.6 million in customer-related intangible assets and $55.9 million in licenses and other intangible assets. The assumptions used in the measurement of the intangible assets for the NEXTracker acquisition are subject to change upon the finalization of the valuation in the Company's fourth quarter ended March 31, 2016. See note 12 for additional information. The estimated future annual amortization expense for intangible assets is as follows: Fiscal Year Ending March 31, Amount (In thousands) 2016 (1) $ 21,198 2017 71,986 2018 57,887 2019 51,556 2020 43,315 Thereafter 154,841 Total amortization expense $ 400,783 ____________________________________________________________ (1) Represents estimated amortization for the remaining three -month period ending March 31, 2016 . Other Current Assets Other current assets includes approximately $534.7 million and $600.7 million as of December 31, 2015 and March 31, 2015 , respectively, for the deferred purchase price receivable from the Company's Global and North American Asset-Backed Securitization programs. See note 10 for additional information. In connection with a prior acquisition, the Company entered into an agreement with a customer and a third party banking institution to procure certain manufacturing equipment that was financed by the third party banking institution, acting as an agent of the customer. The manufacturing equipment was used exclusively for the benefit of this customer. The Company cannot be required to pay cash by either the customer or the third party banking institution. During fiscal year 2015, the Company ceased manufacturing of the product related to the financed equipment. As a result, the Company as an agent on behalf of the customer is in the process of dispositioning the equipment and forwarding the proceeds to the third party banking institution reducing the outstanding obligation. Included in other current assets is the value of the certain assets purchased on behalf of a customer and financed by a third party banking institution in the amounts of $83.7 million and $169.2 million as of December 31, 2015 and March 31, 2015 , respectively. Additionally, other current assets as of December 31, 2015 includes an amount of $56.1 million relating to these assets that have been sold to third parties but not yet collected. During the nine-month period ended December 31, 2015 , the Company disposed of all of the assets and the remaining amount of $83.7 million reflects the shortfall between the original purchase price of these assets and the amount recovered by selling them to third parties. The Company expects this amount to be funded by the customer, which in turn would be paid back to the third party banking institution. Subsequent to December 31, 2015 , the Company agreed in principle to accept a return of previously shipped inventory from a customer of approximately $100.0 million . The inventory to be returned has been classified within other current assets, rather than inventory, as title had not transferred to the Company as of the end of the quarter. The revenue of approximately $17.9 million and cost of sales related to the return that had been recognized in prior periods was reversed in the quarter ended December 31, 2015 . The Company believes the remaining uncollected amount as of December 31, 2015 from this customer is recoverable. Other Current Liabilities Other current liabilities includes customer working capital advances of $181.7 million and $189.6 million , customer-related accruals of $472.6 million and $454.8 million , and deferred revenue of $329.4 million and $272.6 million as of December 31, 2015 and March 31, 2015 , respectively. The customer working capital advances are not interest-bearing, do not have fixed repayment dates and are generally reduced as the underlying working capital is consumed in production. Other current liabilities also includes the outstanding balance due to the third party banking institution related to the financed equipment discussed above of $149.4 million and $197.7 million as of December 31, 2015 and March 31, 2015 , respectively.</t>
  </si>
  <si>
    <t>SHARE-BASED COMPENSATION</t>
  </si>
  <si>
    <t>Share-based Compensation, Allocation and Classification in Financial Statements [Abstract]</t>
  </si>
  <si>
    <t>SHARE-BASED COMPENSATION The Company's primary plan used for granting equity compensation awards is the 2010 Equity Incentive Plan (the "2010 Plan"). During the third quarter ended December 31, 2015 , in conjunction with the acquisition of NEXTracker, the Company assumed all of the outstanding, unvested share bonus awards and outstanding, unvested options to purchase shares of common stock of NEXTracker, and converted all these shares into Flex awards. As a result, the Company offers an additional equity compensation plan as of December 31, 2015 , the 2014 NEXTracker Equity Incentive Plan (the "NEXTracker Plan"). The following table summarizes the Company’s share-based compensation expense: Three-Month Periods Ended Nine-Month Periods Ended December 31, 2015 December 31, 2014 December 31, 2015 December 31, 2014 (In thousands) Cost of sales $ 2,407 $ 2,083 $ 6,440 $ 5,562 Selling, general and administrative expenses 21,826 12,136 50,119 31,259 Total share-based compensation expense $ 24,233 $ 14,219 $ 56,559 $ 36,821 The 2010 Equity Incentive Plan Total unrecognized compensation expense related to share options under the 2010 Plan is not significant. As of December 31, 2015 , the number of options outstanding and exercisable under the 2010 Plan was 4.2 million at a weighted-average exercise price of $6.58 per share and $6.57 per share, respectively. During the nine-month period ended December 31, 2015 , the Company granted 6.4 million unvested share bonus awards under the 2010 Plan. Of this amount, approximately 5.5 million unvested share bonus awards have an average grant date price of $11.93 per share. Further, approximately 0.7 million of these unvested shares represents the target amount of grants made to certain key employees whereby vesting is contingent on certain market conditions. The average grant date fair value of these awards contingent on certain market conditions was estimated to be $14.96 per award and was calculated using a Monte Carlo simulation. The remaining 0.2 million of unvested shares bonus awards under the 2010 Plan have an average grant date price of $12.10 per share and represents the target amount of grants made to certain executive officers whereby vesting is contingent on meeting certain free cash flow targets. The number of shares under the 2010 Plan, contingent on market conditions that ultimately will vest range from zero up to a maximum of 1.4 million based on a measurement of the percentile rank of the Company’s total shareholder return over a certain specified period against the Standard and Poor’s (“S&amp;P”) 500 Composite Index and will cliff vest after a period of three years, if such market conditions have been met. The number of shares under the 2010 Plan, contingent on free cash flow targets that ultimately will vest range from zero up to a maximum of 0.4 million of the target payment based on a measurement of cumulative three -year increase of free cash flow from operations of the Company, and will cliff vest after a period of three years. As of December 31, 2015 , approximately 17.1 million unvested share bonus awards under the 2010 Plan were outstanding, of which vesting for a targeted amount of 3.6 million is contingent primarily on meeting certain market conditions. The number of shares that will ultimately be issued can range from zero to 7.2 million based on the achievement levels of the respective conditions. During the nine -month period ended December 31, 2015 , 2.2 million shares under the 2010 Plan vested in connection with the share bonus awards with market conditions granted in fiscal year 2013, and 0.5 million shares under the 2010 Plan vested in connection with the share bonus awards with market conditions granted in fiscal year 2012. As of December 31, 2015 , total unrecognized compensation expense related to unvested share bonus awards under the 2010 Plan is $110.3 million , net of estimated forfeitures, and will be recognized over a weighted-average remaining vesting period of 2.61 years. Approximately $16.7 million of the total unrecognized compensation cost, net of estimated forfeitures, is related to awards under the 2010 Plan whereby vesting is contingent on meeting certain market conditions. The 2014 NEXTracker Equity Incentive Plan During the third quarter ended December 31, 2015 , the Company granted 2.7 million share options under the NEXTracker Plan, at an average grant date fair value price of $7.76 per share, and with a vesting period of two to four years from the vesting commencement date. Total unrecognized compensation expense related to share options under the NEXTracker Plan is $16.3 million , net of forfeitures, and will be recognized over a weighted-average remaining vesting period of 3.1 years. As of December 31, 2015 , the number of options outstanding and exercisable was 2.5 million and 0.3 million , respectively, at a weighted-average exercise price of $3.90 per share and $2.84 per share, respectively. During the nine-month period ended December 31, 2015 , the Company granted 2.9 million unvested share bonus awards under the NEXTracker Plan, at an average grant date fair value of $10.27 per share that vest over a period of two to three years from the vesting commencement date. Of this amount, approximately 1.4 million unvested shares bonus awards represents the target amount of grants made to certain NEXTracker employees whereby vesting is contingent on meeting certain performance targets over a three -year period commencing October 1, 2015. As of December 31, 2015 , approximately 2.7 million unvested share bonus awards were outstanding. As of December 31, 2015 , total unrecognized compensation expense related to unvested share bonus awards under the NEXTracker Plan is $24.4 million , net of estimated forfeitures, and will be recognized over a weighted-average remaining vesting period of 2.62 years.</t>
  </si>
  <si>
    <t>EARNINGS PER SHARE</t>
  </si>
  <si>
    <t>Earnings Per Share [Abstract]</t>
  </si>
  <si>
    <t>EARNINGS PER SHARE 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Nine-Month Periods Ended December 31, 2015 December 31, 2014 December 31, 2015 December 31, 2014 (In thousands, except per share amounts) Net income $ 148,910 $ 152,899 $ 382,737 $ 465,689 Shares used in computation: Weighted-average ordinary shares outstanding 554,919 577,157 561,070 583,383 Basic earnings per share 0.27 0.26 0.68 0.80 Diluted earnings per share: Net income $ 148,910 $ 152,899 $ 382,737 $ 465,689 Shares used in computation: Weighted-average ordinary shares outstanding 554,919 577,157 561,070 583,383 Weighted-average ordinary share equivalents from stock options and awards (1) (2) 6,077 10,044 7,856 11,408 Weighted-average ordinary shares and ordinary share equivalents outstanding 560,996 587,201 568,926 594,791 Diluted earnings per share 0.27 0.26 0.67 0.78 ____________________________________________________________ (1) Options to purchase ordinary shares of 2.1 million and 9.4 million during the three -month periods ended December 31, 2015 and December 31, 2014 , respectively, and share bonus awards of 0.1 million and 0.2 million for the three-month periods ended December 31, 2015 and December 31, 2014 , respectively, were excluded from the computation of diluted earnings per share due to their anti-dilutive impact on the weighted-average ordinary share equivalents. (2) Options to purchase ordinary shares of 1.2 million and 11.2 million during the nine-month periods ended December 31, 2015 and December 31, 2014 , respectively, and share bonus awards of 3.5 million and 0.1 million for the nine-month periods ended December 31, 2015 and December 31, 2014 , respectively, were excluded from the computation of diluted earnings per share due to their anti-dilutive impact on the weighted-average ordinary share equivalents.</t>
  </si>
  <si>
    <t>BANK BORROWINGS AND LONG TERM DEBT</t>
  </si>
  <si>
    <t>Debt Disclosure [Abstract]</t>
  </si>
  <si>
    <t>BANK BORROWINGS AND LONG TERM DEBT Bank borrowings and long-term debt are as follows: As of December 31, 2015 As of March 31, 2015 (In thousands) Term Loan, including current portion, due in installments through August 2018 $ 585,000 $ 592,500 Term Loan, including current portion, due in installments through March 2019 555,000 475,000 4.625% Notes due February 2020 500,000 500,000 5.000% Notes due February 2023 500,000 500,000 4.750% Notes due June 2025 595,494 — Other 71,516 16,233 Total $ 2,807,010 $ 2,083,733 The weighted-average interest rates for the Company’s long-term debt were 3.4% and 3.2% as of December 31, 2015 and March 31, 2015 , respectively. On June 8, 2015, the Company issued $600 million of 4.750% Notes ("Notes") due June 15, 2025 in a private offering pursuant to Rule 144A and Regulation S under the Securities Act, at a discount of 99.213% , and an effective rate of approximately 4.850% . The Company received net proceeds of approximately $595.3 million from the issuance which will be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Notes. The issuance costs were capitalized and will be amortized over the life of the Notes. Interest on the Notes is payable semi-annually, commencing on December 15, 2015 .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Term Loan Agreement and Revolving Line of Credit. At any time prior to March 15, 2025 , the Company may redeem some or all of the Notes at a redemption price equal to 100% of the principal amount of the Notes redeemed, plus an applicable premium and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agreement occurs or is continuing, the applicable trustee or holders of at least 25% in aggregate principal amount of the then outstanding Notes may declare all of the Notes to be due and payable immediately, but upon certain conditions such declaration and its consequences may be rescinded and annulled by the holders of a majority in principal amount of the Notes. As of December 31, 2015 , the Company was in compliance with the covenants in the indenture governing the Notes. On September 30, 2015, the Company amended its $2.0 billion credit facility to increase the $500 million term loan maturing in March 2019 by $100.0 million . Quarterly repayments of principal under this term loan were amended to $7.5 million up to March 31, 2016, and will be increased to $11.3 million thereafter with the remainder due upon maturity. All other terms remained unchanged. On October 1, 2015, the Company borrowed €50 million (approximately $54.6 million as of December 31, 2015 ), under a 5 -year, unsecured, term-loan agreement due September 30, 2020. Borrowings under the term loan due September 30, 2020 bear interest at EURIBOR plus the applicable margin ranging between 0.80% and 2.00% , based on the Company’s credit ratings. The loan is repayable beginning December 30, 2016 in quarterly payments of €312,500 through June 30, 2020 with the remainder due upon maturity. This loan is included in the "Other" category in the table above. This term loan agreement is unsecured, and is guaranteed by the Company. This term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is term loan agreement also requires that the Company maintain a maximum ratio of total indebtedness to EBITDA (earnings before interest expense, taxes, depreciation and amortization), and a minimum interest coverage ratio, as defined therein, during its term. As of December 31, 2015 , the Company was in compliance with the covenants under this term loan agreement. Repayment of the Company’s long term debt outstanding as of December 31, 2015 is as follows: Fiscal Year Ending March 31, Amount (In thousands) 2016 (1) $ 15,000 2017 60,669 2018 61,338 2019 1,006,338 2020 501,338 Thereafter 1,162,327 Total $ 2,807,010 ____________________________________________________________ (1) Represents scheduled repayment for the remaining three -month period ending March 31, 2016 .</t>
  </si>
  <si>
    <t>INTEREST AND OTHER, NET</t>
  </si>
  <si>
    <t>INTEREST AND OTHER, NET During the three-month and nine-month periods ended December 31, 2015 , the Company recognized interest expense of $26.2 million and $71.4 million , respectively, on its debt obligations outstanding during the periods. During the three-month and nine-month periods ended December 31, 2014 , the Company recognized interest expense of $19.9 million and $57.5 million , respectively. During the three-month and nine-month periods ended December 31, 2015 , the Company recognized interest income of $3.1 million and $10.9 million , respectively. During the three-month and nine-month periods ended December 31, 2014 , the Company recognized interest income of $4.7 million and $14.7 million , respectively. During the three-month and nine-month periods ended December 31, 2015 , the Company recognized gains on foreign exchange transactions of $4.4 million and $19.1 million , respectively. During the three-month and nine-month periods ended December 31, 2014 , the Company recognized gains on foreign exchange transactions of $8.5 million and $13.9 million , respectively. During the nine-month periods ended December 31, 2015 , the Company incurred $8.0 million of acquisition-related costs.</t>
  </si>
  <si>
    <t>OTHER CHARGES (INCOME), NET</t>
  </si>
  <si>
    <t>Other Income and Expenses [Abstract]</t>
  </si>
  <si>
    <t>OTHER CHARGES (INCOME), NET The Company incurred expenses of $44.4 million and $46.3 million during the three-month and nine -month periods ended December 31, 2015 , respectively, primarily due to $26.8 million loss on disposition of a non-strategic Western European manufacturing facility, which included a non-cash foreign currency translation loss of $25.3 million , and $21.8 million from the impairment of a non-core investment. These were offset by currency translation gains of $4.2 million . During the nine -month period ended December 31, 2014 , an amendment to a customer contract to reimburse a customer for certain performance provisions was executed which included the removal of a $55.0 million contractual obligation recognized during fiscal year 2014. Accordingly, the Company reversed the charge recognized in fiscal year 2014 with a corresponding credit to other charges (income), net in the consolidated statement of operations. Further, during the nine -month period ended December 31, 2014 , the Company recognized a loss of $11.0 million in connection with the disposition of a manufacturing facility in Western Europe. The Company received $11.5 million in cash for the sale of $27.2 million in net assets of the facility. The loss also includes $4.6 million of transaction costs, partially offset by a credit of $9.3 million for the release of cumulative foreign translation gains triggered by the disposition.</t>
  </si>
  <si>
    <t>FINANCIAL INSTRUMENTS</t>
  </si>
  <si>
    <t>Derivative Instruments and Hedges, Assets [Abstract]</t>
  </si>
  <si>
    <t>FINANCIAL INSTRUMENTS Foreign Currency Contracts The Company primaril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December 31, 2015 , the aggregate notional amount of the Company’s outstanding foreign currency contracts was $4.8 billion as summarized below: Foreign Currency Amount Notional Contract Value in USD Currency Buy Sell Buy Sell (In thousands) Cash Flow Hedges CNY 1,200,000 — $ 185,037 $ — EUR 7,620 84,326 8,310 94,578 HUF 13,942,000 — 48,497 — ILS 101,200 — 25,952 — MXN 1,500,000 — 87,165 — MYR 176,000 38,364 41,040 8,946 Other N/A N/A 45,989 — 441,990 103,524 Other Foreign Currency Contracts BRL — 882,000 — 228,078 CHF 18,567 42,711 18,678 43,023 CNY 2,872,861 260,000 441,198 40,091 DKK 201,200 155,700 29,401 22,752 EUR 871,627 1,175,211 948,765 1,277,835 GBP 34,157 59,746 50,616 88,620 HUF 49,154,000 48,935,000 170,982 170,221 INR 2,100,628 106,646 31,502 1,600 MXN 1,905,960 818,430 110,756 47,559 MYR 377,341 78,800 87,989 18,375 PLN 97,018 52,401 25,011 13,509 SEK 675,375 999,944 79,732 117,772 SGD 42,071 9,360 29,745 6,618 Other N/A N/A 69,545 47,915 2,093,920 2,123,968 Total Notional Contract Value in USD $ 2,535,910 $ 2,227,492 As of December 31, 2015 ,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December 31, 2015 and March 31, 2015 , the Company also has included net deferred losses in accumulated other comprehensive loss, a component of shareholders’ equity in the condensed consolidated balance sheets, relating to the effective portion of changes in fair value of its foreign currency contracts that are accounted for as cash flow hedges. These deferred losses were not material as of December 31, 2015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thousands) Derivatives designated as hedging instruments Foreign currency contracts Other current assets $ 4,546 $ 2,896 Other current liabilities $ 3,501 $ 19,729 Derivatives not designated as hedging instruments Foreign currency contracts Other current assets $ 16,689 $ 22,933 Other current liabilities $ 20,153 $ 11,328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period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December 31, 2015 December 31, 2014 Unrealized gain Foreign currency Total Unrealized gain Foreign currency Total (In thousands) Beginning balance $ (60,981 ) $ (139,723 ) $ (200,704 ) $ (24,557 ) $ (103,135 ) $ (127,692 ) Other comprehensive gain (loss) before reclassifications 5,941 9,224 15,165 (29,287 ) (15,154 ) (44,441 ) Net losses reclassified from accumulated other comprehensive loss 4,556 20,839 25,395 6,490 — 6,490 Net current-period other comprehensive gain (loss) 10,497 30,063 40,560 (22,797 ) (15,154 ) (37,951 ) Ending balance $ (50,484 ) $ (109,660 ) $ (160,144 ) $ (47,354 ) $ (118,289 ) $ (165,643 ) Nine-Month Periods Ended December 31, 2015 December 31, 2014 Unrealized gain Foreign currency Total Unrealized gain Foreign currency Total (In thousands) Beginning balance $ (68,266 ) $ (112,239 ) $ (180,505 ) $ (32,849 ) $ (93,307 ) $ (126,156 ) Other comprehensive gain (loss) before reclassifications (8,478 ) (18,412 ) (26,890 ) (31,252 ) (13,146 ) (44,398 ) Net (gains) losses reclassified from accumulated other comprehensive loss 26,260 20,991 47,251 16,747 (11,836 ) 4,911 Net current-period other comprehensive gain (loss) 17,782 2,579 20,361 (14,505 ) (24,982 ) (39,487 ) Ending balance $ (50,484 ) $ (109,660 ) $ (160,144 ) $ (47,354 ) $ (118,289 ) $ (165,643 ) Net losses reclassified from accumulated other comprehensive loss during the nine -month period ended December 31, 2015 relating to derivative instruments and other includes $24.7 million attributable to the Company’s cash flow hedge instruments which were recognized as a component of cost of sales in the condensed consolidated statement of operations. During the three-month ended December 31, 2015 , the Company recognized a loss of $26.8 million in connection with the disposition of a non-strategic Western European manufacturing facility, which included a $25.3 million cumulative foreign currency translation loss. This loss was offset by the release of certain cumulative foreign currency translation gains of $4.2 million , which has been reclassified from accumulated other comprehensive loss during the period and is included in other charges (income), net in the condensed consolidated statement of operations. During the nine -month period ended December 31, 2014 ,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 both of which have been reclassified from accumulated other comprehensive loss during the period. The loss on sale is included in other charges (income), net in the condensed consolidated statement of operations. Additionally, net gains reclassified from accumulated other comprehensive loss during the nine-month period ended December 31, 2014 includes $2.6 million in connection with cumulative translation gains related to the liquidation of a foreign entity, which is included in other charges (income), net in the condensed consolidated statement of operations. Substantially all unrealized losses relating to derivative instruments and other, reclassified from accumulated other comprehensive loss for the three -month and nine-month periods ended December 31, 2014 , was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61.0 million for the Global Program, of which $600.0 million is committed and $161.0 million is uncommitted, and $265.0 million for the North American Program, of which $225.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and nine-month periods ended December 31, 2015 and December 31, 2014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December 31, 2015 , approximately $1.5 billion of accounts receivable had been sold to the special purpose entities under the ABS Programs for which the Company had received net cash proceeds of approximately $971.3 million and deferred purchase price receivables of approximately $534.7 million . As of March 31, 2015 , approximately $1.3 billion of accounts receivable had been sold to the special purpose entities for which the Company had received net cash proceeds of $740.7 million and deferred purchase price receivables of approximately $600.7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December 31, 2015 and March 31, 2015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December 31, 2015 and March 31, 2015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nine-month periods ended December 31, 2015 and December 31, 2014 , cash flows from sales of receivables under the ABS Programs consisted of approximately $3.9 billion and $3.3 billion , for transfers of receivables, respectively (of which approximately $355.1 million and $204.6 million , respectively, represented new transfers and the remainder proceeds from collections reinvested in revolving-period transfers). The following table summarizes the activity in the deferred purchase price receivables account: Three-Month Periods Ended Nine-Month Periods Ended December 31, 2015 December 31, 2014 December 31, 2015 December 31, 2014 (In thousands) Beginning balance $ 537,619 $ 426,057 $ 600,672 $ 470,908 Transfers of receivables 920,370 1,139,744 2,671,095 2,639,526 Collections (923,294 ) (891,159 ) (2,737,072 ) (2,435,792 ) Ending balance $ 534,695 $ 674,642 $ 534,695 $ 674,642 Trade Accounts Receivable Sale Programs The Company also sold accounts receivables to certain third-party banking institutions. The outstanding balance of receivables sold and not yet collected was approximately $257.3 million and $485.6 million as of December 31, 2015 and March 31, 2015 , respectively. For the nine-month periods ended December 31, 2015 and December 31, 2014 , total accounts receivable sold to certain third party banking institutions was approximately $1.8 billion and $3.4 b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which is measured at fair value based on certain internal models and unobservable inputs. The Company accrued $81.0 million of contingent consideration related to the acquisition of NEXTracker on the date of acquisition. Additionally, an incremental fair value adjustment of $4.0 million related to this acquisition, was recorded during the three-month and nine-month periods ended December 31, 2015 . The fair value of the liability was estimated using a simulation-based measurement technique with significant inputs that are not observable in the market and thus represents a level 3 fair value measurement.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During the three-month period ended December 31, 2014 , the Company paid $7.4 million of contingent consideration related to the acquisition of Saturn Electronics and Engineering Inc., included as other financing activities in the statement of cash flows for the nine-month period ended December 31, 2014 . The following table summarizes the activities related to contingent consideration: Three-Month Periods Ended Nine-Month Periods Ended December 31, December 31, December 31, December 31, (In thousands) Beginning balance $ 4,500 $ 15,800 $ 4,500 $ 11,300 Additions to accrual 81,000 — 81,000 4,500 Payments — (7,398 ) — (7,398 ) Fair value adjustments 4,000 — 4,000 — Ending balance $ 89,500 $ 8,402 $ 89,500 $ 8,402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10 for a reconciliation of the change in the deferred purchase price receivable during the three-month and nine-month periods ended December 31, 2015 and December 31, 2014 . There were no transfers between levels in the fair value hierarchy during the three-month and nine-month periods ended December 31, 2015 and December 31, 2014 . Financial Instruments Measured at Fair Value on a Recurring Basis The following table presents the Company’s assets and liabilities measured at fair value on a recurring basis: Fair Value Measurements as of December 31, 2015 Level 1 Level 2 Level 3 Total (In thousands) Assets: Money market funds and time deposits (included in cash and cash equivalents of the condensed consolidated balance sheet) $ — $ 939,564 $ — $ 939,564 Deferred purchase price receivable (Note 10) — — 534,695 534,695 Foreign exchange contracts (Note 8) — 21,235 — 21,235 Deferred compensation plan assets: 0 Mutual funds, money market accounts and equity securities 8,655 40,927 — 49,582 Liabilities: 0 Foreign exchange contracts (Note 8) $ — $ (23,654 ) $ — $ (23,654 ) Contingent consideration in connection with business acquisitions — — (89,500 ) (89,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 Other financial instruments The following table presents the Company’s debt not carried at fair value: As of December 31, 2015 As of March 31, 2015 Carrying Fair Carrying Fair Fair Value (In thousands) Term Loan, including current portion, due in installments through August 2018 $ 585,000 $ 580,250 $ 592,500 $ 582,131 Level 1 Term Loan, including current portion, due in installments through March 2019 555,000 549,800 475,000 465,500 Level 1 4.625% Notes due February 2020 500,000 531,053 500,000 523,750 Level 1 5.000% Notes due February 2023 500,000 514,430 500,000 543,150 Level 1 4.750% Notes due June 2025 595,494 599,940 — — Level 1 Total $ 2,735,494 $ 2,775,473 $ 2,067,500 $ 2,114,531 The term loans and Notes due February 2020, February 2023 and June 2025 are valued based on broker trading prices in active markets. The Company values its €50 million (approximately $54.6 million as of December 31, 2015 ), 5 -year, unsecured, term-loan due September 30, 2020 based on the current market rate, and as of December 31, 2015 , the carrying amount approximates fair value.</t>
  </si>
  <si>
    <t>BUSINESS AND ASSETS ACQUISITIONS</t>
  </si>
  <si>
    <t>Business Combinations [Abstract]</t>
  </si>
  <si>
    <t>BUSINESS AND ASSETS ACQUISITIONS Acquisition of Mirror Controls International On June 29, 2015 , the Company completed its acquisition of 100% of the outstanding share capital of MCi, and paid approximately $555.2 million , net of $27.7 million of cash acquired. This acquisition expanded the Company's capabilities in the automotive market, and was included in the H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allocation of the total purchase price to the acquired assets and liabilities of MCi (in thousands): Current assets: Accounts receivable $ 41,392 Inventories 19,169 Other current assets 2,798 Total current assets 63,359 Property and equipment, net 38,875 Other assets 1,632 Intangibles 236,800 Goodwill 322,458 Total assets $ 663,124 Current liabilities: Accounts payable $ 28,002 Accrued liabilities &amp; other current liabilities 19,798 Total current liabilities 47,800 Other liabilities 60,166 Total aggregate purchase price $ 555,158 The intangible assets of $236.8 million is comprised of customer relationships of $75.5 million and licenses and other intangible assets of $161.3 million . Customer relationships and licenses and other intangibles are each amortized over a weighted-average estimated useful life of 10 years. In addition to accounts receivable and inventories, the Company acquired $38.9 million of machinery and equipment and assumed $60.2 million of other liabilities primarily comprised of deferred tax liabilities. The Company incurred $6.6 million in acquisition-related costs related to the acquisition of MCi during the nine-month period ended December 31, 2015 . The above purchase price allocation includes certain purchase accounting adjustments recorded during the three-month period ended December 31, 2015 , which approximately resulted in a net increase of $32.0 million to goodwill, a net decrease of deferred tax liabilities of $10.6 million , and a net decrease of $43.2 million to intangibles. The decrease in intangible assets was a result of the finalization of the valuation for acquired intangible assets, which also resulted in an update in the estimated useful life from 8 years to 10 years. The impact resulted in a $2.3 million reduction in amortization expense during the three-month period ended December 31, 2015 , which would have been the impact in the prior quarter if the final assumptions relating to the valuation for the acquired intangible assets were applied at the original acquisition date. Acquisition of a facility from Alcatel-Lucent On July 1, 2015 , the Company acquired an optical transport facility from Alcatel-Lucent for approximately $67.5 million , which expanded its capabilities in the telecom market and was included in the INS segment. The Company acquired primarily $55.0 million of inventory, $10.0 million of property and equipment primarily comprised of a building and land, and recorded goodwill and intangible assets for a customer relationship of $3.6 million and $2.1 million , respectively, and assumed $3.2 million in other net liabilities in connection with this acquisition. The customer relationship intangible will amortize over a weighted-average estimated useful life of 5 years. Acquisition of NEXTracker On September 28, 2015 , the Company acquired 100% of the outstanding share capital of NEXTracker, a provider of smart solar tracking solutions. The initial cash consideration was approximately $238.9 million , net of $13.2 million of cash acquired, with an additional $81.0 million of estimated potential contingent consideration, for a total purchase consideration of $319.9 million . This contingent consideration could reach a maximum of $97.2 million upon achievement of future revenue performance targets. The Company also acquired NEXTracker’s equity incentive plan. The financial results of NEXTracker were included in the IEI segment. The allocation of the purchase price to the tangible and identifiable intangible assets acquired and liabilities assumed was based on their estimated fair values as of the date of acquisition and is subject to change as the Company finalizes the valuation of the intangible assets acquired. The excess of the purchase price over the tangible and identifiable intangible assets acquired and liabilities assumed has been allocated to goodwill. The following represents the Company's preliminary allocation of the total purchase price to the acquired assets and liabilities of NEXTracker (in thousands): Current assets: Accounts receivable $ 60,298 Inventories 3,235 Other current assets 19,272 Total current assets 82,805 Property and equipment, net 1,382 Other assets 70 Intangibles 100,500 Goodwill 250,330 Total assets $ 435,087 Current liabilities: Accounts payable $ 17,226 Other current liabilities 57,075 Total current liabilities 74,301 Other liabilities 40,845 Total aggregate purchase price $ 319,941 The intangible assets of $100.5 million is comprised of customer relationships of $44.6 million and licenses and other intangible assets of $55.9 million . Customer relationships are amortized over a weighted-average estimated useful life of 5 years while licensed and other intangibles are amortized over a weighted-average estimated useful life of 6 years. Other business acquisitions Additionally, during the nine-month period ended December 31, 2015 , the Company completed six acquisitions that were not individually, nor in the aggregate, significant to the consolidated financial position, results of operations and cash flows of the Company. Three of the acquired businesses expanded the Company’s capabilities in the medical devices market, particularly precision plastics and molding within the HRS segment, two of them strengthened capabilities in the consumer electronics market within the CTG segment, and the last one strengthened capabilities in the household industrial and lifestyle market within the IEI segment. The Company paid $42.1 million , net of $0.7 million of cash held by the targets. The Company acquired $13.9 million of property and equipment, assumed liabilities of $27.3 million and recorded goodwill and intangibles of $39.6 million . The results of operations for each of the acquisitions completed in fiscal year 2016 were included in the Company’s consolidated financial results beginning on the date of each acquisition. The total amount of net income for the acquisitions completed in fiscal year 2016, collectively, were $29.5 million and $34.4 million , for the three-month and nine-month periods ended December 31, 2015, respectively. The total amount of revenue of these acquisitions, collectively, was not material to the Company’s consolidated financial results for the three-month and nine-month periods ended December 31, 2015. On a pro-forma basis, and assuming the acquisitions occurred on the first day of the prior comparative period, or April 1, 2014, net income would have been estimated to be $116.6 million and $341.6 million for the three-month and nine-month periods ended December 31, 2015, respectively. Pro-forma net income would have been estimated to be $146.9 million and $436.4 million for the three-month and nine-month periods ended December 31, 2014, respectively. The estimated pro-forma net income for all periods presented does not include the $39.3 million tax benefit for the release of the valuation allowance on deferred tax assets relating to the NEXTracker acquisition, recognized in the three and nine-month period ended December 31, 2015 as discussed further in note 14, to promote comparability. Pro-forma revenue for the acquisitions in fiscal year 2016 has not been presented because the effect, collectively, was not material to the Company’s consolidated revenues for all periods presented. The Company is in the process of evaluating the fair value of the assets and liabilities related to business combinations completed during the recent periods.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t>
  </si>
  <si>
    <t>COMMITMENTS AND CONTINGENCIES</t>
  </si>
  <si>
    <t>Commitments and Contingencies Disclosure [Abstract]</t>
  </si>
  <si>
    <t>COMMITMENTS AND CONTINGENCIES Litigation and other legal matters During the fourth quarter of fiscal year 2014, one of the Company's Brazilian subsidiaries received an assessment for certain sales and import taxes. The tax assessment notice is for nine months of calendar year 2010 for an alleged amount of 50 million Brazilian reals (approximately $12.8 million based on the exchange rate as of December 31, 2015 ) plus interest. This assessment is in the second stage of the review process at the administrative level, and the Company plans to continue to vigorously oppose it as well as any future assessments. The Company is, however, unable to determine the likelihood of an unfavorable outcome of these assessments against our Brazilian subsidiary. While the Company believes there is no legal basis for the alleged liabilities, due to the complexities and uncertainty surrounding the administrative-review and judicial processes in Brazil and the nature of the claims, it is unable to reasonably estimate a range of loss for this assessment or any future assessments that are reasonably possible. The Company does not expect final judicial determination on these matters for several years. During fiscal year 2015, one of the Company's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INCOME TAXES</t>
  </si>
  <si>
    <t>Income Tax Disclosure [Abstract]</t>
  </si>
  <si>
    <t>INCOME TAXES During the three-month and nine-month periods ended December 31, 2015, the Company released $39.3 million of a previously established valuation allowance on deferred tax assets because of its recognition of $39.3 million in net deferred tax liabilities in connection with the NEXTracker acquisition. In addition, during the nine-month period ended December 31, 2015, the Company released $37.2 million of liabilities for uncertain tax positions due to settlements, foreign exchanges and lapses of statutes of limitations in various jurisdictions.</t>
  </si>
  <si>
    <t>SHARE REPURCHASES</t>
  </si>
  <si>
    <t>Treasury Stock, Number of Shares and Restriction Disclosures [Abstract]</t>
  </si>
  <si>
    <t>SHARE REPURCHASES During the three-month and nine-month periods ended December 31, 2015 , the Company repurchased 8.5 million shares at an aggregate purchase price of $94.0 million , and 29.0 million shares at an aggregate purchase price of $326.4 million , respectively,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0, 2015 . As of December 31, 2015 , shares in the aggregate amount of $328.5 million were available to be repurchased under the current plan.</t>
  </si>
  <si>
    <t>SEGMENT REPORTING</t>
  </si>
  <si>
    <t>Segment Reporting [Abstract]</t>
  </si>
  <si>
    <t>SEGMENT REPORTING The Company has four reportable segments: HRS, CTG, IEI, and INS.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information by segment is as follows: Three-Month Periods Ended Nine-Month Periods Ended December 31, 2015 December 31, 2014 December 31, 2015 December 31, 2014 (In thousands) Net sales: Integrated Network Solutions $ 2,469,099 $ 2,358,199 $ 6,640,626 $ 7,139,333 Consumer Technology Group 2,057,850 2,647,229 5,633,903 7,078,912 Industrial &amp; Emerging Industries 1,214,225 1,105,992 3,490,205 3,327,660 High Reliability Solutions 1,022,003 913,634 2,881,453 2,650,411 $ 6,763,177 $ 7,025,054 $ 18,646,187 $ 20,196,316 Segment income and reconciliation of income before tax: Integrated Network Solutions $ 75,578 $ 72,654 $ 198,400 $ 203,008 Consumer Technology Group 49,032 73,200 129,045 156,401 Industrial &amp; Emerging Industries 49,230 21,730 110,498 104,636 High Reliability Solutions 82,806 56,124 213,890 159,068 Corporate and Other (20,563 ) (16,825 ) (60,348 ) (49,629 ) Total segment income 236,083 206,883 591,485 573,484 Reconciling items: Intangible amortization 19,319 8,045 43,117 23,228 Stock-based compensation 24,233 14,219 56,559 36,821 Other charges (income), net 44,415 5,067 46,257 (41,526 ) Interest and other, net 21,566 9,035 60,106 40,178 Income before income taxes $ 126,550 $ 170,517 $ 385,446 $ 514,783 Asset information on a segment basis is not disclosed, as property and equipment is not allocated to each segment. Corporate and other primarily includes corporate services costs that are not included in the assessment of the performance of each of the identified reporting segments.</t>
  </si>
  <si>
    <t>SUPPLEMENTAL GUARANTOR AND NON-GUARANTOR CONDENSED CONSOLIDATING FINANCIAL STATEMENTS</t>
  </si>
  <si>
    <t>SUPPLEMENTAL GUARANTOR AND NON-GUARANTOR CONDENSED CONSOLIDATING FINANCIAL STATEMENTS Flextronics International Ltd. (“Parent”) has three tranches of Notes of $500 million , $500 million ,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During the nine-month period ended December 31, 2015 , and in conjunction with the new $600 million Notes, a new entity was added as a guarantor subsidiary for all three tranches of the Notes. Accordingly, the Company recast the condensed consolidating financial statements presented below to reflect this change. Condensed Consolidating Balance Sheets as of December 31, 2015 Parent Guarantor Non-Guarantor Eliminations Consolidated (in thousands) ASSETS Current assets: Cash and cash equivalents $ 868,114 $ 188,540 $ 577,540 $ — $ 1,634,194 Accounts receivable — 1,056,939 1,527,970 — 2,584,909 Inventories — 1,487,706 2,003,027 — 3,490,733 Inter company receivable 9,102,531 5,282,669 12,479,607 (26,864,807 ) — Other current assets 5,832 249,367 991,569 — 1,246,768 Total current assets 9,976,477 8,265,221 17,579,713 (26,864,807 ) 8,956,604 Property and equipment, net — 542,606 1,697,315 — 2,239,921 Goodwill and other intangible assets, net 250 66,969 1,249,798 — 1,317,017 Other assets 2,232,454 234,267 2,087,952 (4,018,697 ) 535,976 Investment in subsidiaries 1,965,783 2,813,134 16,874,908 (21,653,825 ) — Total assets $ 14,174,964 $ 11,922,197 $ 39,489,686 $ (52,537,329 ) $ 13,049,518 LIABILITIES AND SHAREHOLDERS’ EQUITY Current liabilities: Bank borrowings and current portion of long-term debt $ 60,000 $ 917 $ 4,619 $ — $ 65,536 Accounts payable — 1,538,397 3,263,797 — 4,802,194 Accrued payroll — 109,299 250,710 — 360,009 Inter company payable 8,809,843 8,754,992 9,299,972 (26,864,807 ) — Other current liabilities 47,572 804,571 1,072,389 — 1,924,532 Total current liabilities 8,917,415 11,208,176 13,891,487 (26,864,807 ) 7,152,271 Long term liabilities 2,714,294 2,045,880 2,577,338 (4,018,697 ) 3,318,815 Flextronics International Ltd. shareholders’ equity (deficit) 2,543,255 (1,331,859 ) 22,985,684 (21,653,825 ) 2,543,255 Noncontrolling interests — — 35,177 — 35,177 Total shareholders’ equity (deficit) 2,543,255 (1,331,859 ) 23,020,861 (21,653,825 ) 2,578,432 Total liabilities and shareholders’ equity $ 14,174,964 $ 11,922,197 $ 39,489,686 $ (52,537,329 ) $ 13,049,518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0 1,075,922 — 1,286,225 Total current assets 7,034,524 8,067,719 14,914,186 (21,275,529 ) 8,740,900 Property and equipment, net — 471,052 1,621,115 — 2,092,167 Goodwill and other intangible assets, net 475 64,831 349,869 — 415,175 Other assets 2,223,402 155,172 2,131,523 (4,092,715 ) 417,382 Investment in subsidiaries 1,799,956 1,658,387 16,641,212 (20,099,555 ) — Total assets $ 11,058,357 $ 10,417,161 $ 35,657,905 $ (45,467,799 ) $ 11,665,624 LIABILITIES AND SHAREHOLDERS’ EQUITY Current liabilities: Bank borrowings and current portion of long-term debt $ 40,000 $ 917 $ 5,245 $ — $ 46,162 Accounts payable — 1,758,305 2,802,889 — 4,561,194 Accrued payroll — 112,692 227,047 — 339,739 Inter company payable 6,559,569 7,250,235 7,465,725 (21,275,529 ) — Other current liabilities 30,553 845,156 933,419 — 1,809,128 Total current liabilities 6,630,122 9,967,305 11,434,325 (21,275,529 ) 6,756,223 Long term liabilities 2,067,421 2,102,483 2,435,962 (4,092,715 ) 2,513,151 Flextronics International Ltd. shareholders’ equity (deficit) 2,360,814 (1,652,627 ) 21,752,182 (20,099,555 ) 2,360,814 Noncontrolling interests — — 35,436 — 35,436 Total shareholders’ equity (deficit) 2,360,814 (1,652,627 ) 21,787,618 (20,099,555 ) 2,396,250 Total liabilities and shareholders’ equity $ 11,058,357 $ 10,417,161 $ 35,657,905 $ (45,467,799 ) $ 11,665,624 Condensed Consolidating Statements of Operations for the Three -Month Period Ended December 31, 2015 Parent Guarantor Non-Guarantor Eliminations Consolidated (in thousands) Net sales $ — $ 4,598,248 $ 5,717,609 $ (3,552,680 ) $ 6,763,177 Cost of sales — 4,186,909 5,676,481 (3,552,680 ) 6,310,710 Gross profit — 411,339 41,128 — 452,467 Selling, general and administrative expenses — 83,750 156,867 — 240,617 Intangible amortization 75 960 18,284 — 19,319 Interest and other, net 49,358 318,367 (301,744 ) — 65,981 Income (loss) from continuing operations before income taxes (49,433 ) 8,262 167,721 — 126,550 Provision for income taxes — (8,071 ) (14,289 ) — (22,360 ) Equity in earnings in subsidiaries 198,343 (52,808 ) (12,229 ) (133,306 ) — Net income (loss) $ 148,910 $ (36,475 ) $ 169,781 $ (133,306 ) $ 148,910 Condensed Consolidating Statements of Operations for the Three -Month Period Ended December 31, 2014 Parent Guarantor Non-Guarantor Eliminations Consolidated (in thousands) Net sales $ — $ 5,164,527 $ 5,437,970 $ (3,577,443 ) $ 7,025,054 Cost of sales — 4,757,332 5,436,508 (3,577,443 ) 6,616,397 Gross profit — 407,195 1,462 — 408,657 Selling, general and administrative expenses — 64,161 151,832 — 215,993 Intangible amortization 75 937 7,033 — 8,045 Interest and other, net 27,876 249,948 (263,722 ) — 14,102 Income (loss) from continuing operations before income taxes (27,951 ) 92,149 106,319 — 170,517 Provision for income taxes — (5,737 ) 23,355 — 17,618 Equity in earnings in subsidiaries 180,850 (69,438 ) 61,337 (172,749 ) — Net income (loss) $ 152,899 $ 28,448 $ 144,301 $ (172,749 ) $ 152,899 Condensed Consolidating Statements of Operations for the Nine-Month Period Ended December 31, 2015 Parent Guarantor Non-Guarantor Eliminations Consolidated (in thousands) Net sales $ — $ 13,126,846 $ 15,167,659 $ (9,648,318 ) $ 18,646,187 Cost of sales — 11,972,222 15,120,559 (9,648,318 ) 17,444,463 Gross profit — 1,154,624 47,100 — 1,201,724 Selling, general and administrative expenses — 214,015 452,783 — 666,798 Intangible amortization 225 2,881 40,011 — 43,117 Interest and other, net (347,663 ) 931,754 (477,728 ) — 106,363 Income from continuing operations before income taxes 347,438 5,974 32,034 — 385,446 Provision for income taxes — (4,630 ) 7,339 — 2,709 Equity in earnings in subsidiaries 35,299 (104,435 ) 40,531 28,605 — Net income (loss) $ 382,737 $ (93,831 ) $ 65,226 $ 28,605 $ 382,737 Condensed Consolidating Statements of Operations for the Nine-Month Period Ended December 31, 2014 Parent Guarantor Non-Guarantor Eliminations Consolidated (in thousands) Net sales $ — $ 14,702,071 $ 15,399,047 $ (9,904,802 ) $ 20,196,316 Cost of sales — 13,616,471 15,318,124 (9,904,802 ) 19,029,793 Gross profit — 1,085,600 80,923 — 1,166,523 Selling, general and administrative expenses — 188,788 441,072 — 629,860 Intangible amortization 225 2,624 20,379 — 23,228 Interest and other, net (24,933 ) 797,142 (773,557 ) — (1,348 ) Income from continuing operations before income taxes 24,708 97,046 393,029 — 514,783 Provision for income taxes — 9,053 40,041 — 49,094 Equity in earnings in subsidiaries 440,981 (55,992 ) 148,946 (533,935 ) — Net income $ 465,689 $ 32,001 $ 501,934 $ (533,935 ) $ 465,689 Condensed Consolidating Statements of Comprehensive Income (Loss) for the Three -Month Period Ended December 31, 2015 Parent Guarantor Non- Eliminations Consolidated (in thousands) Net income (loss) $ 148,910 $ (36,475 ) $ 169,781 $ (133,306 ) $ 148,910 Other comprehensive income: Foreign currency translation adjustments, net of zero tax 30,063 64,298 50,828 (115,126 ) 30,063 Unrealized gain on derivative instruments and other, net of zero tax 10,497 4,099 10,497 (14,596 ) 10,497 Comprehensive income $ 189,470 $ 31,922 $ 231,106 $ (263,028 ) $ 189,470 Condensed Consolidating Statements of Comprehensive Income (Loss) for the Three -Month Period Ended December 31, 2014 Parent Guarantor Non- Eliminations Consolidated (in thousands) Net income $ 152,899 $ 28,448 $ 144,301 $ (172,749 ) $ 152,899 Other comprehensive income (loss): Foreign currency translation adjustments, net of zero tax (15,154 ) 96,645 37,167 (133,812 ) (15,154 ) Unrealized loss on derivative instruments and other, net of zero tax (22,797 ) (5,936 ) (22,797 ) 28,733 (22,797 ) Comprehensive income $ 114,948 $ 119,157 $ 158,671 $ (277,828 ) $ 114,948 Condensed Consolidating Statements of Comprehensive Income (Loss) for the Nine-Month Period Ended December 31, 2015 Parent Guarantor Non- Eliminations Consolidated (in thousands) Net income (loss) $ 382,737 $ (93,831 ) $ 65,226 $ 28,605 $ 382,737 Other comprehensive income (loss): 0 Foreign currency translation adjustments, net of zero tax 2,579 7,113 (703 ) (6,410 ) 2,579 Unrealized gain on derivative instruments and other, net of zero tax 17,782 9,883 17,782 (27,665 ) 17,782 Comprehensive income (loss) $ 403,098 $ (76,835 ) $ 82,305 $ (5,470 ) $ 403,098 Condensed Consolidating Statements of Comprehensive Income (Loss) for the Nine-Month Period Ended December 31, 2014 Parent Guarantor Non- Eliminations Consolidated (in thousands) Net income $ 465,689 $ 32,001 $ 501,934 $ (533,935 ) $ 465,689 Other comprehensive income (loss): Foreign currency translation adjustments, net of zero tax (24,982 ) 190,307 108,504 (298,811 ) (24,982 ) Unrealized loss on derivative instruments and other, net of zero tax (14,505 ) (6,164 ) (14,505 ) 20,669 (14,505 ) Comprehensive income $ 426,202 $ 216,144 $ 595,933 $ (812,077 ) $ 426,202 Condensed Consolidating Statements of Cash Flows for the Nine-Month Period Ended December 31, 2015 Parent Guarantor Non-Guarantor Eliminations Consolidated (In thousands) Net cash provided by (used in) operating activities $ 343,182 $ (92,821 ) $ 689,411 $ 939,772 Cash flows from investing activities: Purchases of property and equipment, net of proceeds from disposal — (128,011 ) (285,928 ) 5 (413,934 ) Acquisition and divestiture of businesses, net of cash acquired and cash held in divested business — (809,233 ) (91,009 ) — (900,242 ) Investing cash flows to affiliates (1,099,775 ) (994,387 ) (944,200 ) 3,038,362 — Other investing activities, net (2,046 ) (23,270 ) 26,713 — 1,397 Net cash used in investing activities (1,101,821 ) (1,954,901 ) (1,294,424 ) 3,038,367 (1,312,779 ) Cash flows from financing activities: Proceeds from bank borrowings and long-term debt 695,309 — 60,375 — 755,684 Repayments of bank borrowings, long-term debt and capital lease obligations (35,638 ) (1,333 ) (3,735 ) — (40,706 ) Payments for repurchases of ordinary shares (331,690 ) — — — (331,690 ) Net proceeds from issuance of ordinary shares 52,950 — — — 52,950 Financing cash flows from affiliates 632,750 2,065,092 340,525 (3,038,367 ) — Other financing activities, net — — (49,742 ) — (49,742 ) Net cash provided by financing activities 1,013,681 2,063,759 347,423 (3,038,367 ) 386,496 Effect of exchange rates on cash and cash equivalents 4,101 4,231 (16,035 ) — (7,703 ) Net increase (decrease) in cash and cash equivalents 259,143 20,268 (273,625 ) — 5,786 Cash and cash equivalents, beginning of period 608,971 168,272 851,165 — 1,628,408 Cash and cash equivalents, end of period $ 868,114 $ 188,540 $ 577,540 $ — $ 1,634,194 Condensed Consolidating Statements of Cash Flows for the Nine-Month Period Ended December 31, 2014 Parent Guarantor Non-Guarantor Eliminations Consolidated (In thousands) Net cash provided by (used in) operating activities $ (4,319 ) $ 11,083 $ 662,660 $ — $ 669,424 Cash flows from investing activities: Purchases of property and equipment, net of proceeds from disposal — (76,042 ) (88,340 ) (12 ) (164,394 ) Acquisition and divestiture of businesses, net of cash acquired and cash held in divested business — (20,092 ) (38,040 ) — (58,132 ) Investing cash flows from (to) affiliates (1,163,617 ) (2,257,892 ) 370,504 3,051,005 — Other investing activities, net (1,500 ) (10,597 ) 580 (11,517 ) Net cash provided by (used in) investing activities (1,165,117 ) (2,364,623 ) 244,704 3,050,993 (234,043 ) Cash flows from financing activities: Proceeds from bank borrowings and long-term debt 223,000 — 11,523 — 234,523 Repayments of bank borrowings, long-term debt and capital lease obligations (245,500 ) (1,686 ) (4,151 ) — (251,337 ) Payments for repurchases of ordinary shares (290,752 ) — — — (290,752 ) Net proceeds from issuance of ordinary shares 12,341 — — — 12,341 Financing cash flows from (to) affiliates 1,575,271 2,340,819 (865,097 ) (3,050,993 ) — Other financing activities, net — — (29,135 ) — (29,135 ) Net cash provided by (used in) financing activities 1,274,360 2,339,133 (886,860 ) (3,050,993 ) (324,360 ) Effect of exchange rates on cash and cash equivalents (137,117 ) (5,893 ) 145,482 — 2,472 Net decrease (increase) in cash and cash equivalents (32,193 ) (20,300 ) 165,986 — 113,493 Cash and cash equivalents, beginning of period 638,714 210,462 744,552 — 1,593,728 Cash and cash equivalents, end of period $ 606,521 $ 190,162 $ 910,538 $ — $ 1,707,221</t>
  </si>
  <si>
    <t>BALANCE SHEET ITEMS (Tables)</t>
  </si>
  <si>
    <t>Schedule of components of inventories</t>
  </si>
  <si>
    <t>The components of inventories, net of applicable lower of cost or market write-downs, were as follows: As of As of (In thousands) Raw materials $ 2,266,843 $ 2,330,428 Work-in-progress 553,686 557,786 Finished goods 670,204 600,538 $ 3,490,733 $ 3,488,752</t>
  </si>
  <si>
    <t>Schedule of goodwill</t>
  </si>
  <si>
    <t>The following table summarizes the activity in the Company’s goodwill account for each of its four segments during the nine-month period ended December 31, 2015 : HRS CTG IEI INS Amount (In thousands) Balance, beginning of the year $ 93,138 $ 68,234 $ 64,221 $ 108,038 $ 333,631 Additions (1) 330,346 — 253,312 3,575 587,233 Purchase accounting adjustments (2) 125 — — — 125 Foreign currency translation adjustments (4,755 ) — — — (4,755 ) Balance, end of the period $ 418,854 $ 68,234 $ 317,533 $ 111,613 $ 916,234 (1) The goodwill generated from the Company’s business combinations completed during the nine-month period ended December 31, 2015 is primarily related to value placed on the acquired employee workforces, service offerings and capabilities of the acquired businesses. The goodwill is not deductible for income tax purposes. See note 12 for additional information. (2)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t>
  </si>
  <si>
    <t>Schedule of components of acquired intangible assets</t>
  </si>
  <si>
    <t>The components of acquired intangible assets are as follows: As of December 31, 2015 As of March 31, 2015 Gross Accumulated Net Gross Accumulated Net (In thousands) Intangible assets: Customer-related intangibles $ 258,079 $ (102,202 ) $ 155,877 $ 133,853 $ (80,506 ) $ 53,347 Licenses and other intangibles 275,322 (30,416 ) 244,906 39,985 (11,788 ) 28,197 Total $ 533,401 $ (132,618 ) $ 400,783 $ 173,838 $ (92,294 ) $ 81,544</t>
  </si>
  <si>
    <t>Schedule of estimated future annual amortization expense for intangible assets</t>
  </si>
  <si>
    <t>The estimated future annual amortization expense for intangible assets is as follows: Fiscal Year Ending March 31, Amount (In thousands) 2016 (1) $ 21,198 2017 71,986 2018 57,887 2019 51,556 2020 43,315 Thereafter 154,841 Total amortization expense $ 400,783 ____________________________________________________________ (1) Represents estimated amortization for the remaining three -month period ending March 31, 2016 .</t>
  </si>
  <si>
    <t>SHARE-BASED COMPENSATION (Tables)</t>
  </si>
  <si>
    <t>Schedule of share-based compensation expense</t>
  </si>
  <si>
    <t>The following table summarizes the Company’s share-based compensation expense: Three-Month Periods Ended Nine-Month Periods Ended December 31, 2015 December 31, 2014 December 31, 2015 December 31, 2014 (In thousands) Cost of sales $ 2,407 $ 2,083 $ 6,440 $ 5,562 Selling, general and administrative expenses 21,826 12,136 50,119 31,259 Total share-based compensation expense $ 24,233 $ 14,219 $ 56,559 $ 36,821</t>
  </si>
  <si>
    <t>EARNINGS PER SHARE (Tables)</t>
  </si>
  <si>
    <t>Schedule of basic weighted-average ordinary shares outstanding and diluted weighted-average ordinary share equivalents used to calculate basic and diluted earnings per share</t>
  </si>
  <si>
    <t xml:space="preserve">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Nine-Month Periods Ended December 31, 2015 December 31, 2014 December 31, 2015 December 31, 2014 (In thousands, except per share amounts) Net income $ 148,910 $ 152,899 $ 382,737 $ 465,689 Shares used in computation: Weighted-average ordinary shares outstanding 554,919 577,157 561,070 583,383 Basic earnings per share 0.27 0.26 0.68 0.80 Diluted earnings per share: Net income $ 148,910 $ 152,899 $ 382,737 $ 465,689 Shares used in computation: Weighted-average ordinary shares outstanding 554,919 577,157 561,070 583,383 Weighted-average ordinary share equivalents from stock options and awards (1) (2) 6,077 10,044 7,856 11,408 Weighted-average ordinary shares and ordinary share equivalents outstanding 560,996 587,201 568,926 594,791 Diluted earnings per share 0.27 0.26 0.67 0.78 ____________________________________________________________ (1) Options to purchase ordinary shares of 2.1 million and 9.4 million during the three -month periods ended December 31, 2015 and December 31, 2014 , respectively, and share bonus awards of 0.1 million and 0.2 million for the three-month periods ended December 31, 2015 and December 31, 2014 , respectively, were excluded from the computation of diluted earnings per share due to their anti-dilutive impact on the weighted-average ordinary share equivalents. (2) Options to purchase ordinary shares of 1.2 million and 11.2 million during the nine-month periods ended December 31, 2015 and December 31, 2014 , respectively, and share bonus awards of 3.5 million and 0.1 million for the nine-month periods ended December 31, 2015 and December 31, 2014 , respectively, were excluded from the computation of diluted earnings per share due to their anti-dilutive impact on the weighted-average ordinary share equivalents. </t>
  </si>
  <si>
    <t>BANK BORROWINGS AND LONG TERM DEBT (Tables)</t>
  </si>
  <si>
    <t>Schedule of bank borrowings and long-term debt</t>
  </si>
  <si>
    <t>Bank borrowings and long-term debt are as follows: As of December 31, 2015 As of March 31, 2015 (In thousands) Term Loan, including current portion, due in installments through August 2018 $ 585,000 $ 592,500 Term Loan, including current portion, due in installments through March 2019 555,000 475,000 4.625% Notes due February 2020 500,000 500,000 5.000% Notes due February 2023 500,000 500,000 4.750% Notes due June 2025 595,494 — Other 71,516 16,233 Total $ 2,807,010 $ 2,083,733</t>
  </si>
  <si>
    <t>Schedule of the Company's repayments of long-term debt</t>
  </si>
  <si>
    <t>Repayment of the Company’s long term debt outstanding as of December 31, 2015 is as follows: Fiscal Year Ending March 31, Amount (In thousands) 2016 (1) $ 15,000 2017 60,669 2018 61,338 2019 1,006,338 2020 501,338 Thereafter 1,162,327 Total $ 2,807,010 ____________________________________________________________ (1) Represents scheduled repayment for the remaining three -month period ending March 31, 2016 .</t>
  </si>
  <si>
    <t>FINANCIAL INSTRUMENTS (Tables)</t>
  </si>
  <si>
    <t>Summary of aggregate notional amount of the Company's outstanding foreign currency forward and swap contracts</t>
  </si>
  <si>
    <t>As of December 31, 2015 , the aggregate notional amount of the Company’s outstanding foreign currency contracts was $4.8 billion as summarized below: Foreign Currency Amount Notional Contract Value in USD Currency Buy Sell Buy Sell (In thousands) Cash Flow Hedges CNY 1,200,000 — $ 185,037 $ — EUR 7,620 84,326 8,310 94,578 HUF 13,942,000 — 48,497 — ILS 101,200 — 25,952 — MXN 1,500,000 — 87,165 — MYR 176,000 38,364 41,040 8,946 Other N/A N/A 45,989 — 441,990 103,524 Other Foreign Currency Contracts BRL — 882,000 — 228,078 CHF 18,567 42,711 18,678 43,023 CNY 2,872,861 260,000 441,198 40,091 DKK 201,200 155,700 29,401 22,752 EUR 871,627 1,175,211 948,765 1,277,835 GBP 34,157 59,746 50,616 88,620 HUF 49,154,000 48,935,000 170,982 170,221 INR 2,100,628 106,646 31,502 1,600 MXN 1,905,960 818,430 110,756 47,559 MYR 377,341 78,800 87,989 18,375 PLN 97,018 52,401 25,011 13,509 SEK 675,375 999,944 79,732 117,772 SGD 42,071 9,360 29,745 6,618 Other N/A N/A 69,545 47,915 2,093,920 2,123,968 Total Notional Contract Value in USD $ 2,535,910 $ 2,227,492</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thousands) Derivatives designated as hedging instruments Foreign currency contracts Other current assets $ 4,546 $ 2,896 Other current liabilities $ 3,501 $ 19,729 Derivatives not designated as hedging instruments Foreign currency contracts Other current assets $ 16,689 $ 22,933 Other current liabilities $ 20,153 $ 11,328</t>
  </si>
  <si>
    <t>ACCUMULATED OTHER COMPREHENSIVE LOSS (Tables)</t>
  </si>
  <si>
    <t>Schedule of changes in accumulated other comprehensive loss by component, net of tax</t>
  </si>
  <si>
    <t>The changes in accumulated other comprehensive loss by component, net of tax, are as follows: Three-Month Periods Ended December 31, 2015 December 31, 2014 Unrealized gain Foreign currency Total Unrealized gain Foreign currency Total (In thousands) Beginning balance $ (60,981 ) $ (139,723 ) $ (200,704 ) $ (24,557 ) $ (103,135 ) $ (127,692 ) Other comprehensive gain (loss) before reclassifications 5,941 9,224 15,165 (29,287 ) (15,154 ) (44,441 ) Net losses reclassified from accumulated other comprehensive loss 4,556 20,839 25,395 6,490 — 6,490 Net current-period other comprehensive gain (loss) 10,497 30,063 40,560 (22,797 ) (15,154 ) (37,951 ) Ending balance $ (50,484 ) $ (109,660 ) $ (160,144 ) $ (47,354 ) $ (118,289 ) $ (165,643 ) Nine-Month Periods Ended December 31, 2015 December 31, 2014 Unrealized gain Foreign currency Total Unrealized gain Foreign currency Total (In thousands) Beginning balance $ (68,266 ) $ (112,239 ) $ (180,505 ) $ (32,849 ) $ (93,307 ) $ (126,156 ) Other comprehensive gain (loss) before reclassifications (8,478 ) (18,412 ) (26,890 ) (31,252 ) (13,146 ) (44,398 ) Net (gains) losses reclassified from accumulated other comprehensive loss 26,260 20,991 47,251 16,747 (11,836 ) 4,911 Net current-period other comprehensive gain (loss) 17,782 2,579 20,361 (14,505 ) (24,982 ) (39,487 ) Ending balance $ (50,484 ) $ (109,660 ) $ (160,144 ) $ (47,354 ) $ (118,289 ) $ (165,643 )</t>
  </si>
  <si>
    <t>TRADE RECEIVABLES SECURITIZATION (Tables)</t>
  </si>
  <si>
    <t>Summary of deferred purchase price receivables</t>
  </si>
  <si>
    <t>The following table summarizes the activity in the deferred purchase price receivables account: Three-Month Periods Ended Nine-Month Periods Ended December 31, 2015 December 31, 2014 December 31, 2015 December 31, 2014 (In thousands) Beginning balance $ 537,619 $ 426,057 $ 600,672 $ 470,908 Transfers of receivables 920,370 1,139,744 2,671,095 2,639,526 Collections (923,294 ) (891,159 ) (2,737,072 ) (2,435,792 ) Ending balance $ 534,695 $ 674,642 $ 534,695 $ 674,642</t>
  </si>
  <si>
    <t>FAIR VALUE MEASUREMENT OF ASSETS AND LIABILITIES (Tables)</t>
  </si>
  <si>
    <t>Schedule of business acquisitions by acquisition, contingent consideration</t>
  </si>
  <si>
    <t>The following table summarizes the activities related to contingent consideration: Three-Month Periods Ended Nine-Month Periods Ended December 31, December 31, December 31, December 31, (In thousands) Beginning balance $ 4,500 $ 15,800 $ 4,500 $ 11,300 Additions to accrual 81,000 — 81,000 4,500 Payments — (7,398 ) — (7,398 ) Fair value adjustments 4,000 — 4,000 — Ending balance $ 89,500 $ 8,402 $ 89,500 $ 8,402</t>
  </si>
  <si>
    <t>Schedule of financial assets and liabilities measured at fair value on a recurring basis</t>
  </si>
  <si>
    <t>The following table presents the Company’s assets and liabilities measured at fair value on a recurring basis: Fair Value Measurements as of December 31, 2015 Level 1 Level 2 Level 3 Total (In thousands) Assets: Money market funds and time deposits (included in cash and cash equivalents of the condensed consolidated balance sheet) $ — $ 939,564 $ — $ 939,564 Deferred purchase price receivable (Note 10) — — 534,695 534,695 Foreign exchange contracts (Note 8) — 21,235 — 21,235 Deferred compensation plan assets: 0 Mutual funds, money market accounts and equity securities 8,655 40,927 — 49,582 Liabilities: 0 Foreign exchange contracts (Note 8) $ — $ (23,654 ) $ — $ (23,654 ) Contingent consideration in connection with business acquisitions — — (89,500 ) (89,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t>
  </si>
  <si>
    <t>Schedule of debt not carried at fair value</t>
  </si>
  <si>
    <t xml:space="preserve">The following table presents the Company’s debt not carried at fair value: As of December 31, 2015 As of March 31, 2015 Carrying Fair Carrying Fair Fair Value (In thousands) Term Loan, including current portion, due in installments through August 2018 $ 585,000 $ 580,250 $ 592,500 $ 582,131 Level 1 Term Loan, including current portion, due in installments through March 2019 555,000 549,800 475,000 465,500 Level 1 4.625% Notes due February 2020 500,000 531,053 500,000 523,750 Level 1 5.000% Notes due February 2023 500,000 514,430 500,000 543,150 Level 1 4.750% Notes due June 2025 595,494 599,940 — — Level 1 Total $ 2,735,494 $ 2,775,473 $ 2,067,500 $ 2,114,531 </t>
  </si>
  <si>
    <t>BUSINESS AND ASSETS ACQUISITIONS (Tables)</t>
  </si>
  <si>
    <t>Schedule of Recognized Identified Assets Acquired and Liabilities Assumed</t>
  </si>
  <si>
    <t>The financial results of NEXTracker were included in the IEI segment. The allocation of the purchase price to the tangible and identifiable intangible assets acquired and liabilities assumed was based on their estimated fair values as of the date of acquisition and is subject to change as the Company finalizes the valuation of the intangible assets acquired. The excess of the purchase price over the tangible and identifiable intangible assets acquired and liabilities assumed has been allocated to goodwill. The following represents the Company's preliminary allocation of the total purchase price to the acquired assets and liabilities of NEXTracker (in thousands): Current assets: Accounts receivable $ 60,298 Inventories 3,235 Other current assets 19,272 Total current assets 82,805 Property and equipment, net 1,382 Other assets 70 Intangibles 100,500 Goodwill 250,330 Total assets $ 435,087 Current liabilities: Accounts payable $ 17,226 Other current liabilities 57,075 Total current liabilities 74,301 Other liabilities 40,845 Total aggregate purchase price $ 319,941 The following represents the Company's allocation of the total purchase price to the acquired assets and liabilities of MCi (in thousands): Current assets: Accounts receivable $ 41,392 Inventories 19,169 Other current assets 2,798 Total current assets 63,359 Property and equipment, net 38,875 Other assets 1,632 Intangibles 236,800 Goodwill 322,458 Total assets $ 663,124 Current liabilities: Accounts payable $ 28,002 Accrued liabilities &amp; other current liabilities 19,798 Total current liabilities 47,800 Other liabilities 60,166 Total aggregate purchase price $ 555,158</t>
  </si>
  <si>
    <t>SEGMENT REPORTING (Tables)</t>
  </si>
  <si>
    <t>Schedule of segment reporting information by operating segment</t>
  </si>
  <si>
    <t>Selected financial information by segment is as follows: Three-Month Periods Ended Nine-Month Periods Ended December 31, 2015 December 31, 2014 December 31, 2015 December 31, 2014 (In thousands) Net sales: Integrated Network Solutions $ 2,469,099 $ 2,358,199 $ 6,640,626 $ 7,139,333 Consumer Technology Group 2,057,850 2,647,229 5,633,903 7,078,912 Industrial &amp; Emerging Industries 1,214,225 1,105,992 3,490,205 3,327,660 High Reliability Solutions 1,022,003 913,634 2,881,453 2,650,411 $ 6,763,177 $ 7,025,054 $ 18,646,187 $ 20,196,316 Segment income and reconciliation of income before tax: Integrated Network Solutions $ 75,578 $ 72,654 $ 198,400 $ 203,008 Consumer Technology Group 49,032 73,200 129,045 156,401 Industrial &amp; Emerging Industries 49,230 21,730 110,498 104,636 High Reliability Solutions 82,806 56,124 213,890 159,068 Corporate and Other (20,563 ) (16,825 ) (60,348 ) (49,629 ) Total segment income 236,083 206,883 591,485 573,484 Reconciling items: Intangible amortization 19,319 8,045 43,117 23,228 Stock-based compensation 24,233 14,219 56,559 36,821 Other charges (income), net 44,415 5,067 46,257 (41,526 ) Interest and other, net 21,566 9,035 60,106 40,178 Income before income taxes $ 126,550 $ 170,517 $ 385,446 $ 514,783</t>
  </si>
  <si>
    <t>SUPPLEMENTAL GUARANTOR AND NON-GUARANTOR CONDENSED CONSOLIDATING FINANCIAL STATEMENTS (Tables)</t>
  </si>
  <si>
    <t>Schedule of condensed consolidating balance sheets</t>
  </si>
  <si>
    <t>Condensed Consolidating Balance Sheets as of December 31, 2015 Parent Guarantor Non-Guarantor Eliminations Consolidated (in thousands) ASSETS Current assets: Cash and cash equivalents $ 868,114 $ 188,540 $ 577,540 $ — $ 1,634,194 Accounts receivable — 1,056,939 1,527,970 — 2,584,909 Inventories — 1,487,706 2,003,027 — 3,490,733 Inter company receivable 9,102,531 5,282,669 12,479,607 (26,864,807 ) — Other current assets 5,832 249,367 991,569 — 1,246,768 Total current assets 9,976,477 8,265,221 17,579,713 (26,864,807 ) 8,956,604 Property and equipment, net — 542,606 1,697,315 — 2,239,921 Goodwill and other intangible assets, net 250 66,969 1,249,798 — 1,317,017 Other assets 2,232,454 234,267 2,087,952 (4,018,697 ) 535,976 Investment in subsidiaries 1,965,783 2,813,134 16,874,908 (21,653,825 ) — Total assets $ 14,174,964 $ 11,922,197 $ 39,489,686 $ (52,537,329 ) $ 13,049,518 LIABILITIES AND SHAREHOLDERS’ EQUITY Current liabilities: Bank borrowings and current portion of long-term debt $ 60,000 $ 917 $ 4,619 $ — $ 65,536 Accounts payable — 1,538,397 3,263,797 — 4,802,194 Accrued payroll — 109,299 250,710 — 360,009 Inter company payable 8,809,843 8,754,992 9,299,972 (26,864,807 ) — Other current liabilities 47,572 804,571 1,072,389 — 1,924,532 Total current liabilities 8,917,415 11,208,176 13,891,487 (26,864,807 ) 7,152,271 Long term liabilities 2,714,294 2,045,880 2,577,338 (4,018,697 ) 3,318,815 Flextronics International Ltd. shareholders’ equity (deficit) 2,543,255 (1,331,859 ) 22,985,684 (21,653,825 ) 2,543,255 Noncontrolling interests — — 35,177 — 35,177 Total shareholders’ equity (deficit) 2,543,255 (1,331,859 ) 23,020,861 (21,653,825 ) 2,578,432 Total liabilities and shareholders’ equity $ 14,174,964 $ 11,922,197 $ 39,489,686 $ (52,537,329 ) $ 13,049,518 Condensed Consolidating Balance Sheets as of March 31, 2015 Parent Guarantor Non-Guarantor Eliminations Consolidated (in thousands) ASSETS Current assets: Cash and cash equivalents $ 608,971 $ 168,272 $ 851,165 $ — $ 1,628,408 Accounts receivable — 1,208,632 1,128,883 — 2,337,515 Inventories — 1,729,593 1,759,159 — 3,488,752 Inter company receivable 6,417,410 4,759,062 10,099,057 (21,275,529 ) — Other current assets 8,143 202,160 1,075,922 — 1,286,225 Total current assets 7,034,524 8,067,719 14,914,186 (21,275,529 ) 8,740,900 Property and equipment, net — 471,052 1,621,115 — 2,092,167 Goodwill and other intangible assets, net 475 64,831 349,869 — 415,175 Other assets 2,223,402 155,172 2,131,523 (4,092,715 ) 417,382 Investment in subsidiaries 1,799,956 1,658,387 16,641,212 (20,099,555 ) — Total assets $ 11,058,357 $ 10,417,161 $ 35,657,905 $ (45,467,799 ) $ 11,665,624 LIABILITIES AND SHAREHOLDERS’ EQUITY Current liabilities: Bank borrowings and current portion of long-term debt $ 40,000 $ 917 $ 5,245 $ — $ 46,162 Accounts payable — 1,758,305 2,802,889 — 4,561,194 Accrued payroll — 112,692 227,047 — 339,739 Inter company payable 6,559,569 7,250,235 7,465,725 (21,275,529 ) — Other current liabilities 30,553 845,156 933,419 — 1,809,128 Total current liabilities 6,630,122 9,967,305 11,434,325 (21,275,529 ) 6,756,223 Long term liabilities 2,067,421 2,102,483 2,435,962 (4,092,715 ) 2,513,151 Flextronics International Ltd. shareholders’ equity (deficit) 2,360,814 (1,652,627 ) 21,752,182 (20,099,555 ) 2,360,814 Noncontrolling interests — — 35,436 — 35,436 Total shareholders’ equity (deficit) 2,360,814 (1,652,627 ) 21,787,618 (20,099,555 ) 2,396,250 Total liabilities and shareholders’ equity $ 11,058,357 $ 10,417,161 $ 35,657,905 $ (45,467,799 ) $ 11,665,624</t>
  </si>
  <si>
    <t>Schedule of condensed consolidating statements of operations</t>
  </si>
  <si>
    <t>Condensed Consolidating Statements of Operations for the Nine-Month Period Ended December 31, 2015 Parent Guarantor Non-Guarantor Eliminations Consolidated (in thousands) Net sales $ — $ 13,126,846 $ 15,167,659 $ (9,648,318 ) $ 18,646,187 Cost of sales — 11,972,222 15,120,559 (9,648,318 ) 17,444,463 Gross profit — 1,154,624 47,100 — 1,201,724 Selling, general and administrative expenses — 214,015 452,783 — 666,798 Intangible amortization 225 2,881 40,011 — 43,117 Interest and other, net (347,663 ) 931,754 (477,728 ) — 106,363 Income from continuing operations before income taxes 347,438 5,974 32,034 — 385,446 Provision for income taxes — (4,630 ) 7,339 — 2,709 Equity in earnings in subsidiaries 35,299 (104,435 ) 40,531 28,605 — Net income (loss) $ 382,737 $ (93,831 ) $ 65,226 $ 28,605 $ 382,737 Condensed Consolidating Statements of Operations for the Nine-Month Period Ended December 31, 2014 Parent Guarantor Non-Guarantor Eliminations Consolidated (in thousands) Net sales $ — $ 14,702,071 $ 15,399,047 $ (9,904,802 ) $ 20,196,316 Cost of sales — 13,616,471 15,318,124 (9,904,802 ) 19,029,793 Gross profit — 1,085,600 80,923 — 1,166,523 Selling, general and administrative expenses — 188,788 441,072 — 629,860 Intangible amortization 225 2,624 20,379 — 23,228 Interest and other, net (24,933 ) 797,142 (773,557 ) — (1,348 ) Income from continuing operations before income taxes 24,708 97,046 393,029 — 514,783 Provision for income taxes — 9,053 40,041 — 49,094 Equity in earnings in subsidiaries 440,981 (55,992 ) 148,946 (533,935 ) — Net income $ 465,689 $ 32,001 $ 501,934 $ (533,935 ) $ 465,689 Condensed Consolidating Statements of Operations for the Three -Month Period Ended December 31, 2015 Parent Guarantor Non-Guarantor Eliminations Consolidated (in thousands) Net sales $ — $ 4,598,248 $ 5,717,609 $ (3,552,680 ) $ 6,763,177 Cost of sales — 4,186,909 5,676,481 (3,552,680 ) 6,310,710 Gross profit — 411,339 41,128 — 452,467 Selling, general and administrative expenses — 83,750 156,867 — 240,617 Intangible amortization 75 960 18,284 — 19,319 Interest and other, net 49,358 318,367 (301,744 ) — 65,981 Income (loss) from continuing operations before income taxes (49,433 ) 8,262 167,721 — 126,550 Provision for income taxes — (8,071 ) (14,289 ) — (22,360 ) Equity in earnings in subsidiaries 198,343 (52,808 ) (12,229 ) (133,306 ) — Net income (loss) $ 148,910 $ (36,475 ) $ 169,781 $ (133,306 ) $ 148,910 Condensed Consolidating Statements of Operations for the Three -Month Period Ended December 31, 2014 Parent Guarantor Non-Guarantor Eliminations Consolidated (in thousands) Net sales $ — $ 5,164,527 $ 5,437,970 $ (3,577,443 ) $ 7,025,054 Cost of sales — 4,757,332 5,436,508 (3,577,443 ) 6,616,397 Gross profit — 407,195 1,462 — 408,657 Selling, general and administrative expenses — 64,161 151,832 — 215,993 Intangible amortization 75 937 7,033 — 8,045 Interest and other, net 27,876 249,948 (263,722 ) — 14,102 Income (loss) from continuing operations before income taxes (27,951 ) 92,149 106,319 — 170,517 Provision for income taxes — (5,737 ) 23,355 — 17,618 Equity in earnings in subsidiaries 180,850 (69,438 ) 61,337 (172,749 ) — Net income (loss) $ 152,899 $ 28,448 $ 144,301 $ (172,749 ) $ 152,899</t>
  </si>
  <si>
    <t>Schedule of condensed consolidating statements of comprehensive income (loss)</t>
  </si>
  <si>
    <t>Condensed Consolidating Statements of Comprehensive Income (Loss) for the Three -Month Period Ended December 31, 2015 Parent Guarantor Non- Eliminations Consolidated (in thousands) Net income (loss) $ 148,910 $ (36,475 ) $ 169,781 $ (133,306 ) $ 148,910 Other comprehensive income: Foreign currency translation adjustments, net of zero tax 30,063 64,298 50,828 (115,126 ) 30,063 Unrealized gain on derivative instruments and other, net of zero tax 10,497 4,099 10,497 (14,596 ) 10,497 Comprehensive income $ 189,470 $ 31,922 $ 231,106 $ (263,028 ) $ 189,470 Condensed Consolidating Statements of Comprehensive Income (Loss) for the Three -Month Period Ended December 31, 2014 Parent Guarantor Non- Eliminations Consolidated (in thousands) Net income $ 152,899 $ 28,448 $ 144,301 $ (172,749 ) $ 152,899 Other comprehensive income (loss): Foreign currency translation adjustments, net of zero tax (15,154 ) 96,645 37,167 (133,812 ) (15,154 ) Unrealized loss on derivative instruments and other, net of zero tax (22,797 ) (5,936 ) (22,797 ) 28,733 (22,797 ) Comprehensive income $ 114,948 $ 119,157 $ 158,671 $ (277,828 ) $ 114,948 Condensed Consolidating Statements of Comprehensive Income (Loss) for the Nine-Month Period Ended December 31, 2015 Parent Guarantor Non- Eliminations Consolidated (in thousands) Net income (loss) $ 382,737 $ (93,831 ) $ 65,226 $ 28,605 $ 382,737 Other comprehensive income (loss): 0 Foreign currency translation adjustments, net of zero tax 2,579 7,113 (703 ) (6,410 ) 2,579 Unrealized gain on derivative instruments and other, net of zero tax 17,782 9,883 17,782 (27,665 ) 17,782 Comprehensive income (loss) $ 403,098 $ (76,835 ) $ 82,305 $ (5,470 ) $ 403,098 Condensed Consolidating Statements of Comprehensive Income (Loss) for the Nine-Month Period Ended December 31, 2014 Parent Guarantor Non- Eliminations Consolidated (in thousands) Net income $ 465,689 $ 32,001 $ 501,934 $ (533,935 ) $ 465,689 Other comprehensive income (loss): Foreign currency translation adjustments, net of zero tax (24,982 ) 190,307 108,504 (298,811 ) (24,982 ) Unrealized loss on derivative instruments and other, net of zero tax (14,505 ) (6,164 ) (14,505 ) 20,669 (14,505 ) Comprehensive income $ 426,202 $ 216,144 $ 595,933 $ (812,077 ) $ 426,202</t>
  </si>
  <si>
    <t>Schedule of condensed consolidating statements of cash flows</t>
  </si>
  <si>
    <t>Condensed Consolidating Statements of Cash Flows for the Nine-Month Period Ended December 31, 2015 Parent Guarantor Non-Guarantor Eliminations Consolidated (In thousands) Net cash provided by (used in) operating activities $ 343,182 $ (92,821 ) $ 689,411 $ 939,772 Cash flows from investing activities: Purchases of property and equipment, net of proceeds from disposal — (128,011 ) (285,928 ) 5 (413,934 ) Acquisition and divestiture of businesses, net of cash acquired and cash held in divested business — (809,233 ) (91,009 ) — (900,242 ) Investing cash flows to affiliates (1,099,775 ) (994,387 ) (944,200 ) 3,038,362 — Other investing activities, net (2,046 ) (23,270 ) 26,713 — 1,397 Net cash used in investing activities (1,101,821 ) (1,954,901 ) (1,294,424 ) 3,038,367 (1,312,779 ) Cash flows from financing activities: Proceeds from bank borrowings and long-term debt 695,309 — 60,375 — 755,684 Repayments of bank borrowings, long-term debt and capital lease obligations (35,638 ) (1,333 ) (3,735 ) — (40,706 ) Payments for repurchases of ordinary shares (331,690 ) — — — (331,690 ) Net proceeds from issuance of ordinary shares 52,950 — — — 52,950 Financing cash flows from affiliates 632,750 2,065,092 340,525 (3,038,367 ) — Other financing activities, net — — (49,742 ) — (49,742 ) Net cash provided by financing activities 1,013,681 2,063,759 347,423 (3,038,367 ) 386,496 Effect of exchange rates on cash and cash equivalents 4,101 4,231 (16,035 ) — (7,703 ) Net increase (decrease) in cash and cash equivalents 259,143 20,268 (273,625 ) — 5,786 Cash and cash equivalents, beginning of period 608,971 168,272 851,165 — 1,628,408 Cash and cash equivalents, end of period $ 868,114 $ 188,540 $ 577,540 $ — $ 1,634,194 Condensed Consolidating Statements of Cash Flows for the Nine-Month Period Ended December 31, 2014 Parent Guarantor Non-Guarantor Eliminations Consolidated (In thousands) Net cash provided by (used in) operating activities $ (4,319 ) $ 11,083 $ 662,660 $ — $ 669,424 Cash flows from investing activities: Purchases of property and equipment, net of proceeds from disposal — (76,042 ) (88,340 ) (12 ) (164,394 ) Acquisition and divestiture of businesses, net of cash acquired and cash held in divested business — (20,092 ) (38,040 ) — (58,132 ) Investing cash flows from (to) affiliates (1,163,617 ) (2,257,892 ) 370,504 3,051,005 — Other investing activities, net (1,500 ) (10,597 ) 580 (11,517 ) Net cash provided by (used in) investing activities (1,165,117 ) (2,364,623 ) 244,704 3,050,993 (234,043 ) Cash flows from financing activities: Proceeds from bank borrowings and long-term debt 223,000 — 11,523 — 234,523 Repayments of bank borrowings, long-term debt and capital lease obligations (245,500 ) (1,686 ) (4,151 ) — (251,337 ) Payments for repurchases of ordinary shares (290,752 ) — — — (290,752 ) Net proceeds from issuance of ordinary shares 12,341 — — — 12,341 Financing cash flows from (to) affiliates 1,575,271 2,340,819 (865,097 ) (3,050,993 ) — Other financing activities, net — — (29,135 ) — (29,135 ) Net cash provided by (used in) financing activities 1,274,360 2,339,133 (886,860 ) (3,050,993 ) (324,360 ) Effect of exchange rates on cash and cash equivalents (137,117 ) (5,893 ) 145,482 — 2,472 Net decrease (increase) in cash and cash equivalents (32,193 ) (20,300 ) 165,986 — 113,493 Cash and cash equivalents, beginning of period 638,714 210,462 744,552 — 1,593,728 Cash and cash equivalents, end of period $ 606,521 $ 190,162 $ 910,538 $ — $ 1,707,221</t>
  </si>
  <si>
    <t>ORGANIZATION OF THE COMPANY AND BASIS OF PRESENTATION (Details) - New Accounting Pronouncement, Early Adoption, Effect $ in Millions</t>
  </si>
  <si>
    <t>Dec. 31, 2015USD ($)</t>
  </si>
  <si>
    <t>Retained Earnings Adjustments [Line Items]</t>
  </si>
  <si>
    <t>Deferred tax assets, current</t>
  </si>
  <si>
    <t>Deferred tax liabilities, current</t>
  </si>
  <si>
    <t>Deferred tax assets, noncurrent</t>
  </si>
  <si>
    <t>Deferred tax liabilities, noncurrent</t>
  </si>
  <si>
    <t>BALANCE SHEET ITEMS (Details) - USD ($) $ in Thousands</t>
  </si>
  <si>
    <t>Raw materials</t>
  </si>
  <si>
    <t>Work-in-progress</t>
  </si>
  <si>
    <t>Finished goods</t>
  </si>
  <si>
    <t>Inventories, total</t>
  </si>
  <si>
    <t>BALANCE SHEET ITEMS (Details 2) $ in Thousands</t>
  </si>
  <si>
    <t>Dec. 31, 2015USD ($)segment</t>
  </si>
  <si>
    <t>Sep. 28, 2015USD ($)</t>
  </si>
  <si>
    <t>Jun. 29, 2015USD ($)</t>
  </si>
  <si>
    <t>Mar. 31, 2015USD ($)</t>
  </si>
  <si>
    <t>Goodwill [Line Items]</t>
  </si>
  <si>
    <t>Number of operating segments | segment</t>
  </si>
  <si>
    <t>Activity in goodwill account</t>
  </si>
  <si>
    <t>Balance, beginning of the year</t>
  </si>
  <si>
    <t>Additions</t>
  </si>
  <si>
    <t>Purchase accounting adjustments</t>
  </si>
  <si>
    <t>Foreign currency translation adjustments</t>
  </si>
  <si>
    <t>Balance, end of the period</t>
  </si>
  <si>
    <t>Gross carrying amount</t>
  </si>
  <si>
    <t>Accumulated Amortization</t>
  </si>
  <si>
    <t>Total amortization expense</t>
  </si>
  <si>
    <t>HRS</t>
  </si>
  <si>
    <t>CTG</t>
  </si>
  <si>
    <t>IEI</t>
  </si>
  <si>
    <t>INS</t>
  </si>
  <si>
    <t>Customer-related intangibles</t>
  </si>
  <si>
    <t>Licenses and other intangibles</t>
  </si>
  <si>
    <t>Mirror Controls International | Customer-related intangibles</t>
  </si>
  <si>
    <t>Mirror Controls International | Licenses and other intangibles</t>
  </si>
  <si>
    <t>Nextracker | Customer-related intangibles</t>
  </si>
  <si>
    <t>Nextracker | Licenses and other intangibles</t>
  </si>
  <si>
    <t>BALANCE SHEET ITEMS (Details 3) - USD ($) $ in Thousands</t>
  </si>
  <si>
    <t>Jan. 29, 2016</t>
  </si>
  <si>
    <t>Sep. 25, 2015</t>
  </si>
  <si>
    <t>Sep. 26, 2014</t>
  </si>
  <si>
    <t>Mar. 31, 2014</t>
  </si>
  <si>
    <t>Estimated future annual amortization expense for acquired intangible assets</t>
  </si>
  <si>
    <t>Thereafter</t>
  </si>
  <si>
    <t>Other current assets related to purchase of assets on behalf of customer financed by a third party banking institution</t>
  </si>
  <si>
    <t>Other receivables relating to assets sold to third parties but not yet collected</t>
  </si>
  <si>
    <t>Customer working capital advances</t>
  </si>
  <si>
    <t>Customer related accruals</t>
  </si>
  <si>
    <t>Deferred revenue</t>
  </si>
  <si>
    <t>Other current liability for purchase of assets on behalf of customer financed by a third party banking institution</t>
  </si>
  <si>
    <t>Asset-Backed Securitization Programs</t>
  </si>
  <si>
    <t>Transferor's interests in transferred financial assets, fair value</t>
  </si>
  <si>
    <t>Adjustment</t>
  </si>
  <si>
    <t>Revenues</t>
  </si>
  <si>
    <t>Other current assets | Subsequent Event</t>
  </si>
  <si>
    <t>Inventory adjustments</t>
  </si>
  <si>
    <t>SHARE-BASED COMPENSATION (Details) - USD ($) $ in Thousands</t>
  </si>
  <si>
    <t>Share-based compensation</t>
  </si>
  <si>
    <t>Share-based compensation expense</t>
  </si>
  <si>
    <t>SHARE-BASED COMPENSATION (Details 2) $ / shares in Units, $ in Millions</t>
  </si>
  <si>
    <t>Dec. 31, 2015USD ($)$ / sharesshares</t>
  </si>
  <si>
    <t>Share options</t>
  </si>
  <si>
    <t>Options exercisable (shares)</t>
  </si>
  <si>
    <t>Weighted average exercise price of exercisable shares (in dollars per share) | $ / shares</t>
  </si>
  <si>
    <t>2010 Equity Incentive Plan | Share options</t>
  </si>
  <si>
    <t>Share options outstanding (in shares)</t>
  </si>
  <si>
    <t>Options outstanding, weighted average exercise price (in dollars per share) | $ / shares</t>
  </si>
  <si>
    <t>2010 Equity Incentive Plan | Restricted Stock Units, Share Bonus Awards with Market Conditions, and Share Bonus Awards With Free Cash Flow Targets</t>
  </si>
  <si>
    <t>Share weighted-average remaining vesting period</t>
  </si>
  <si>
    <t>2 years 7 months 8 days</t>
  </si>
  <si>
    <t>Unvested share bonus awards granted (in shares)</t>
  </si>
  <si>
    <t>Number of shares outstanding (in shares)</t>
  </si>
  <si>
    <t>Unrecognized compensation expense | $</t>
  </si>
  <si>
    <t>2010 Equity Incentive Plan | Restricted Stock Units</t>
  </si>
  <si>
    <t>Average grant date price of unvested share bonus awards (in dollars per share) | $ / shares</t>
  </si>
  <si>
    <t>2010 Equity Incentive Plan | Share Bonus Awards with Market Conditions</t>
  </si>
  <si>
    <t>2010 Equity Incentive Plan | Share Bonus Awards with Market Conditions | Fiscal 2013</t>
  </si>
  <si>
    <t>Shares vested (in shares)</t>
  </si>
  <si>
    <t>2010 Equity Incentive Plan | Share Bonus Awards with Market Conditions | Minimum</t>
  </si>
  <si>
    <t>Number of shares that may be issued (in shares)</t>
  </si>
  <si>
    <t>2010 Equity Incentive Plan | Share Bonus Awards with Market Conditions | Maximum</t>
  </si>
  <si>
    <t>2010 Equity Incentive Plan | Share Bonus Awards with Market Conditions | Key employees</t>
  </si>
  <si>
    <t>Vesting period</t>
  </si>
  <si>
    <t>3 years</t>
  </si>
  <si>
    <t>2010 Equity Incentive Plan | Share Bonus Awards with Market Conditions | Key employees | Minimum</t>
  </si>
  <si>
    <t>2010 Equity Incentive Plan | Share Bonus Awards with Market Conditions | Key employees | Maximum</t>
  </si>
  <si>
    <t>2010 Equity Incentive Plan | Share Bonus Awards with Market Conditions | Certain executive officers</t>
  </si>
  <si>
    <t>Measurement period</t>
  </si>
  <si>
    <t>2010 Equity Incentive Plan | Share Bonus Awards with Market Conditions | Certain executive officers | Minimum</t>
  </si>
  <si>
    <t>2010 Equity Incentive Plan | Share Bonus Awards with Market Conditions | Certain executive officers | Maximum</t>
  </si>
  <si>
    <t>2010 Equity Incentive Plan | Share Bonus Awards With Free Cash Flow Targets | Certain executive officers</t>
  </si>
  <si>
    <t>Nonvested average grant date price (in dollars per share) | $ / shares</t>
  </si>
  <si>
    <t>2010 Equity Incentive Plan | Half of the share bonus awards with market conditions | Fiscal 2012</t>
  </si>
  <si>
    <t>2014 NEXTracker Equity Incentive Plan</t>
  </si>
  <si>
    <t>2 years 7 months 15 days</t>
  </si>
  <si>
    <t>Options granted in period (shares)</t>
  </si>
  <si>
    <t>Options granted, weighted average exercise price (usd per share) | $ / shares</t>
  </si>
  <si>
    <t>2014 NEXTracker Equity Incentive Plan | Minimum</t>
  </si>
  <si>
    <t>2 years</t>
  </si>
  <si>
    <t>2014 NEXTracker Equity Incentive Plan | Maximum</t>
  </si>
  <si>
    <t>4 years</t>
  </si>
  <si>
    <t>2014 NEXTracker Equity Incentive Plan | Share options</t>
  </si>
  <si>
    <t>Compensation not yet recognized | $</t>
  </si>
  <si>
    <t>3 years 1 month 6 days</t>
  </si>
  <si>
    <t>2014 NEXTracker Equity Incentive Plan | Share Bonus Awards with Operating Profit Target Conditions</t>
  </si>
  <si>
    <t>EARNINGS PER SHARE (Details) - USD ($) $ / shares in Units, shares in Thousands, $ in Thousands</t>
  </si>
  <si>
    <t>Basic earnings per share:</t>
  </si>
  <si>
    <t>Shares used in computation:</t>
  </si>
  <si>
    <t>Weighted-average ordinary shares outstanding (in shares)</t>
  </si>
  <si>
    <t>Basic earnings per share (in dollars per share)</t>
  </si>
  <si>
    <t>Diluted earnings per share:</t>
  </si>
  <si>
    <t>Weighted-average ordinary share equivalents from stock options and awards (in shares)</t>
  </si>
  <si>
    <t>Weighted-average ordinary shares and ordinary share equivalents outstanding (in shares)</t>
  </si>
  <si>
    <t>Diluted earnings per share (in dollars per share)</t>
  </si>
  <si>
    <t>EARNINGS PER SHARE (Details 2) - shares shares in Millions</t>
  </si>
  <si>
    <t>Options</t>
  </si>
  <si>
    <t>Anti-diluted securities excluded from the computation of diluted earnings per share</t>
  </si>
  <si>
    <t>Ordinary shares excluded from the computation of diluted earnings per share</t>
  </si>
  <si>
    <t>Restricted Stock Units</t>
  </si>
  <si>
    <t>BANK BORROWINGS AND LONG TERM DEBT (Details) - USD ($) $ in Thousands</t>
  </si>
  <si>
    <t>Jun. 08, 2015</t>
  </si>
  <si>
    <t>Debt Instrument [Line Items]</t>
  </si>
  <si>
    <t>Total</t>
  </si>
  <si>
    <t>Term Loan, including current portion, due in installments through August 2018</t>
  </si>
  <si>
    <t>Term Loan, including current portion, due in installments through March 2019</t>
  </si>
  <si>
    <t>4.625% Notes due February 2020</t>
  </si>
  <si>
    <t>Debt instrument interest rate (as a percent)</t>
  </si>
  <si>
    <t>4.625%</t>
  </si>
  <si>
    <t>5.000% Notes due February 2023</t>
  </si>
  <si>
    <t>5.00%</t>
  </si>
  <si>
    <t>4.750% Notes due June 2025</t>
  </si>
  <si>
    <t>4.75%</t>
  </si>
  <si>
    <t>Other</t>
  </si>
  <si>
    <t>BANK BORROWINGS AND LONG TERM DEBT (Details 2) - USD ($) $ in Thousands</t>
  </si>
  <si>
    <t>BANK BORROWINGS AND LONG TERM DEBT (Details 3)</t>
  </si>
  <si>
    <t>Dec. 30, 2016EUR (€)</t>
  </si>
  <si>
    <t>Oct. 01, 2015EUR (€)</t>
  </si>
  <si>
    <t>Sep. 30, 2015USD ($)</t>
  </si>
  <si>
    <t>Jun. 08, 2015USD ($)</t>
  </si>
  <si>
    <t>Mar. 31, 2016USD ($)</t>
  </si>
  <si>
    <t>Mar. 31, 2017USD ($)</t>
  </si>
  <si>
    <t>Long-term debt, weighted average interest rate</t>
  </si>
  <si>
    <t>3.40%</t>
  </si>
  <si>
    <t>3.20%</t>
  </si>
  <si>
    <t>Debt instrument, face amount</t>
  </si>
  <si>
    <t>Long-term debt</t>
  </si>
  <si>
    <t>Percentage of ownership interest owned in subsidiaries that guarantees indebtedness</t>
  </si>
  <si>
    <t>100.00%</t>
  </si>
  <si>
    <t>Line of credit borrowing capacity</t>
  </si>
  <si>
    <t>Increase in debt instrument</t>
  </si>
  <si>
    <t>Debt instrument, redemption price (as a percent)</t>
  </si>
  <si>
    <t>99.213%</t>
  </si>
  <si>
    <t>Effective interest rate</t>
  </si>
  <si>
    <t>4.85%</t>
  </si>
  <si>
    <t>Debt issuance cost</t>
  </si>
  <si>
    <t>Redemption price as a percentage of principal amount</t>
  </si>
  <si>
    <t>Percentage of Notes principal that may be redeemed upon occurrence of a change of control repurchase event</t>
  </si>
  <si>
    <t>101.00%</t>
  </si>
  <si>
    <t>4.750% Notes due June 2025 | Minimum</t>
  </si>
  <si>
    <t>Percentage of principal amount of the then outstanding Notes due and payable</t>
  </si>
  <si>
    <t>25.00%</t>
  </si>
  <si>
    <t>Mirror Controls International</t>
  </si>
  <si>
    <t>Term of debt instrument</t>
  </si>
  <si>
    <t>5 years</t>
  </si>
  <si>
    <t>Euribor | Mirror Controls International | Minimum</t>
  </si>
  <si>
    <t>Basis spread on variable rate</t>
  </si>
  <si>
    <t>0.80%</t>
  </si>
  <si>
    <t>Euribor | Mirror Controls International | Maximum</t>
  </si>
  <si>
    <t>2.00%</t>
  </si>
  <si>
    <t>Forecast</t>
  </si>
  <si>
    <t>Quarterly payment</t>
  </si>
  <si>
    <t>Forecast | Mirror Controls International</t>
  </si>
  <si>
    <t>Quarterly payment | €</t>
  </si>
  <si>
    <t>INTEREST AND OTHER, NET (Details) - USD ($) $ in Millions</t>
  </si>
  <si>
    <t>Interest expense</t>
  </si>
  <si>
    <t>Interest income</t>
  </si>
  <si>
    <t>Recognized gains on foreign exchange transactions</t>
  </si>
  <si>
    <t>Acquisition related costs</t>
  </si>
  <si>
    <t>OTHER CHARGES (INCOME), NET (Details) - USD ($) $ in Thousands</t>
  </si>
  <si>
    <t>Commitments</t>
  </si>
  <si>
    <t>Proceeds from sale of facility</t>
  </si>
  <si>
    <t>Supply commitment</t>
  </si>
  <si>
    <t>Northern Europe | Certain manufacturing facilities</t>
  </si>
  <si>
    <t>Recognized loss in connection with disposition of a manufacturing facility</t>
  </si>
  <si>
    <t>Non-cash foreign currency translation loss</t>
  </si>
  <si>
    <t>Impairment losses on investments</t>
  </si>
  <si>
    <t>Foreign currency translation gain</t>
  </si>
  <si>
    <t>Western Europe | Certain manufacturing facilities</t>
  </si>
  <si>
    <t>Net assets sold</t>
  </si>
  <si>
    <t>Transactions costs in connection with a disposition of a manufacturing facility</t>
  </si>
  <si>
    <t>FINANCIAL INSTRUMENTS (Details) - Dec. 31, 2015 - Forward and Swap Contracts € in Thousands, ₪ in Thousands, ¥ in Thousands, ¥ in Thousands, £ in Thousands, SGD in Thousands, SFr in Thousands, SEK in Thousands, MYR in Thousands, MXN in Thousands, HUF in Thousands, DKK in Thousands, CAD in Thousands, BRL in Thousands, $ in Thousands</t>
  </si>
  <si>
    <t>MYR</t>
  </si>
  <si>
    <t>ILS (₪)</t>
  </si>
  <si>
    <t>CHF (SFr)</t>
  </si>
  <si>
    <t>SEK</t>
  </si>
  <si>
    <t>BRL</t>
  </si>
  <si>
    <t>HUF</t>
  </si>
  <si>
    <t>CAD</t>
  </si>
  <si>
    <t>USD ($)</t>
  </si>
  <si>
    <t>GBP (£)</t>
  </si>
  <si>
    <t>EUR (€)</t>
  </si>
  <si>
    <t>JPY (¥)</t>
  </si>
  <si>
    <t>MXN</t>
  </si>
  <si>
    <t>DKK</t>
  </si>
  <si>
    <t>CNY (¥)</t>
  </si>
  <si>
    <t>SGD</t>
  </si>
  <si>
    <t>Notional amount</t>
  </si>
  <si>
    <t>Notional Contract Value</t>
  </si>
  <si>
    <t>Buy</t>
  </si>
  <si>
    <t>Sell</t>
  </si>
  <si>
    <t>Derivatives designated as hedging instruments | Cash Flow Hedges | Buy</t>
  </si>
  <si>
    <t>Derivatives designated as hedging instruments | Cash Flow Hedges | Buy | CNY</t>
  </si>
  <si>
    <t>Derivatives designated as hedging instruments | Cash Flow Hedges | Buy | EUR</t>
  </si>
  <si>
    <t>Derivatives designated as hedging instruments | Cash Flow Hedges | Buy | HUF</t>
  </si>
  <si>
    <t>Derivatives designated as hedging instruments | Cash Flow Hedges | Buy | ILS</t>
  </si>
  <si>
    <t>Derivatives designated as hedging instruments | Cash Flow Hedges | Buy | MXN</t>
  </si>
  <si>
    <t>Derivatives designated as hedging instruments | Cash Flow Hedges | Buy | MYR</t>
  </si>
  <si>
    <t>Derivatives designated as hedging instruments | Cash Flow Hedges | Buy | Other</t>
  </si>
  <si>
    <t>Derivatives designated as hedging instruments | Cash Flow Hedges | Sell</t>
  </si>
  <si>
    <t>Derivatives designated as hedging instruments | Cash Flow Hedges | Sell | CNY</t>
  </si>
  <si>
    <t>Derivatives designated as hedging instruments | Cash Flow Hedges | Sell | EUR</t>
  </si>
  <si>
    <t>Derivatives designated as hedging instruments | Cash Flow Hedges | Sell | HUF</t>
  </si>
  <si>
    <t>Derivatives designated as hedging instruments | Cash Flow Hedges | Sell | ILS</t>
  </si>
  <si>
    <t>Derivatives designated as hedging instruments | Cash Flow Hedges | Sell | MXN</t>
  </si>
  <si>
    <t>Derivatives designated as hedging instruments | Cash Flow Hedges | Sell | MYR</t>
  </si>
  <si>
    <t>Derivatives designated as hedging instruments | Cash Flow Hedges | Sell | Other</t>
  </si>
  <si>
    <t>Economic hedges | Buy</t>
  </si>
  <si>
    <t>Economic hedges | Buy | BRL</t>
  </si>
  <si>
    <t>Economic hedges | Buy | CHF</t>
  </si>
  <si>
    <t>Economic hedges | Buy | CNY</t>
  </si>
  <si>
    <t>Economic hedges | Buy | DKK</t>
  </si>
  <si>
    <t>Economic hedges | Buy | EUR</t>
  </si>
  <si>
    <t>Economic hedges | Buy | GBP</t>
  </si>
  <si>
    <t>Economic hedges | Buy | HUF</t>
  </si>
  <si>
    <t>Economic hedges | Buy | INR</t>
  </si>
  <si>
    <t>Economic hedges | Buy | MXN</t>
  </si>
  <si>
    <t>Economic hedges | Buy | MYR</t>
  </si>
  <si>
    <t>Economic hedges | Buy | PLN</t>
  </si>
  <si>
    <t>Economic hedges | Buy | SEK</t>
  </si>
  <si>
    <t>Economic hedges | Buy | SGD</t>
  </si>
  <si>
    <t>Economic hedges | Buy | Other</t>
  </si>
  <si>
    <t>Economic hedges | Sell</t>
  </si>
  <si>
    <t>Economic hedges | Sell | BRL</t>
  </si>
  <si>
    <t>Economic hedges | Sell | CHF</t>
  </si>
  <si>
    <t>Economic hedges | Sell | CNY</t>
  </si>
  <si>
    <t>Economic hedges | Sell | DKK</t>
  </si>
  <si>
    <t>Economic hedges | Sell | EUR</t>
  </si>
  <si>
    <t>Economic hedges | Sell | GBP</t>
  </si>
  <si>
    <t>Economic hedges | Sell | HUF</t>
  </si>
  <si>
    <t>Economic hedges | Sell | INR</t>
  </si>
  <si>
    <t>Economic hedges | Sell | MXN</t>
  </si>
  <si>
    <t>Economic hedges | Sell | MYR</t>
  </si>
  <si>
    <t>Economic hedges | Sell | PLN</t>
  </si>
  <si>
    <t>Economic hedges | Sell | SEK</t>
  </si>
  <si>
    <t>Economic hedges | Sell | SGD</t>
  </si>
  <si>
    <t>Economic hedges | Sell | Other</t>
  </si>
  <si>
    <t>FINANCIAL INSTRUMENTS (Details 2) - Foreign currency contracts - USD ($) $ in Thousands</t>
  </si>
  <si>
    <t>Other current assets | Derivatives designated as hedging instruments</t>
  </si>
  <si>
    <t>Fair Values of Derivative Instruments</t>
  </si>
  <si>
    <t>Asset Derivatives</t>
  </si>
  <si>
    <t>Other current assets | Economic hedges</t>
  </si>
  <si>
    <t>Other current liabilities | Derivatives designated as hedging instruments</t>
  </si>
  <si>
    <t>Liability Derivatives</t>
  </si>
  <si>
    <t>Other current liabilities | Economic hedges</t>
  </si>
  <si>
    <t>ACCUMULATED OTHER COMPREHENSIVE LOSS (Details) - USD ($) $ in Thousands</t>
  </si>
  <si>
    <t>AOCI Attributable to Parent, Net of Tax [Roll Forward]</t>
  </si>
  <si>
    <t>Beginning balance</t>
  </si>
  <si>
    <t>Other comprehensive gain (loss) before reclassifications</t>
  </si>
  <si>
    <t>Net (gains) losses reclassified from accumulated other comprehensive loss</t>
  </si>
  <si>
    <t>Net current-period other comprehensive gain (loss)</t>
  </si>
  <si>
    <t>Ending balance</t>
  </si>
  <si>
    <t>Unrealized gain (loss) on derivative instruments and other</t>
  </si>
  <si>
    <t>ACCUMULATED OTHER COMPREHENSIVE LOSS (Details 2) - USD ($) $ in Thousands</t>
  </si>
  <si>
    <t>Reclassification</t>
  </si>
  <si>
    <t>Net gains reclassified from AOCI</t>
  </si>
  <si>
    <t>Unrealized gain (loss) on derivative instruments and other | Reclassification out of accumulated other comprehensive income</t>
  </si>
  <si>
    <t>Foreign currency transaction and translation adjustment net of tax | Reclassification out of accumulated other comprehensive income</t>
  </si>
  <si>
    <t>Western Europe | Unrealized gain (loss) on derivative instruments and other | Reclassification out of accumulated other comprehensive income</t>
  </si>
  <si>
    <t>Western Europe | Foreign currency transaction and translation adjustment net of tax | Reclassification out of accumulated other comprehensive income | Certain manufacturing facilities</t>
  </si>
  <si>
    <t>TRADE RECEIVABLES SECURITIZATION (Details)</t>
  </si>
  <si>
    <t>Dec. 31, 2014USD ($)</t>
  </si>
  <si>
    <t>Dec. 31, 2015USD ($)program</t>
  </si>
  <si>
    <t>Trade Receivables Securitization disclosures</t>
  </si>
  <si>
    <t>Servicing assets</t>
  </si>
  <si>
    <t>Servicing Liability</t>
  </si>
  <si>
    <t>Number of asset-backed securitization programs | program</t>
  </si>
  <si>
    <t>Percentage of receivables sold to unaffiliated institutions</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0.50%</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Details) - USD ($)</t>
  </si>
  <si>
    <t>Business Acquisition [Line Items]</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Nextracker</t>
  </si>
  <si>
    <t>Liabilities accrued related to acquisition</t>
  </si>
  <si>
    <t>Contingent liabilities, fair value Aajustment</t>
  </si>
  <si>
    <t>Saturn Electronics and Engineering Inc</t>
  </si>
  <si>
    <t>Contingent consideration payments</t>
  </si>
  <si>
    <t>FAIR VALUE MEASUREMENT OF ASSETS AND LIABILITIES (Details 2) - USD ($) $ in Thousands</t>
  </si>
  <si>
    <t>Contingent Consideration Liability [Roll Forward]</t>
  </si>
  <si>
    <t>Additions to accrual</t>
  </si>
  <si>
    <t>Payments</t>
  </si>
  <si>
    <t>Fair value adjustments</t>
  </si>
  <si>
    <t>FAIR VALUE MEASUREMENT OF ASSETS AND LIABILITIES (Details 3) - Recurring Basis - USD ($) $ in Thousands</t>
  </si>
  <si>
    <t>Money market funds and time deposits</t>
  </si>
  <si>
    <t>Financial Instruments Measured at Fair Value on a Recurring Basis and Nonrecurring Basis</t>
  </si>
  <si>
    <t>Total Assets</t>
  </si>
  <si>
    <t>Deferred purchase price receivable (Note 10)</t>
  </si>
  <si>
    <t>Foreign exchange contracts (Note 8)</t>
  </si>
  <si>
    <t>Total Liabilities</t>
  </si>
  <si>
    <t>Deferred compensation plan assets: Mutual funds, money market accounts and equity securities</t>
  </si>
  <si>
    <t>Contingent consideration in connection with business acquisitions</t>
  </si>
  <si>
    <t>Level 1 | Money market funds and time deposits</t>
  </si>
  <si>
    <t>Level 1 | Deferred purchase price receivable (Note 10)</t>
  </si>
  <si>
    <t>Level 1 | Foreign exchange contracts (Note 8)</t>
  </si>
  <si>
    <t>Level 1 | Deferred compensation plan assets: Mutual funds, money market accounts and equity securities</t>
  </si>
  <si>
    <t>Level 1 | Contingent consideration in connection with business acquisitions</t>
  </si>
  <si>
    <t>Level 2 | Money market funds and time deposits</t>
  </si>
  <si>
    <t>Level 2 | Deferred purchase price receivable (Note 10)</t>
  </si>
  <si>
    <t>Level 2 | Foreign exchange contracts (Note 8)</t>
  </si>
  <si>
    <t>Level 2 | Deferred compensation plan assets: Mutual funds, money market accounts and equity securities</t>
  </si>
  <si>
    <t>Level 2 | Contingent consideration in connection with business acquisitions</t>
  </si>
  <si>
    <t>Level 3 | Money market funds and time deposits</t>
  </si>
  <si>
    <t>Level 3 | Deferred purchase price receivable (Note 10)</t>
  </si>
  <si>
    <t>Level 3 | Foreign exchange contracts (Note 8)</t>
  </si>
  <si>
    <t>Level 3 | Deferred compensation plan assets: Mutual funds, money market accounts and equity securities</t>
  </si>
  <si>
    <t>Level 3 | Contingent consideration in connection with business acquisitions</t>
  </si>
  <si>
    <t>FAIR VALUE MEASUREMENT OF ASSETS AND LIABILITIES (Details 4)</t>
  </si>
  <si>
    <t>Other financial instruments</t>
  </si>
  <si>
    <t>Level 1 | 4.625% Notes due February 2020</t>
  </si>
  <si>
    <t>Level 1 | 5.000% Notes due February 2023</t>
  </si>
  <si>
    <t>Level 1 | 4.750% Notes due June 2025</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Fair Value | Level 1 | 4.750% Notes due June 2025</t>
  </si>
  <si>
    <t>BUSINESS AND ASSETS ACQUISITIONS (Details) $ in Thousands</t>
  </si>
  <si>
    <t>Dec. 31, 2015USD ($)acquisition</t>
  </si>
  <si>
    <t>Sep. 25, 2015USD ($)</t>
  </si>
  <si>
    <t>Sep. 26, 2014USD ($)</t>
  </si>
  <si>
    <t>Mar. 31, 2014USD ($)</t>
  </si>
  <si>
    <t>Acquisition of businesses, net of cash acquired</t>
  </si>
  <si>
    <t>Goodwill</t>
  </si>
  <si>
    <t>Potential contingent consideration</t>
  </si>
  <si>
    <t>Goodwill and intangibles</t>
  </si>
  <si>
    <t>Pro forma net income</t>
  </si>
  <si>
    <t>Valuation Allowance, Deferred Tax Asset, Increase (Decrease), Amount</t>
  </si>
  <si>
    <t>Maximum time to complete final allocation of purchase price</t>
  </si>
  <si>
    <t>12 months</t>
  </si>
  <si>
    <t>Alcatel-Lucent</t>
  </si>
  <si>
    <t>Intangibles</t>
  </si>
  <si>
    <t>Recognized identifiable assets acquired and liabilities assumed, net</t>
  </si>
  <si>
    <t>2016 Acquisitions</t>
  </si>
  <si>
    <t>Series of Individually Immaterial Business Acquisitions</t>
  </si>
  <si>
    <t>Number of acquisitions completed | acquisition</t>
  </si>
  <si>
    <t>Purchase consideration net cash</t>
  </si>
  <si>
    <t>Cash acquired from acquisitions</t>
  </si>
  <si>
    <t>Assumed liabilities</t>
  </si>
  <si>
    <t>Cash acquired</t>
  </si>
  <si>
    <t>Accounts receivable</t>
  </si>
  <si>
    <t>Accrued liabilities &amp; other current liabilities</t>
  </si>
  <si>
    <t>Total aggregate purchase price</t>
  </si>
  <si>
    <t>Customer-related intangibles | Alcatel-Lucent</t>
  </si>
  <si>
    <t>Weighted average useful life</t>
  </si>
  <si>
    <t>Customer-related intangibles | Mirror Controls International</t>
  </si>
  <si>
    <t>10 years</t>
  </si>
  <si>
    <t>Customer-related intangibles | Nextracker</t>
  </si>
  <si>
    <t>Licenses and other intangibles | Mirror Controls International</t>
  </si>
  <si>
    <t>Licenses and other intangibles | Nextracker</t>
  </si>
  <si>
    <t>6 years</t>
  </si>
  <si>
    <t>HRS | Series of Individually Immaterial Business Acquisitions</t>
  </si>
  <si>
    <t>IEI | Series of Individually Immaterial Business Acquisitions</t>
  </si>
  <si>
    <t>CTG | Series of Individually Immaterial Business Acquisitions</t>
  </si>
  <si>
    <t>Adjustment | Mirror Controls International</t>
  </si>
  <si>
    <t>Decrease in deferred tax liabilities</t>
  </si>
  <si>
    <t>Minimum | Adjustment | Mirror Controls International</t>
  </si>
  <si>
    <t>8 years</t>
  </si>
  <si>
    <t>Maximum | Adjustment | Mirror Controls International</t>
  </si>
  <si>
    <t>COMMITMENTS AND CONTINGENCIES (Details) - 9 months ended Dec. 31, 2015 BRL in Millions, $ in Millions</t>
  </si>
  <si>
    <t>Income tax examination, estimate of possible loss</t>
  </si>
  <si>
    <t>Amount of assessment related to income and social contribution taxes interest and penalties received</t>
  </si>
  <si>
    <t>INCOME TAXES (Details) - USD ($) $ in Millions</t>
  </si>
  <si>
    <t>Decrease in deferred tax asset</t>
  </si>
  <si>
    <t>Reduction of liabilities resulting from lapse of applicable statute of limitations</t>
  </si>
  <si>
    <t>SHARE REPURCHASES (Details) - USD ($) shares in Millions</t>
  </si>
  <si>
    <t>Aug. 20, 2015</t>
  </si>
  <si>
    <t>Aggregate shares repurchased (in shares)</t>
  </si>
  <si>
    <t>Aggregate purchase value of shares repurchased</t>
  </si>
  <si>
    <t>Authorized amount of stock repurchase program</t>
  </si>
  <si>
    <t>Amount remaining to be repurchased under the plans</t>
  </si>
  <si>
    <t>SEGMENT REPORTING (Details) $ in Thousands</t>
  </si>
  <si>
    <t>Segment Reporting Information [Line Items]</t>
  </si>
  <si>
    <t>Stock-based compensation</t>
  </si>
  <si>
    <t>Operating Segments</t>
  </si>
  <si>
    <t>Total segment income</t>
  </si>
  <si>
    <t>Operating Segments | Integrated Network Solutions</t>
  </si>
  <si>
    <t>Operating Segments | Consumer Technology Group</t>
  </si>
  <si>
    <t>Operating Segments | Industrial &amp; Emerging Industries</t>
  </si>
  <si>
    <t>Operating Segments | High Reliability Solutions</t>
  </si>
  <si>
    <t>Operating Segments | Corporate and Other</t>
  </si>
  <si>
    <t>SUPPLEMENTAL GUARANTOR AND NON-GUARANTOR CONDENSED CONSOLIDATING FINANCIAL STATEMENTS (Details) $ in Millions</t>
  </si>
  <si>
    <t>Dec. 31, 2015USD ($)tranche</t>
  </si>
  <si>
    <t>Bank borrowings and long-term debt</t>
  </si>
  <si>
    <t>Number of tranches | tranche</t>
  </si>
  <si>
    <t>Maximum borrowing capacity</t>
  </si>
  <si>
    <t>SUPPLEMENTAL GUARANTOR AND NON-GUARANTOR CONDENSED CONSOLIDATING FINANCIAL STATEMENTS (Details 2) - USD ($) $ in Thousands</t>
  </si>
  <si>
    <t>Inter company receivable</t>
  </si>
  <si>
    <t>Investment in subsidiaries</t>
  </si>
  <si>
    <t>Inter company payable</t>
  </si>
  <si>
    <t>Long term liabilities</t>
  </si>
  <si>
    <t>Flextronics International Ltd. shareholders’ equity (deficit)</t>
  </si>
  <si>
    <t>Reportable legal entities | Parent</t>
  </si>
  <si>
    <t>Reportable legal entities | Guarantor Subsidiaries</t>
  </si>
  <si>
    <t>Reportable legal entities | Non-Guarantor Subsidiaries</t>
  </si>
  <si>
    <t>Eliminations</t>
  </si>
  <si>
    <t>SUPPLEMENTAL GUARANTOR AND NON-GUARANTOR CONDENSED CONSOLIDATING FINANCIAL STATEMENTS (Details 3) - USD ($) $ in Thousands</t>
  </si>
  <si>
    <t>Condensed consolidating statements of operations</t>
  </si>
  <si>
    <t>Equity in earnings in subsidiaries</t>
  </si>
  <si>
    <t>SUPPLEMENTAL GUARANTOR AND NON-GUARANTOR CONDENSED CONSOLIDATING FINANCIAL STATEMENTS (Details 4) - USD ($) $ in Thousands</t>
  </si>
  <si>
    <t>Condensed consolidating statements of comprehensive income (loss)</t>
  </si>
  <si>
    <t>Net income (loss)</t>
  </si>
  <si>
    <t>SUPPLEMENTAL GUARANTOR AND NON-GUARANTOR CONDENSED CONSOLIDATING FINANCIAL STATEMENTS (Details 5) - USD ($) $ in Thousands</t>
  </si>
  <si>
    <t>Condensed consolidating statements of cash flows</t>
  </si>
  <si>
    <t>Net cash provided by (used in) operating activities</t>
  </si>
  <si>
    <t>Cash flows from investing activities:</t>
  </si>
  <si>
    <t>Purchases of property and equipment, net of proceeds from disposal</t>
  </si>
  <si>
    <t>Investing cash flows to affiliates</t>
  </si>
  <si>
    <t>Cash flows from financing activities:</t>
  </si>
  <si>
    <t>Financing cash flows from (to) affiliate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HUF &quot;#,##0_);_(&quot;HUF &quot;(#,##0)" numFmtId="171"/>
    <numFmt formatCode="_(&quot;₪ &quot;#,##0_);_(&quot;₪ &quot;(#,##0)" numFmtId="172"/>
    <numFmt formatCode="_(&quot;MXN &quot;#,##0_);_(&quot;MXN &quot;(#,##0)" numFmtId="173"/>
    <numFmt formatCode="_(&quot;MYR &quot;#,##0_);_(&quot;MYR &quot;(#,##0)" numFmtId="174"/>
    <numFmt formatCode="_(&quot;BRL &quot;#,##0_);_(&quot;BRL &quot;(#,##0)" numFmtId="175"/>
    <numFmt formatCode="_(&quot;CAD &quot;#,##0_);_(&quot;CAD &quot;(#,##0)" numFmtId="176"/>
    <numFmt formatCode="_(&quot;SFr &quot;#,##0_);_(&quot;SFr &quot;(#,##0)" numFmtId="177"/>
    <numFmt formatCode="_(&quot;DKK &quot;#,##0_);_(&quot;DKK &quot;(#,##0)" numFmtId="178"/>
    <numFmt formatCode="_(&quot;£ &quot;#,##0_);_(&quot;£ &quot;(#,##0)" numFmtId="179"/>
    <numFmt formatCode="_(&quot;SEK &quot;#,##0_);_(&quot;SEK &quot;(#,##0)" numFmtId="180"/>
    <numFmt formatCode="_(&quot;SGD &quot;#,##0_);_(&quot;SGD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637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4858548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34194</v>
      </c>
      <c t="n" s="7" r="C3">
        <v>1628408</v>
      </c>
    </row>
    <row spans="1:3" r="4">
      <c t="s" s="4" r="A4">
        <v>28</v>
      </c>
      <c t="n" s="6" r="B4">
        <v>2584909</v>
      </c>
      <c t="n" s="6" r="C4">
        <v>2337515</v>
      </c>
    </row>
    <row spans="1:3" r="5">
      <c t="s" s="4" r="A5">
        <v>29</v>
      </c>
      <c t="n" s="6" r="B5">
        <v>3490733</v>
      </c>
      <c t="n" s="6" r="C5">
        <v>3488752</v>
      </c>
    </row>
    <row spans="1:3" r="6">
      <c t="s" s="4" r="A6">
        <v>30</v>
      </c>
      <c t="n" s="6" r="B6">
        <v>1246768</v>
      </c>
      <c t="n" s="6" r="C6">
        <v>1286225</v>
      </c>
    </row>
    <row spans="1:3" r="7">
      <c t="s" s="4" r="A7">
        <v>31</v>
      </c>
      <c t="n" s="6" r="B7">
        <v>8956604</v>
      </c>
      <c t="n" s="6" r="C7">
        <v>8740900</v>
      </c>
    </row>
    <row spans="1:3" r="8">
      <c t="s" s="4" r="A8">
        <v>32</v>
      </c>
      <c t="n" s="6" r="B8">
        <v>2239921</v>
      </c>
      <c t="n" s="6" r="C8">
        <v>2092167</v>
      </c>
    </row>
    <row spans="1:3" r="9">
      <c t="s" s="4" r="A9">
        <v>33</v>
      </c>
      <c t="n" s="6" r="B9">
        <v>1317017</v>
      </c>
      <c t="n" s="6" r="C9">
        <v>415175</v>
      </c>
    </row>
    <row spans="1:3" r="10">
      <c t="s" s="4" r="A10">
        <v>34</v>
      </c>
      <c t="n" s="6" r="B10">
        <v>535976</v>
      </c>
      <c t="n" s="6" r="C10">
        <v>417382</v>
      </c>
    </row>
    <row spans="1:3" r="11">
      <c t="s" s="4" r="A11">
        <v>35</v>
      </c>
      <c t="n" s="6" r="B11">
        <v>13049518</v>
      </c>
      <c t="n" s="6" r="C11">
        <v>11665624</v>
      </c>
    </row>
    <row spans="1:3" r="12">
      <c t="s" s="3" r="A12">
        <v>36</v>
      </c>
    </row>
    <row spans="1:3" r="13">
      <c t="s" s="4" r="A13">
        <v>37</v>
      </c>
      <c t="n" s="6" r="B13">
        <v>65536</v>
      </c>
      <c t="n" s="6" r="C13">
        <v>46162</v>
      </c>
    </row>
    <row spans="1:3" r="14">
      <c t="s" s="4" r="A14">
        <v>38</v>
      </c>
      <c t="n" s="6" r="B14">
        <v>4802194</v>
      </c>
      <c t="n" s="6" r="C14">
        <v>4561194</v>
      </c>
    </row>
    <row spans="1:3" r="15">
      <c t="s" s="4" r="A15">
        <v>39</v>
      </c>
      <c t="n" s="6" r="B15">
        <v>360009</v>
      </c>
      <c t="n" s="6" r="C15">
        <v>339739</v>
      </c>
    </row>
    <row spans="1:3" r="16">
      <c t="s" s="4" r="A16">
        <v>40</v>
      </c>
      <c t="n" s="6" r="B16">
        <v>1924532</v>
      </c>
      <c t="n" s="6" r="C16">
        <v>1809128</v>
      </c>
    </row>
    <row spans="1:3" r="17">
      <c t="s" s="4" r="A17">
        <v>41</v>
      </c>
      <c t="n" s="6" r="B17">
        <v>7152271</v>
      </c>
      <c t="n" s="6" r="C17">
        <v>6756223</v>
      </c>
    </row>
    <row spans="1:3" r="18">
      <c t="s" s="4" r="A18">
        <v>42</v>
      </c>
      <c t="n" s="6" r="B18">
        <v>2741474</v>
      </c>
      <c t="n" s="6" r="C18">
        <v>2037571</v>
      </c>
    </row>
    <row spans="1:3" r="19">
      <c t="s" s="4" r="A19">
        <v>43</v>
      </c>
      <c t="n" s="7" r="B19">
        <v>577341</v>
      </c>
      <c t="n" s="7" r="C19">
        <v>475580</v>
      </c>
    </row>
    <row spans="1:3" r="20">
      <c t="s" s="4" r="A20">
        <v>44</v>
      </c>
      <c t="s" s="4" r="B20">
        <v>45</v>
      </c>
      <c t="s" s="4" r="C20">
        <v>45</v>
      </c>
    </row>
    <row spans="1:3" r="21">
      <c t="s" s="3" r="A21">
        <v>46</v>
      </c>
    </row>
    <row spans="1:3" r="22">
      <c t="s" s="4" r="A22">
        <v>47</v>
      </c>
      <c t="n" s="7" r="B22">
        <v>7045170</v>
      </c>
      <c t="n" s="7" r="C22">
        <v>7265827</v>
      </c>
    </row>
    <row spans="1:3" r="23">
      <c t="s" s="4" r="A23">
        <v>48</v>
      </c>
      <c t="n" s="6" r="B23">
        <v>-388215</v>
      </c>
      <c t="n" s="6" r="C23">
        <v>-388215</v>
      </c>
    </row>
    <row spans="1:3" r="24">
      <c t="s" s="4" r="A24">
        <v>49</v>
      </c>
      <c t="n" s="6" r="B24">
        <v>-3953556</v>
      </c>
      <c t="n" s="6" r="C24">
        <v>-4336293</v>
      </c>
    </row>
    <row spans="1:3" r="25">
      <c t="s" s="4" r="A25">
        <v>50</v>
      </c>
      <c t="n" s="6" r="B25">
        <v>-160144</v>
      </c>
      <c t="n" s="6" r="C25">
        <v>-180505</v>
      </c>
    </row>
    <row spans="1:3" r="26">
      <c t="s" s="4" r="A26">
        <v>51</v>
      </c>
      <c t="n" s="6" r="B26">
        <v>2543255</v>
      </c>
      <c t="n" s="6" r="C26">
        <v>2360814</v>
      </c>
    </row>
    <row spans="1:3" r="27">
      <c t="s" s="4" r="A27">
        <v>52</v>
      </c>
      <c t="n" s="6" r="B27">
        <v>35177</v>
      </c>
      <c t="n" s="6" r="C27">
        <v>35436</v>
      </c>
    </row>
    <row spans="1:3" r="28">
      <c t="s" s="4" r="A28">
        <v>53</v>
      </c>
      <c t="n" s="6" r="B28">
        <v>2578432</v>
      </c>
      <c t="n" s="6" r="C28">
        <v>2396250</v>
      </c>
    </row>
    <row spans="1:3" r="29">
      <c t="s" s="4" r="A29">
        <v>54</v>
      </c>
      <c t="n" s="7" r="B29">
        <v>13049518</v>
      </c>
      <c t="n" s="7" r="C29">
        <v>1166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18</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21</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24</v>
      </c>
    </row>
    <row spans="1:2" r="4">
      <c t="s" s="4" r="A4">
        <v>176</v>
      </c>
      <c t="s" s="4"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27</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5</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7" r="B3">
        <v>0</v>
      </c>
      <c t="n" s="7" r="C3">
        <v>0</v>
      </c>
    </row>
    <row spans="1:3" r="4">
      <c t="s" s="4" r="A4">
        <v>58</v>
      </c>
      <c t="n" s="6" r="B4">
        <v>600987100</v>
      </c>
      <c t="n" s="6" r="C4">
        <v>613562761</v>
      </c>
    </row>
    <row spans="1:3" r="5">
      <c t="s" s="4" r="A5">
        <v>59</v>
      </c>
      <c t="n" s="6" r="B5">
        <v>550747745</v>
      </c>
      <c t="n" s="6" r="C5">
        <v>563323406</v>
      </c>
    </row>
    <row spans="1:3" r="6">
      <c t="s" s="4" r="A6">
        <v>60</v>
      </c>
      <c t="n" s="6" r="B6">
        <v>50239355</v>
      </c>
      <c t="n" s="6" r="C6">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8</v>
      </c>
    </row>
    <row spans="1:2" r="4">
      <c t="s" s="4" r="A4">
        <v>189</v>
      </c>
      <c t="s" s="4" r="B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1</v>
      </c>
    </row>
    <row spans="1:2" r="4">
      <c t="s" s="4" r="A4">
        <v>192</v>
      </c>
      <c t="s" s="4" r="B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4</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47</v>
      </c>
    </row>
    <row spans="1:2" r="4">
      <c t="s" s="4" r="A4">
        <v>202</v>
      </c>
      <c t="s" s="4" r="B4">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4</v>
      </c>
      <c t="s" s="2" r="B1">
        <v>1</v>
      </c>
    </row>
    <row spans="1:2" r="2">
      <c t="s" s="2" r="B2">
        <v>2</v>
      </c>
    </row>
    <row spans="1:2" r="3">
      <c t="s" s="3" r="A3">
        <v>159</v>
      </c>
    </row>
    <row spans="1:2" r="4">
      <c t="s" s="4" r="A4">
        <v>205</v>
      </c>
      <c t="s" s="4" r="B4">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1</v>
      </c>
    </row>
    <row spans="1:2" r="4">
      <c t="s" s="4" r="A4">
        <v>208</v>
      </c>
      <c t="s" s="4" r="B4">
        <v>209</v>
      </c>
    </row>
    <row spans="1:2" r="5">
      <c t="s" s="4" r="A5">
        <v>210</v>
      </c>
      <c t="s" s="4" r="B5">
        <v>211</v>
      </c>
    </row>
    <row spans="1:2" r="6">
      <c t="s" s="4" r="A6">
        <v>212</v>
      </c>
      <c t="s" s="4" r="B6">
        <v>213</v>
      </c>
    </row>
    <row spans="1:2" r="7">
      <c t="s" s="4" r="A7">
        <v>214</v>
      </c>
      <c t="s" s="4" r="B7">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16</v>
      </c>
      <c t="s" s="2" r="B1">
        <v>217</v>
      </c>
    </row>
    <row spans="1:2" r="2">
      <c t="s" s="3" r="A2">
        <v>218</v>
      </c>
    </row>
    <row spans="1:2" r="3">
      <c t="s" s="4" r="A3">
        <v>219</v>
      </c>
      <c t="n" s="9" r="B3">
        <v>66.3</v>
      </c>
    </row>
    <row spans="1:2" r="4">
      <c t="s" s="4" r="A4">
        <v>220</v>
      </c>
      <c t="n" s="10" r="B4">
        <v>9.1</v>
      </c>
    </row>
    <row spans="1:2" r="5">
      <c t="s" s="4" r="A5">
        <v>221</v>
      </c>
      <c t="n" s="10" r="B5">
        <v>66.3</v>
      </c>
    </row>
    <row spans="1:2" r="6">
      <c t="s" s="4" r="A6">
        <v>222</v>
      </c>
      <c t="n" s="9" r="B6">
        <v>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23</v>
      </c>
      <c t="s" s="2" r="B1">
        <v>2</v>
      </c>
      <c t="s" s="2" r="C1">
        <v>25</v>
      </c>
    </row>
    <row spans="1:3" r="2">
      <c t="s" s="3" r="A2">
        <v>29</v>
      </c>
    </row>
    <row spans="1:3" r="3">
      <c t="s" s="4" r="A3">
        <v>224</v>
      </c>
      <c t="n" s="7" r="B3">
        <v>2266843</v>
      </c>
      <c t="n" s="7" r="C3">
        <v>2330428</v>
      </c>
    </row>
    <row spans="1:3" r="4">
      <c t="s" s="4" r="A4">
        <v>225</v>
      </c>
      <c t="n" s="6" r="B4">
        <v>553686</v>
      </c>
      <c t="n" s="6" r="C4">
        <v>557786</v>
      </c>
    </row>
    <row spans="1:3" r="5">
      <c t="s" s="4" r="A5">
        <v>226</v>
      </c>
      <c t="n" s="6" r="B5">
        <v>670204</v>
      </c>
      <c t="n" s="6" r="C5">
        <v>600538</v>
      </c>
    </row>
    <row spans="1:3" r="6">
      <c t="s" s="4" r="A6">
        <v>227</v>
      </c>
      <c t="n" s="7" r="B6">
        <v>3490733</v>
      </c>
      <c t="n" s="7" r="C6">
        <v>34887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spans="1:5" r="1">
      <c t="s" s="1" r="A1">
        <v>228</v>
      </c>
      <c t="s" s="2" r="B1">
        <v>1</v>
      </c>
    </row>
    <row spans="1:5" r="2">
      <c t="s" s="2" r="B2">
        <v>229</v>
      </c>
      <c t="s" s="2" r="C2">
        <v>230</v>
      </c>
      <c t="s" s="2" r="D2">
        <v>231</v>
      </c>
      <c t="s" s="2" r="E2">
        <v>232</v>
      </c>
    </row>
    <row spans="1:5" r="3">
      <c t="s" s="3" r="A3">
        <v>233</v>
      </c>
    </row>
    <row spans="1:5" r="4">
      <c t="s" s="4" r="A4">
        <v>234</v>
      </c>
      <c t="n" s="6" r="B4">
        <v>4</v>
      </c>
    </row>
    <row spans="1:5" r="5">
      <c t="s" s="3" r="A5">
        <v>235</v>
      </c>
    </row>
    <row spans="1:5" r="6">
      <c t="s" s="4" r="A6">
        <v>236</v>
      </c>
      <c t="n" s="7" r="B6">
        <v>333631</v>
      </c>
    </row>
    <row spans="1:5" r="7">
      <c t="s" s="4" r="A7">
        <v>237</v>
      </c>
      <c t="n" s="6" r="B7">
        <v>587233</v>
      </c>
    </row>
    <row spans="1:5" r="8">
      <c t="s" s="4" r="A8">
        <v>238</v>
      </c>
      <c t="n" s="6" r="B8">
        <v>125</v>
      </c>
    </row>
    <row spans="1:5" r="9">
      <c t="s" s="4" r="A9">
        <v>239</v>
      </c>
      <c t="n" s="6" r="B9">
        <v>-4755</v>
      </c>
    </row>
    <row spans="1:5" r="10">
      <c t="s" s="4" r="A10">
        <v>240</v>
      </c>
      <c t="n" s="6" r="B10">
        <v>916234</v>
      </c>
    </row>
    <row spans="1:5" r="11">
      <c t="s" s="4" r="A11">
        <v>241</v>
      </c>
      <c t="n" s="6" r="B11">
        <v>533401</v>
      </c>
      <c t="n" s="7" r="E11">
        <v>173838</v>
      </c>
    </row>
    <row spans="1:5" r="12">
      <c t="s" s="4" r="A12">
        <v>242</v>
      </c>
      <c t="n" s="6" r="B12">
        <v>-132618</v>
      </c>
      <c t="n" s="6" r="E12">
        <v>-92294</v>
      </c>
    </row>
    <row spans="1:5" r="13">
      <c t="s" s="4" r="A13">
        <v>243</v>
      </c>
      <c t="n" s="6" r="B13">
        <v>400783</v>
      </c>
      <c t="n" s="6" r="E13">
        <v>81544</v>
      </c>
    </row>
    <row spans="1:5" r="14">
      <c t="s" s="4" r="A14">
        <v>244</v>
      </c>
    </row>
    <row spans="1:5" r="15">
      <c t="s" s="3" r="A15">
        <v>235</v>
      </c>
    </row>
    <row spans="1:5" r="16">
      <c t="s" s="4" r="A16">
        <v>236</v>
      </c>
      <c t="n" s="6" r="B16">
        <v>93138</v>
      </c>
    </row>
    <row spans="1:5" r="17">
      <c t="s" s="4" r="A17">
        <v>237</v>
      </c>
      <c t="n" s="6" r="B17">
        <v>330346</v>
      </c>
    </row>
    <row spans="1:5" r="18">
      <c t="s" s="4" r="A18">
        <v>238</v>
      </c>
      <c t="n" s="6" r="B18">
        <v>125</v>
      </c>
    </row>
    <row spans="1:5" r="19">
      <c t="s" s="4" r="A19">
        <v>239</v>
      </c>
      <c t="n" s="6" r="B19">
        <v>-4755</v>
      </c>
    </row>
    <row spans="1:5" r="20">
      <c t="s" s="4" r="A20">
        <v>240</v>
      </c>
      <c t="n" s="6" r="B20">
        <v>418854</v>
      </c>
    </row>
    <row spans="1:5" r="21">
      <c t="s" s="4" r="A21">
        <v>245</v>
      </c>
    </row>
    <row spans="1:5" r="22">
      <c t="s" s="3" r="A22">
        <v>235</v>
      </c>
    </row>
    <row spans="1:5" r="23">
      <c t="s" s="4" r="A23">
        <v>236</v>
      </c>
      <c t="n" s="6" r="B23">
        <v>68234</v>
      </c>
    </row>
    <row spans="1:5" r="24">
      <c t="s" s="4" r="A24">
        <v>237</v>
      </c>
      <c t="n" s="6" r="B24">
        <v>0</v>
      </c>
    </row>
    <row spans="1:5" r="25">
      <c t="s" s="4" r="A25">
        <v>238</v>
      </c>
      <c t="n" s="6" r="B25">
        <v>0</v>
      </c>
    </row>
    <row spans="1:5" r="26">
      <c t="s" s="4" r="A26">
        <v>239</v>
      </c>
      <c t="n" s="6" r="B26">
        <v>0</v>
      </c>
    </row>
    <row spans="1:5" r="27">
      <c t="s" s="4" r="A27">
        <v>240</v>
      </c>
      <c t="n" s="6" r="B27">
        <v>68234</v>
      </c>
    </row>
    <row spans="1:5" r="28">
      <c t="s" s="4" r="A28">
        <v>246</v>
      </c>
    </row>
    <row spans="1:5" r="29">
      <c t="s" s="3" r="A29">
        <v>235</v>
      </c>
    </row>
    <row spans="1:5" r="30">
      <c t="s" s="4" r="A30">
        <v>236</v>
      </c>
      <c t="n" s="6" r="B30">
        <v>64221</v>
      </c>
    </row>
    <row spans="1:5" r="31">
      <c t="s" s="4" r="A31">
        <v>237</v>
      </c>
      <c t="n" s="6" r="B31">
        <v>253312</v>
      </c>
    </row>
    <row spans="1:5" r="32">
      <c t="s" s="4" r="A32">
        <v>238</v>
      </c>
      <c t="n" s="6" r="B32">
        <v>0</v>
      </c>
    </row>
    <row spans="1:5" r="33">
      <c t="s" s="4" r="A33">
        <v>239</v>
      </c>
      <c t="n" s="6" r="B33">
        <v>0</v>
      </c>
    </row>
    <row spans="1:5" r="34">
      <c t="s" s="4" r="A34">
        <v>240</v>
      </c>
      <c t="n" s="6" r="B34">
        <v>317533</v>
      </c>
    </row>
    <row spans="1:5" r="35">
      <c t="s" s="4" r="A35">
        <v>247</v>
      </c>
    </row>
    <row spans="1:5" r="36">
      <c t="s" s="3" r="A36">
        <v>235</v>
      </c>
    </row>
    <row spans="1:5" r="37">
      <c t="s" s="4" r="A37">
        <v>236</v>
      </c>
      <c t="n" s="6" r="B37">
        <v>108038</v>
      </c>
    </row>
    <row spans="1:5" r="38">
      <c t="s" s="4" r="A38">
        <v>237</v>
      </c>
      <c t="n" s="6" r="B38">
        <v>3575</v>
      </c>
    </row>
    <row spans="1:5" r="39">
      <c t="s" s="4" r="A39">
        <v>238</v>
      </c>
      <c t="n" s="6" r="B39">
        <v>0</v>
      </c>
    </row>
    <row spans="1:5" r="40">
      <c t="s" s="4" r="A40">
        <v>239</v>
      </c>
      <c t="n" s="6" r="B40">
        <v>0</v>
      </c>
    </row>
    <row spans="1:5" r="41">
      <c t="s" s="4" r="A41">
        <v>240</v>
      </c>
      <c t="n" s="6" r="B41">
        <v>111613</v>
      </c>
    </row>
    <row spans="1:5" r="42">
      <c t="s" s="4" r="A42">
        <v>248</v>
      </c>
    </row>
    <row spans="1:5" r="43">
      <c t="s" s="3" r="A43">
        <v>235</v>
      </c>
    </row>
    <row spans="1:5" r="44">
      <c t="s" s="4" r="A44">
        <v>241</v>
      </c>
      <c t="n" s="6" r="B44">
        <v>258079</v>
      </c>
      <c t="n" s="6" r="E44">
        <v>133853</v>
      </c>
    </row>
    <row spans="1:5" r="45">
      <c t="s" s="4" r="A45">
        <v>242</v>
      </c>
      <c t="n" s="6" r="B45">
        <v>-102202</v>
      </c>
      <c t="n" s="6" r="E45">
        <v>-80506</v>
      </c>
    </row>
    <row spans="1:5" r="46">
      <c t="s" s="4" r="A46">
        <v>243</v>
      </c>
      <c t="n" s="6" r="B46">
        <v>155877</v>
      </c>
      <c t="n" s="6" r="E46">
        <v>53347</v>
      </c>
    </row>
    <row spans="1:5" r="47">
      <c t="s" s="4" r="A47">
        <v>249</v>
      </c>
    </row>
    <row spans="1:5" r="48">
      <c t="s" s="3" r="A48">
        <v>235</v>
      </c>
    </row>
    <row spans="1:5" r="49">
      <c t="s" s="4" r="A49">
        <v>241</v>
      </c>
      <c t="n" s="6" r="B49">
        <v>275322</v>
      </c>
      <c t="n" s="6" r="E49">
        <v>39985</v>
      </c>
    </row>
    <row spans="1:5" r="50">
      <c t="s" s="4" r="A50">
        <v>242</v>
      </c>
      <c t="n" s="6" r="B50">
        <v>-30416</v>
      </c>
      <c t="n" s="6" r="E50">
        <v>-11788</v>
      </c>
    </row>
    <row spans="1:5" r="51">
      <c t="s" s="4" r="A51">
        <v>243</v>
      </c>
      <c t="n" s="7" r="B51">
        <v>244906</v>
      </c>
      <c t="n" s="7" r="E51">
        <v>28197</v>
      </c>
    </row>
    <row spans="1:5" r="52">
      <c t="s" s="4" r="A52">
        <v>250</v>
      </c>
    </row>
    <row spans="1:5" r="53">
      <c t="s" s="3" r="A53">
        <v>235</v>
      </c>
    </row>
    <row spans="1:5" r="54">
      <c t="s" s="4" r="A54">
        <v>241</v>
      </c>
      <c t="n" s="7" r="D54">
        <v>75500</v>
      </c>
    </row>
    <row spans="1:5" r="55">
      <c t="s" s="4" r="A55">
        <v>251</v>
      </c>
    </row>
    <row spans="1:5" r="56">
      <c t="s" s="3" r="A56">
        <v>235</v>
      </c>
    </row>
    <row spans="1:5" r="57">
      <c t="s" s="4" r="A57">
        <v>241</v>
      </c>
      <c t="n" s="7" r="D57">
        <v>161300</v>
      </c>
    </row>
    <row spans="1:5" r="58">
      <c t="s" s="4" r="A58">
        <v>252</v>
      </c>
    </row>
    <row spans="1:5" r="59">
      <c t="s" s="3" r="A59">
        <v>235</v>
      </c>
    </row>
    <row spans="1:5" r="60">
      <c t="s" s="4" r="A60">
        <v>241</v>
      </c>
      <c t="n" s="7" r="C60">
        <v>44600</v>
      </c>
    </row>
    <row spans="1:5" r="61">
      <c t="s" s="4" r="A61">
        <v>253</v>
      </c>
    </row>
    <row spans="1:5" r="62">
      <c t="s" s="3" r="A62">
        <v>235</v>
      </c>
    </row>
    <row spans="1:5" r="63">
      <c t="s" s="4" r="A63">
        <v>241</v>
      </c>
      <c t="n" s="7" r="C63">
        <v>55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54</v>
      </c>
      <c t="s" s="2" r="B1">
        <v>62</v>
      </c>
    </row>
    <row spans="1:8" r="2">
      <c t="s" s="2" r="B2">
        <v>2</v>
      </c>
      <c t="s" s="2" r="C2">
        <v>255</v>
      </c>
      <c t="s" s="2" r="D2">
        <v>256</v>
      </c>
      <c t="s" s="2" r="E2">
        <v>25</v>
      </c>
      <c t="s" s="2" r="F2">
        <v>63</v>
      </c>
      <c t="s" s="2" r="G2">
        <v>257</v>
      </c>
      <c t="s" s="2" r="H2">
        <v>258</v>
      </c>
    </row>
    <row spans="1:8" r="3">
      <c t="s" s="3" r="A3">
        <v>259</v>
      </c>
    </row>
    <row spans="1:8" r="4">
      <c t="n" s="6" r="A4">
        <v>2016</v>
      </c>
      <c t="n" s="7" r="B4">
        <v>21198</v>
      </c>
    </row>
    <row spans="1:8" r="5">
      <c t="n" s="6" r="A5">
        <v>2017</v>
      </c>
      <c t="n" s="6" r="B5">
        <v>71986</v>
      </c>
    </row>
    <row spans="1:8" r="6">
      <c t="n" s="6" r="A6">
        <v>2018</v>
      </c>
      <c t="n" s="6" r="B6">
        <v>57887</v>
      </c>
    </row>
    <row spans="1:8" r="7">
      <c t="n" s="6" r="A7">
        <v>2019</v>
      </c>
      <c t="n" s="6" r="B7">
        <v>51556</v>
      </c>
    </row>
    <row spans="1:8" r="8">
      <c t="n" s="6" r="A8">
        <v>2020</v>
      </c>
      <c t="n" s="6" r="B8">
        <v>43315</v>
      </c>
    </row>
    <row spans="1:8" r="9">
      <c t="s" s="4" r="A9">
        <v>260</v>
      </c>
      <c t="n" s="6" r="B9">
        <v>154841</v>
      </c>
    </row>
    <row spans="1:8" r="10">
      <c t="s" s="4" r="A10">
        <v>243</v>
      </c>
      <c t="n" s="6" r="B10">
        <v>400783</v>
      </c>
      <c t="n" s="7" r="E10">
        <v>81544</v>
      </c>
    </row>
    <row spans="1:8" r="11">
      <c t="s" s="4" r="A11">
        <v>261</v>
      </c>
      <c t="n" s="6" r="B11">
        <v>83700</v>
      </c>
      <c t="n" s="6" r="E11">
        <v>169200</v>
      </c>
    </row>
    <row spans="1:8" r="12">
      <c t="s" s="4" r="A12">
        <v>262</v>
      </c>
      <c t="n" s="6" r="B12">
        <v>56100</v>
      </c>
    </row>
    <row spans="1:8" r="13">
      <c t="s" s="4" r="A13">
        <v>263</v>
      </c>
      <c t="n" s="6" r="B13">
        <v>181700</v>
      </c>
      <c t="n" s="6" r="E13">
        <v>189600</v>
      </c>
    </row>
    <row spans="1:8" r="14">
      <c t="s" s="4" r="A14">
        <v>264</v>
      </c>
      <c t="n" s="6" r="B14">
        <v>472600</v>
      </c>
      <c t="n" s="6" r="E14">
        <v>454800</v>
      </c>
    </row>
    <row spans="1:8" r="15">
      <c t="s" s="4" r="A15">
        <v>265</v>
      </c>
      <c t="n" s="6" r="B15">
        <v>329400</v>
      </c>
      <c t="n" s="6" r="E15">
        <v>272600</v>
      </c>
    </row>
    <row spans="1:8" r="16">
      <c t="s" s="4" r="A16">
        <v>266</v>
      </c>
      <c t="n" s="6" r="B16">
        <v>149400</v>
      </c>
      <c t="n" s="6" r="E16">
        <v>197700</v>
      </c>
    </row>
    <row spans="1:8" r="17">
      <c t="s" s="4" r="A17">
        <v>267</v>
      </c>
    </row>
    <row spans="1:8" r="18">
      <c t="s" s="3" r="A18">
        <v>259</v>
      </c>
    </row>
    <row spans="1:8" r="19">
      <c t="s" s="4" r="A19">
        <v>268</v>
      </c>
      <c t="n" s="6" r="B19">
        <v>534695</v>
      </c>
      <c t="n" s="7" r="D19">
        <v>537619</v>
      </c>
      <c t="n" s="7" r="E19">
        <v>600672</v>
      </c>
      <c t="n" s="7" r="F19">
        <v>674642</v>
      </c>
      <c t="n" s="7" r="G19">
        <v>426057</v>
      </c>
      <c t="n" s="7" r="H19">
        <v>470908</v>
      </c>
    </row>
    <row spans="1:8" r="20">
      <c t="s" s="4" r="A20">
        <v>269</v>
      </c>
    </row>
    <row spans="1:8" r="21">
      <c t="s" s="3" r="A21">
        <v>259</v>
      </c>
    </row>
    <row spans="1:8" r="22">
      <c t="s" s="4" r="A22">
        <v>270</v>
      </c>
      <c t="n" s="7" r="B22">
        <v>17900</v>
      </c>
    </row>
    <row spans="1:8" r="23">
      <c t="s" s="4" r="A23">
        <v>271</v>
      </c>
    </row>
    <row spans="1:8" r="24">
      <c t="s" s="3" r="A24">
        <v>259</v>
      </c>
    </row>
    <row spans="1:8" r="25">
      <c t="s" s="4" r="A25">
        <v>272</v>
      </c>
      <c t="n" s="7" r="C25">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6763177</v>
      </c>
      <c t="n" s="7" r="C4">
        <v>7025054</v>
      </c>
      <c t="n" s="7" r="D4">
        <v>18646187</v>
      </c>
      <c t="n" s="7" r="E4">
        <v>20196316</v>
      </c>
    </row>
    <row spans="1:5" r="5">
      <c t="s" s="4" r="A5">
        <v>66</v>
      </c>
      <c t="n" s="6" r="B5">
        <v>6310710</v>
      </c>
      <c t="n" s="6" r="C5">
        <v>6616397</v>
      </c>
      <c t="n" s="6" r="D5">
        <v>17444463</v>
      </c>
      <c t="n" s="6" r="E5">
        <v>19029793</v>
      </c>
    </row>
    <row spans="1:5" r="6">
      <c t="s" s="4" r="A6">
        <v>67</v>
      </c>
      <c t="n" s="6" r="B6">
        <v>452467</v>
      </c>
      <c t="n" s="6" r="C6">
        <v>408657</v>
      </c>
      <c t="n" s="6" r="D6">
        <v>1201724</v>
      </c>
      <c t="n" s="6" r="E6">
        <v>1166523</v>
      </c>
    </row>
    <row spans="1:5" r="7">
      <c t="s" s="4" r="A7">
        <v>68</v>
      </c>
      <c t="n" s="6" r="B7">
        <v>240617</v>
      </c>
      <c t="n" s="6" r="C7">
        <v>215993</v>
      </c>
      <c t="n" s="6" r="D7">
        <v>666798</v>
      </c>
      <c t="n" s="6" r="E7">
        <v>629860</v>
      </c>
    </row>
    <row spans="1:5" r="8">
      <c t="s" s="4" r="A8">
        <v>69</v>
      </c>
      <c t="n" s="6" r="B8">
        <v>19319</v>
      </c>
      <c t="n" s="6" r="C8">
        <v>8045</v>
      </c>
      <c t="n" s="6" r="D8">
        <v>43117</v>
      </c>
      <c t="n" s="6" r="E8">
        <v>23228</v>
      </c>
    </row>
    <row spans="1:5" r="9">
      <c t="s" s="4" r="A9">
        <v>70</v>
      </c>
      <c t="n" s="6" r="B9">
        <v>21566</v>
      </c>
      <c t="n" s="6" r="C9">
        <v>9035</v>
      </c>
      <c t="n" s="6" r="D9">
        <v>60106</v>
      </c>
      <c t="n" s="6" r="E9">
        <v>40178</v>
      </c>
    </row>
    <row spans="1:5" r="10">
      <c t="s" s="4" r="A10">
        <v>71</v>
      </c>
      <c t="n" s="6" r="B10">
        <v>44415</v>
      </c>
      <c t="n" s="6" r="C10">
        <v>5067</v>
      </c>
      <c t="n" s="6" r="D10">
        <v>46257</v>
      </c>
      <c t="n" s="6" r="E10">
        <v>-41526</v>
      </c>
    </row>
    <row spans="1:5" r="11">
      <c t="s" s="4" r="A11">
        <v>72</v>
      </c>
      <c t="n" s="6" r="B11">
        <v>126550</v>
      </c>
      <c t="n" s="6" r="C11">
        <v>170517</v>
      </c>
      <c t="n" s="6" r="D11">
        <v>385446</v>
      </c>
      <c t="n" s="6" r="E11">
        <v>514783</v>
      </c>
    </row>
    <row spans="1:5" r="12">
      <c t="s" s="4" r="A12">
        <v>73</v>
      </c>
      <c t="n" s="6" r="B12">
        <v>-22360</v>
      </c>
      <c t="n" s="6" r="C12">
        <v>17618</v>
      </c>
      <c t="n" s="6" r="D12">
        <v>2709</v>
      </c>
      <c t="n" s="6" r="E12">
        <v>49094</v>
      </c>
    </row>
    <row spans="1:5" r="13">
      <c t="s" s="4" r="A13">
        <v>74</v>
      </c>
      <c t="n" s="7" r="B13">
        <v>148910</v>
      </c>
      <c t="n" s="7" r="C13">
        <v>152899</v>
      </c>
      <c t="n" s="7" r="D13">
        <v>382737</v>
      </c>
      <c t="n" s="7" r="E13">
        <v>465689</v>
      </c>
    </row>
    <row spans="1:5" r="14">
      <c t="s" s="3" r="A14">
        <v>75</v>
      </c>
    </row>
    <row spans="1:5" r="15">
      <c t="s" s="4" r="A15">
        <v>76</v>
      </c>
      <c t="n" s="8" r="B15">
        <v>0.27</v>
      </c>
      <c t="n" s="8" r="C15">
        <v>0.26</v>
      </c>
      <c t="n" s="8" r="D15">
        <v>0.68</v>
      </c>
      <c t="n" s="8" r="E15">
        <v>0.8</v>
      </c>
    </row>
    <row spans="1:5" r="16">
      <c t="s" s="4" r="A16">
        <v>77</v>
      </c>
      <c t="n" s="8" r="B16">
        <v>0.27</v>
      </c>
      <c t="n" s="8" r="C16">
        <v>0.26</v>
      </c>
      <c t="n" s="8" r="D16">
        <v>0.67</v>
      </c>
      <c t="n" s="8" r="E16">
        <v>0.78</v>
      </c>
    </row>
    <row spans="1:5" r="17">
      <c t="s" s="3" r="A17">
        <v>78</v>
      </c>
    </row>
    <row spans="1:5" r="18">
      <c t="s" s="4" r="A18">
        <v>79</v>
      </c>
      <c t="n" s="6" r="B18">
        <v>554919</v>
      </c>
      <c t="n" s="6" r="C18">
        <v>577157</v>
      </c>
      <c t="n" s="6" r="D18">
        <v>561070</v>
      </c>
      <c t="n" s="6" r="E18">
        <v>583383</v>
      </c>
    </row>
    <row spans="1:5" r="19">
      <c t="s" s="4" r="A19">
        <v>80</v>
      </c>
      <c t="n" s="6" r="B19">
        <v>560996</v>
      </c>
      <c t="n" s="6" r="C19">
        <v>587201</v>
      </c>
      <c t="n" s="6" r="D19">
        <v>568926</v>
      </c>
      <c t="n" s="6" r="E19">
        <v>594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73</v>
      </c>
      <c t="s" s="2" r="B1">
        <v>62</v>
      </c>
      <c t="s" s="2" r="D1">
        <v>1</v>
      </c>
    </row>
    <row spans="1:5" r="2">
      <c t="s" s="2" r="B2">
        <v>2</v>
      </c>
      <c t="s" s="2" r="C2">
        <v>63</v>
      </c>
      <c t="s" s="2" r="D2">
        <v>2</v>
      </c>
      <c t="s" s="2" r="E2">
        <v>63</v>
      </c>
    </row>
    <row spans="1:5" r="3">
      <c t="s" s="3" r="A3">
        <v>274</v>
      </c>
    </row>
    <row spans="1:5" r="4">
      <c t="s" s="4" r="A4">
        <v>275</v>
      </c>
      <c t="n" s="7" r="B4">
        <v>24233</v>
      </c>
      <c t="n" s="7" r="C4">
        <v>14219</v>
      </c>
      <c t="n" s="7" r="D4">
        <v>56559</v>
      </c>
      <c t="n" s="7" r="E4">
        <v>36821</v>
      </c>
    </row>
    <row spans="1:5" r="5">
      <c t="s" s="4" r="A5">
        <v>66</v>
      </c>
    </row>
    <row spans="1:5" r="6">
      <c t="s" s="3" r="A6">
        <v>274</v>
      </c>
    </row>
    <row spans="1:5" r="7">
      <c t="s" s="4" r="A7">
        <v>275</v>
      </c>
      <c t="n" s="6" r="B7">
        <v>2407</v>
      </c>
      <c t="n" s="6" r="C7">
        <v>2083</v>
      </c>
      <c t="n" s="6" r="D7">
        <v>6440</v>
      </c>
      <c t="n" s="6" r="E7">
        <v>5562</v>
      </c>
    </row>
    <row spans="1:5" r="8">
      <c t="s" s="4" r="A8">
        <v>68</v>
      </c>
    </row>
    <row spans="1:5" r="9">
      <c t="s" s="3" r="A9">
        <v>274</v>
      </c>
    </row>
    <row spans="1:5" r="10">
      <c t="s" s="4" r="A10">
        <v>275</v>
      </c>
      <c t="n" s="7" r="B10">
        <v>21826</v>
      </c>
      <c t="n" s="7" r="C10">
        <v>12136</v>
      </c>
      <c t="n" s="7" r="D10">
        <v>50119</v>
      </c>
      <c t="n" s="7" r="E10">
        <v>312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76</v>
      </c>
      <c t="s" s="2" r="B1">
        <v>62</v>
      </c>
      <c t="s" s="2" r="C1">
        <v>1</v>
      </c>
    </row>
    <row spans="1:3" r="2">
      <c t="s" s="2" r="B2">
        <v>277</v>
      </c>
      <c t="s" s="2" r="C2">
        <v>277</v>
      </c>
    </row>
    <row spans="1:3" r="3">
      <c t="s" s="4" r="A3">
        <v>278</v>
      </c>
    </row>
    <row spans="1:3" r="4">
      <c t="s" s="3" r="A4">
        <v>274</v>
      </c>
    </row>
    <row spans="1:3" r="5">
      <c t="s" s="4" r="A5">
        <v>279</v>
      </c>
      <c t="n" s="6" r="B5">
        <v>0</v>
      </c>
      <c t="n" s="6" r="C5">
        <v>0</v>
      </c>
    </row>
    <row spans="1:3" r="6">
      <c t="s" s="4" r="A6">
        <v>280</v>
      </c>
      <c t="n" s="7" r="B6">
        <v>0</v>
      </c>
      <c t="n" s="7" r="C6">
        <v>0</v>
      </c>
    </row>
    <row spans="1:3" r="7">
      <c t="s" s="4" r="A7">
        <v>281</v>
      </c>
    </row>
    <row spans="1:3" r="8">
      <c t="s" s="3" r="A8">
        <v>274</v>
      </c>
    </row>
    <row spans="1:3" r="9">
      <c t="s" s="4" r="A9">
        <v>282</v>
      </c>
      <c t="n" s="6" r="B9">
        <v>4200000</v>
      </c>
      <c t="n" s="6" r="C9">
        <v>4200000</v>
      </c>
    </row>
    <row spans="1:3" r="10">
      <c t="s" s="4" r="A10">
        <v>283</v>
      </c>
      <c t="n" s="8" r="B10">
        <v>6.58</v>
      </c>
      <c t="n" s="8" r="C10">
        <v>6.58</v>
      </c>
    </row>
    <row spans="1:3" r="11">
      <c t="s" s="4" r="A11">
        <v>280</v>
      </c>
      <c t="n" s="8" r="B11">
        <v>6.57</v>
      </c>
      <c t="n" s="8" r="C11">
        <v>6.57</v>
      </c>
    </row>
    <row spans="1:3" r="12">
      <c t="s" s="4" r="A12">
        <v>284</v>
      </c>
    </row>
    <row spans="1:3" r="13">
      <c t="s" s="3" r="A13">
        <v>274</v>
      </c>
    </row>
    <row spans="1:3" r="14">
      <c t="s" s="4" r="A14">
        <v>285</v>
      </c>
      <c t="s" s="4" r="C14">
        <v>286</v>
      </c>
    </row>
    <row spans="1:3" r="15">
      <c t="s" s="4" r="A15">
        <v>287</v>
      </c>
      <c t="n" s="6" r="C15">
        <v>6400000</v>
      </c>
    </row>
    <row spans="1:3" r="16">
      <c t="s" s="4" r="A16">
        <v>288</v>
      </c>
      <c t="n" s="6" r="B16">
        <v>17100000</v>
      </c>
      <c t="n" s="6" r="C16">
        <v>17100000</v>
      </c>
    </row>
    <row spans="1:3" r="17">
      <c t="s" s="4" r="A17">
        <v>289</v>
      </c>
      <c t="n" s="9" r="B17">
        <v>110.3</v>
      </c>
      <c t="n" s="9" r="C17">
        <v>110.3</v>
      </c>
    </row>
    <row spans="1:3" r="18">
      <c t="s" s="4" r="A18">
        <v>290</v>
      </c>
    </row>
    <row spans="1:3" r="19">
      <c t="s" s="3" r="A19">
        <v>274</v>
      </c>
    </row>
    <row spans="1:3" r="20">
      <c t="s" s="4" r="A20">
        <v>287</v>
      </c>
      <c t="n" s="6" r="C20">
        <v>5500000</v>
      </c>
    </row>
    <row spans="1:3" r="21">
      <c t="s" s="4" r="A21">
        <v>291</v>
      </c>
      <c t="n" s="8" r="C21">
        <v>11.93</v>
      </c>
    </row>
    <row spans="1:3" r="22">
      <c t="s" s="4" r="A22">
        <v>292</v>
      </c>
    </row>
    <row spans="1:3" r="23">
      <c t="s" s="3" r="A23">
        <v>274</v>
      </c>
    </row>
    <row spans="1:3" r="24">
      <c t="s" s="4" r="A24">
        <v>288</v>
      </c>
      <c t="n" s="6" r="B24">
        <v>3600000</v>
      </c>
      <c t="n" s="6" r="C24">
        <v>3600000</v>
      </c>
    </row>
    <row spans="1:3" r="25">
      <c t="s" s="4" r="A25">
        <v>289</v>
      </c>
      <c t="n" s="9" r="B25">
        <v>16.7</v>
      </c>
      <c t="n" s="9" r="C25">
        <v>16.7</v>
      </c>
    </row>
    <row spans="1:3" r="26">
      <c t="s" s="4" r="A26">
        <v>293</v>
      </c>
    </row>
    <row spans="1:3" r="27">
      <c t="s" s="3" r="A27">
        <v>274</v>
      </c>
    </row>
    <row spans="1:3" r="28">
      <c t="s" s="4" r="A28">
        <v>294</v>
      </c>
      <c t="n" s="6" r="C28">
        <v>2200000</v>
      </c>
    </row>
    <row spans="1:3" r="29">
      <c t="s" s="4" r="A29">
        <v>295</v>
      </c>
    </row>
    <row spans="1:3" r="30">
      <c t="s" s="3" r="A30">
        <v>274</v>
      </c>
    </row>
    <row spans="1:3" r="31">
      <c t="s" s="4" r="A31">
        <v>296</v>
      </c>
      <c t="n" s="6" r="C31">
        <v>0</v>
      </c>
    </row>
    <row spans="1:3" r="32">
      <c t="s" s="4" r="A32">
        <v>297</v>
      </c>
    </row>
    <row spans="1:3" r="33">
      <c t="s" s="3" r="A33">
        <v>274</v>
      </c>
    </row>
    <row spans="1:3" r="34">
      <c t="s" s="4" r="A34">
        <v>296</v>
      </c>
      <c t="n" s="6" r="C34">
        <v>7200000</v>
      </c>
    </row>
    <row spans="1:3" r="35">
      <c t="s" s="4" r="A35">
        <v>298</v>
      </c>
    </row>
    <row spans="1:3" r="36">
      <c t="s" s="3" r="A36">
        <v>274</v>
      </c>
    </row>
    <row spans="1:3" r="37">
      <c t="s" s="4" r="A37">
        <v>287</v>
      </c>
      <c t="n" s="6" r="C37">
        <v>700000</v>
      </c>
    </row>
    <row spans="1:3" r="38">
      <c t="s" s="4" r="A38">
        <v>291</v>
      </c>
      <c t="n" s="8" r="C38">
        <v>14.96</v>
      </c>
    </row>
    <row spans="1:3" r="39">
      <c t="s" s="4" r="A39">
        <v>299</v>
      </c>
      <c t="s" s="4" r="C39">
        <v>300</v>
      </c>
    </row>
    <row spans="1:3" r="40">
      <c t="s" s="4" r="A40">
        <v>301</v>
      </c>
    </row>
    <row spans="1:3" r="41">
      <c t="s" s="3" r="A41">
        <v>274</v>
      </c>
    </row>
    <row spans="1:3" r="42">
      <c t="s" s="4" r="A42">
        <v>287</v>
      </c>
      <c t="n" s="6" r="C42">
        <v>0</v>
      </c>
    </row>
    <row spans="1:3" r="43">
      <c t="s" s="4" r="A43">
        <v>302</v>
      </c>
    </row>
    <row spans="1:3" r="44">
      <c t="s" s="3" r="A44">
        <v>274</v>
      </c>
    </row>
    <row spans="1:3" r="45">
      <c t="s" s="4" r="A45">
        <v>287</v>
      </c>
      <c t="n" s="6" r="C45">
        <v>1400000</v>
      </c>
    </row>
    <row spans="1:3" r="46">
      <c t="s" s="4" r="A46">
        <v>303</v>
      </c>
    </row>
    <row spans="1:3" r="47">
      <c t="s" s="3" r="A47">
        <v>274</v>
      </c>
    </row>
    <row spans="1:3" r="48">
      <c t="s" s="4" r="A48">
        <v>299</v>
      </c>
      <c t="s" s="4" r="C48">
        <v>300</v>
      </c>
    </row>
    <row spans="1:3" r="49">
      <c t="s" s="4" r="A49">
        <v>304</v>
      </c>
      <c t="s" s="4" r="C49">
        <v>300</v>
      </c>
    </row>
    <row spans="1:3" r="50">
      <c t="s" s="4" r="A50">
        <v>305</v>
      </c>
    </row>
    <row spans="1:3" r="51">
      <c t="s" s="3" r="A51">
        <v>274</v>
      </c>
    </row>
    <row spans="1:3" r="52">
      <c t="s" s="4" r="A52">
        <v>287</v>
      </c>
      <c t="n" s="6" r="C52">
        <v>0</v>
      </c>
    </row>
    <row spans="1:3" r="53">
      <c t="s" s="4" r="A53">
        <v>306</v>
      </c>
    </row>
    <row spans="1:3" r="54">
      <c t="s" s="3" r="A54">
        <v>274</v>
      </c>
    </row>
    <row spans="1:3" r="55">
      <c t="s" s="4" r="A55">
        <v>287</v>
      </c>
      <c t="n" s="6" r="C55">
        <v>400000</v>
      </c>
    </row>
    <row spans="1:3" r="56">
      <c t="s" s="4" r="A56">
        <v>307</v>
      </c>
    </row>
    <row spans="1:3" r="57">
      <c t="s" s="3" r="A57">
        <v>274</v>
      </c>
    </row>
    <row spans="1:3" r="58">
      <c t="s" s="4" r="A58">
        <v>287</v>
      </c>
      <c t="n" s="6" r="C58">
        <v>200000</v>
      </c>
    </row>
    <row spans="1:3" r="59">
      <c t="s" s="4" r="A59">
        <v>308</v>
      </c>
      <c t="n" s="8" r="B59">
        <v>12.1</v>
      </c>
      <c t="n" s="8" r="C59">
        <v>12.1</v>
      </c>
    </row>
    <row spans="1:3" r="60">
      <c t="s" s="4" r="A60">
        <v>309</v>
      </c>
    </row>
    <row spans="1:3" r="61">
      <c t="s" s="3" r="A61">
        <v>274</v>
      </c>
    </row>
    <row spans="1:3" r="62">
      <c t="s" s="4" r="A62">
        <v>294</v>
      </c>
      <c t="n" s="6" r="C62">
        <v>500000</v>
      </c>
    </row>
    <row spans="1:3" r="63">
      <c t="s" s="4" r="A63">
        <v>310</v>
      </c>
    </row>
    <row spans="1:3" r="64">
      <c t="s" s="3" r="A64">
        <v>274</v>
      </c>
    </row>
    <row spans="1:3" r="65">
      <c t="s" s="4" r="A65">
        <v>285</v>
      </c>
      <c t="s" s="4" r="C65">
        <v>311</v>
      </c>
    </row>
    <row spans="1:3" r="66">
      <c t="s" s="4" r="A66">
        <v>287</v>
      </c>
      <c t="n" s="6" r="C66">
        <v>2900000</v>
      </c>
    </row>
    <row spans="1:3" r="67">
      <c t="s" s="4" r="A67">
        <v>291</v>
      </c>
      <c t="n" s="8" r="C67">
        <v>10.27</v>
      </c>
    </row>
    <row spans="1:3" r="68">
      <c t="s" s="4" r="A68">
        <v>288</v>
      </c>
      <c t="n" s="6" r="B68">
        <v>2700000</v>
      </c>
      <c t="n" s="6" r="C68">
        <v>2700000</v>
      </c>
    </row>
    <row spans="1:3" r="69">
      <c t="s" s="4" r="A69">
        <v>289</v>
      </c>
      <c t="n" s="9" r="B69">
        <v>24.4</v>
      </c>
      <c t="n" s="9" r="C69">
        <v>24.4</v>
      </c>
    </row>
    <row spans="1:3" r="70">
      <c t="s" s="4" r="A70">
        <v>312</v>
      </c>
      <c t="n" s="6" r="B70">
        <v>2700000</v>
      </c>
    </row>
    <row spans="1:3" r="71">
      <c t="s" s="4" r="A71">
        <v>313</v>
      </c>
      <c t="n" s="8" r="B71">
        <v>7.76</v>
      </c>
    </row>
    <row spans="1:3" r="72">
      <c t="s" s="4" r="A72">
        <v>314</v>
      </c>
    </row>
    <row spans="1:3" r="73">
      <c t="s" s="3" r="A73">
        <v>274</v>
      </c>
    </row>
    <row spans="1:3" r="74">
      <c t="s" s="4" r="A74">
        <v>299</v>
      </c>
      <c t="s" s="4" r="B74">
        <v>315</v>
      </c>
      <c t="s" s="4" r="C74">
        <v>315</v>
      </c>
    </row>
    <row spans="1:3" r="75">
      <c t="s" s="4" r="A75">
        <v>316</v>
      </c>
    </row>
    <row spans="1:3" r="76">
      <c t="s" s="3" r="A76">
        <v>274</v>
      </c>
    </row>
    <row spans="1:3" r="77">
      <c t="s" s="4" r="A77">
        <v>299</v>
      </c>
      <c t="s" s="4" r="B77">
        <v>317</v>
      </c>
      <c t="s" s="4" r="C77">
        <v>300</v>
      </c>
    </row>
    <row spans="1:3" r="78">
      <c t="s" s="4" r="A78">
        <v>318</v>
      </c>
    </row>
    <row spans="1:3" r="79">
      <c t="s" s="3" r="A79">
        <v>274</v>
      </c>
    </row>
    <row spans="1:3" r="80">
      <c t="s" s="4" r="A80">
        <v>319</v>
      </c>
      <c t="n" s="9" r="B80">
        <v>16.3</v>
      </c>
      <c t="n" s="9" r="C80">
        <v>16.3</v>
      </c>
    </row>
    <row spans="1:3" r="81">
      <c t="s" s="4" r="A81">
        <v>285</v>
      </c>
      <c t="s" s="4" r="C81">
        <v>320</v>
      </c>
    </row>
    <row spans="1:3" r="82">
      <c t="s" s="4" r="A82">
        <v>282</v>
      </c>
      <c t="n" s="6" r="B82">
        <v>2500000</v>
      </c>
      <c t="n" s="6" r="C82">
        <v>2500000</v>
      </c>
    </row>
    <row spans="1:3" r="83">
      <c t="s" s="4" r="A83">
        <v>279</v>
      </c>
      <c t="n" s="6" r="B83">
        <v>300000</v>
      </c>
      <c t="n" s="6" r="C83">
        <v>300000</v>
      </c>
    </row>
    <row spans="1:3" r="84">
      <c t="s" s="4" r="A84">
        <v>283</v>
      </c>
      <c t="n" s="8" r="B84">
        <v>3.9</v>
      </c>
      <c t="n" s="8" r="C84">
        <v>3.9</v>
      </c>
    </row>
    <row spans="1:3" r="85">
      <c t="s" s="4" r="A85">
        <v>280</v>
      </c>
      <c t="n" s="8" r="B85">
        <v>2.84</v>
      </c>
      <c t="n" s="8" r="C85">
        <v>2.84</v>
      </c>
    </row>
    <row spans="1:3" r="86">
      <c t="s" s="4" r="A86">
        <v>321</v>
      </c>
    </row>
    <row spans="1:3" r="87">
      <c t="s" s="3" r="A87">
        <v>274</v>
      </c>
    </row>
    <row spans="1:3" r="88">
      <c t="s" s="4" r="A88">
        <v>287</v>
      </c>
      <c t="n" s="6" r="C88">
        <v>1400000</v>
      </c>
    </row>
    <row spans="1:3" r="89">
      <c t="s" s="4" r="A89">
        <v>299</v>
      </c>
      <c t="s" s="4" r="C89">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62</v>
      </c>
      <c t="s" s="2" r="D1">
        <v>1</v>
      </c>
    </row>
    <row spans="1:5" r="2">
      <c t="s" s="2" r="B2">
        <v>2</v>
      </c>
      <c t="s" s="2" r="C2">
        <v>63</v>
      </c>
      <c t="s" s="2" r="D2">
        <v>2</v>
      </c>
      <c t="s" s="2" r="E2">
        <v>63</v>
      </c>
    </row>
    <row spans="1:5" r="3">
      <c t="s" s="3" r="A3">
        <v>323</v>
      </c>
    </row>
    <row spans="1:5" r="4">
      <c t="s" s="4" r="A4">
        <v>74</v>
      </c>
      <c t="n" s="7" r="B4">
        <v>148910</v>
      </c>
      <c t="n" s="7" r="C4">
        <v>152899</v>
      </c>
      <c t="n" s="7" r="D4">
        <v>382737</v>
      </c>
      <c t="n" s="7" r="E4">
        <v>465689</v>
      </c>
    </row>
    <row spans="1:5" r="5">
      <c t="s" s="3" r="A5">
        <v>324</v>
      </c>
    </row>
    <row spans="1:5" r="6">
      <c t="s" s="4" r="A6">
        <v>325</v>
      </c>
      <c t="n" s="6" r="B6">
        <v>554919</v>
      </c>
      <c t="n" s="6" r="C6">
        <v>577157</v>
      </c>
      <c t="n" s="6" r="D6">
        <v>561070</v>
      </c>
      <c t="n" s="6" r="E6">
        <v>583383</v>
      </c>
    </row>
    <row spans="1:5" r="7">
      <c t="s" s="4" r="A7">
        <v>326</v>
      </c>
      <c t="n" s="8" r="B7">
        <v>0.27</v>
      </c>
      <c t="n" s="8" r="C7">
        <v>0.26</v>
      </c>
      <c t="n" s="8" r="D7">
        <v>0.68</v>
      </c>
      <c t="n" s="8" r="E7">
        <v>0.8</v>
      </c>
    </row>
    <row spans="1:5" r="8">
      <c t="s" s="3" r="A8">
        <v>327</v>
      </c>
    </row>
    <row spans="1:5" r="9">
      <c t="s" s="4" r="A9">
        <v>74</v>
      </c>
      <c t="n" s="7" r="B9">
        <v>148910</v>
      </c>
      <c t="n" s="7" r="C9">
        <v>152899</v>
      </c>
      <c t="n" s="7" r="D9">
        <v>382737</v>
      </c>
      <c t="n" s="7" r="E9">
        <v>465689</v>
      </c>
    </row>
    <row spans="1:5" r="10">
      <c t="s" s="3" r="A10">
        <v>324</v>
      </c>
    </row>
    <row spans="1:5" r="11">
      <c t="s" s="4" r="A11">
        <v>325</v>
      </c>
      <c t="n" s="6" r="B11">
        <v>554919</v>
      </c>
      <c t="n" s="6" r="C11">
        <v>577157</v>
      </c>
      <c t="n" s="6" r="D11">
        <v>561070</v>
      </c>
      <c t="n" s="6" r="E11">
        <v>583383</v>
      </c>
    </row>
    <row spans="1:5" r="12">
      <c t="s" s="4" r="A12">
        <v>328</v>
      </c>
      <c t="n" s="6" r="B12">
        <v>6077</v>
      </c>
      <c t="n" s="6" r="C12">
        <v>10044</v>
      </c>
      <c t="n" s="6" r="D12">
        <v>7856</v>
      </c>
      <c t="n" s="6" r="E12">
        <v>11408</v>
      </c>
    </row>
    <row spans="1:5" r="13">
      <c t="s" s="4" r="A13">
        <v>329</v>
      </c>
      <c t="n" s="6" r="B13">
        <v>560996</v>
      </c>
      <c t="n" s="6" r="C13">
        <v>587201</v>
      </c>
      <c t="n" s="6" r="D13">
        <v>568926</v>
      </c>
      <c t="n" s="6" r="E13">
        <v>594791</v>
      </c>
    </row>
    <row spans="1:5" r="14">
      <c t="s" s="4" r="A14">
        <v>330</v>
      </c>
      <c t="n" s="8" r="B14">
        <v>0.27</v>
      </c>
      <c t="n" s="8" r="C14">
        <v>0.26</v>
      </c>
      <c t="n" s="8" r="D14">
        <v>0.67</v>
      </c>
      <c t="n" s="8" r="E14">
        <v>0.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2</v>
      </c>
      <c t="s" s="2" r="D1">
        <v>1</v>
      </c>
    </row>
    <row spans="1:5" r="2">
      <c t="s" s="2" r="B2">
        <v>2</v>
      </c>
      <c t="s" s="2" r="C2">
        <v>63</v>
      </c>
      <c t="s" s="2" r="D2">
        <v>2</v>
      </c>
      <c t="s" s="2" r="E2">
        <v>63</v>
      </c>
    </row>
    <row spans="1:5" r="3">
      <c t="s" s="4" r="A3">
        <v>332</v>
      </c>
    </row>
    <row spans="1:5" r="4">
      <c t="s" s="3" r="A4">
        <v>333</v>
      </c>
    </row>
    <row spans="1:5" r="5">
      <c t="s" s="4" r="A5">
        <v>334</v>
      </c>
      <c t="n" s="10" r="B5">
        <v>2.1</v>
      </c>
      <c t="n" s="10" r="C5">
        <v>9.4</v>
      </c>
      <c t="n" s="10" r="D5">
        <v>1.2</v>
      </c>
      <c t="n" s="10" r="E5">
        <v>11.2</v>
      </c>
    </row>
    <row spans="1:5" r="6">
      <c t="s" s="4" r="A6">
        <v>335</v>
      </c>
    </row>
    <row spans="1:5" r="7">
      <c t="s" s="3" r="A7">
        <v>333</v>
      </c>
    </row>
    <row spans="1:5" r="8">
      <c t="s" s="4" r="A8">
        <v>334</v>
      </c>
      <c t="n" s="10" r="B8">
        <v>0.1</v>
      </c>
      <c t="n" s="10" r="C8">
        <v>0.2</v>
      </c>
      <c t="n" s="10" r="D8">
        <v>3.5</v>
      </c>
      <c t="n" s="10" r="E8">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36</v>
      </c>
      <c t="s" s="2" r="B1">
        <v>2</v>
      </c>
      <c t="s" s="2" r="C1">
        <v>337</v>
      </c>
      <c t="s" s="2" r="D1">
        <v>25</v>
      </c>
    </row>
    <row spans="1:4" r="2">
      <c t="s" s="3" r="A2">
        <v>338</v>
      </c>
    </row>
    <row spans="1:4" r="3">
      <c t="s" s="4" r="A3">
        <v>339</v>
      </c>
      <c t="n" s="7" r="B3">
        <v>2807010</v>
      </c>
      <c t="n" s="7" r="D3">
        <v>2083733</v>
      </c>
    </row>
    <row spans="1:4" r="4">
      <c t="s" s="4" r="A4">
        <v>340</v>
      </c>
    </row>
    <row spans="1:4" r="5">
      <c t="s" s="3" r="A5">
        <v>338</v>
      </c>
    </row>
    <row spans="1:4" r="6">
      <c t="s" s="4" r="A6">
        <v>339</v>
      </c>
      <c t="n" s="6" r="B6">
        <v>585000</v>
      </c>
      <c t="n" s="6" r="D6">
        <v>592500</v>
      </c>
    </row>
    <row spans="1:4" r="7">
      <c t="s" s="4" r="A7">
        <v>341</v>
      </c>
    </row>
    <row spans="1:4" r="8">
      <c t="s" s="3" r="A8">
        <v>338</v>
      </c>
    </row>
    <row spans="1:4" r="9">
      <c t="s" s="4" r="A9">
        <v>339</v>
      </c>
      <c t="n" s="6" r="B9">
        <v>555000</v>
      </c>
      <c t="n" s="6" r="D9">
        <v>475000</v>
      </c>
    </row>
    <row spans="1:4" r="10">
      <c t="s" s="4" r="A10">
        <v>342</v>
      </c>
    </row>
    <row spans="1:4" r="11">
      <c t="s" s="3" r="A11">
        <v>338</v>
      </c>
    </row>
    <row spans="1:4" r="12">
      <c t="s" s="4" r="A12">
        <v>339</v>
      </c>
      <c t="n" s="7" r="B12">
        <v>500000</v>
      </c>
      <c t="n" s="7" r="D12">
        <v>500000</v>
      </c>
    </row>
    <row spans="1:4" r="13">
      <c t="s" s="4" r="A13">
        <v>343</v>
      </c>
      <c t="s" s="4" r="B13">
        <v>344</v>
      </c>
      <c t="s" s="4" r="D13">
        <v>344</v>
      </c>
    </row>
    <row spans="1:4" r="14">
      <c t="s" s="4" r="A14">
        <v>345</v>
      </c>
    </row>
    <row spans="1:4" r="15">
      <c t="s" s="3" r="A15">
        <v>338</v>
      </c>
    </row>
    <row spans="1:4" r="16">
      <c t="s" s="4" r="A16">
        <v>339</v>
      </c>
      <c t="n" s="7" r="B16">
        <v>500000</v>
      </c>
      <c t="n" s="7" r="D16">
        <v>500000</v>
      </c>
    </row>
    <row spans="1:4" r="17">
      <c t="s" s="4" r="A17">
        <v>343</v>
      </c>
      <c t="s" s="4" r="B17">
        <v>346</v>
      </c>
      <c t="s" s="4" r="D17">
        <v>346</v>
      </c>
    </row>
    <row spans="1:4" r="18">
      <c t="s" s="4" r="A18">
        <v>347</v>
      </c>
    </row>
    <row spans="1:4" r="19">
      <c t="s" s="3" r="A19">
        <v>338</v>
      </c>
    </row>
    <row spans="1:4" r="20">
      <c t="s" s="4" r="A20">
        <v>339</v>
      </c>
      <c t="n" s="7" r="B20">
        <v>595494</v>
      </c>
      <c t="n" s="7" r="C20">
        <v>595300</v>
      </c>
      <c t="n" s="7" r="D20">
        <v>0</v>
      </c>
    </row>
    <row spans="1:4" r="21">
      <c t="s" s="4" r="A21">
        <v>343</v>
      </c>
      <c t="s" s="4" r="B21">
        <v>348</v>
      </c>
      <c t="s" s="4" r="C21">
        <v>348</v>
      </c>
      <c t="s" s="4" r="D21">
        <v>348</v>
      </c>
    </row>
    <row spans="1:4" r="22">
      <c t="s" s="4" r="A22">
        <v>349</v>
      </c>
    </row>
    <row spans="1:4" r="23">
      <c t="s" s="3" r="A23">
        <v>338</v>
      </c>
    </row>
    <row spans="1:4" r="24">
      <c t="s" s="4" r="A24">
        <v>339</v>
      </c>
      <c t="n" s="7" r="B24">
        <v>71516</v>
      </c>
      <c t="n" s="7" r="D24">
        <v>16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0</v>
      </c>
      <c t="s" s="2" r="B1">
        <v>2</v>
      </c>
      <c t="s" s="2" r="C1">
        <v>25</v>
      </c>
    </row>
    <row spans="1:3" r="2">
      <c t="s" s="3" r="A2">
        <v>127</v>
      </c>
    </row>
    <row spans="1:3" r="3">
      <c t="n" s="6" r="A3">
        <v>2016</v>
      </c>
      <c t="n" s="7" r="B3">
        <v>15000</v>
      </c>
    </row>
    <row spans="1:3" r="4">
      <c t="n" s="6" r="A4">
        <v>2017</v>
      </c>
      <c t="n" s="6" r="B4">
        <v>60669</v>
      </c>
    </row>
    <row spans="1:3" r="5">
      <c t="n" s="6" r="A5">
        <v>2018</v>
      </c>
      <c t="n" s="6" r="B5">
        <v>61338</v>
      </c>
    </row>
    <row spans="1:3" r="6">
      <c t="n" s="6" r="A6">
        <v>2019</v>
      </c>
      <c t="n" s="6" r="B6">
        <v>1006338</v>
      </c>
    </row>
    <row spans="1:3" r="7">
      <c t="n" s="6" r="A7">
        <v>2020</v>
      </c>
      <c t="n" s="6" r="B7">
        <v>501338</v>
      </c>
    </row>
    <row spans="1:3" r="8">
      <c t="s" s="4" r="A8">
        <v>260</v>
      </c>
      <c t="n" s="6" r="B8">
        <v>1162327</v>
      </c>
    </row>
    <row spans="1:3" r="9">
      <c t="s" s="4" r="A9">
        <v>339</v>
      </c>
      <c t="n" s="7" r="B9">
        <v>2807010</v>
      </c>
      <c t="n" s="7" r="C9">
        <v>20837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51</v>
      </c>
      <c t="s" s="2" r="B1">
        <v>352</v>
      </c>
      <c t="s" s="2" r="C1">
        <v>353</v>
      </c>
      <c t="s" s="2" r="D1">
        <v>354</v>
      </c>
      <c t="s" s="2" r="E1">
        <v>355</v>
      </c>
      <c t="s" s="2" r="F1">
        <v>356</v>
      </c>
      <c t="s" s="2" r="G1">
        <v>217</v>
      </c>
      <c t="s" s="2" r="H1">
        <v>357</v>
      </c>
      <c t="s" s="2" r="I1">
        <v>232</v>
      </c>
    </row>
    <row spans="1:9" r="2">
      <c t="s" s="3" r="A2">
        <v>338</v>
      </c>
    </row>
    <row spans="1:9" r="3">
      <c t="s" s="4" r="A3">
        <v>358</v>
      </c>
      <c t="s" s="4" r="G3">
        <v>359</v>
      </c>
      <c t="s" s="4" r="I3">
        <v>360</v>
      </c>
    </row>
    <row spans="1:9" r="4">
      <c t="s" s="4" r="A4">
        <v>361</v>
      </c>
      <c t="n" s="7" r="D4">
        <v>500000000</v>
      </c>
    </row>
    <row spans="1:9" r="5">
      <c t="s" s="4" r="A5">
        <v>362</v>
      </c>
      <c t="n" s="7" r="G5">
        <v>2807010000</v>
      </c>
      <c t="n" s="7" r="I5">
        <v>2083733000</v>
      </c>
    </row>
    <row spans="1:9" r="6">
      <c t="s" s="4" r="A6">
        <v>363</v>
      </c>
      <c t="s" s="4" r="G6">
        <v>364</v>
      </c>
    </row>
    <row spans="1:9" r="7">
      <c t="s" s="4" r="A7">
        <v>365</v>
      </c>
      <c t="n" s="6" r="D7">
        <v>2000000000</v>
      </c>
    </row>
    <row spans="1:9" r="8">
      <c t="s" s="4" r="A8">
        <v>366</v>
      </c>
      <c t="n" s="7" r="D8">
        <v>100000000</v>
      </c>
    </row>
    <row spans="1:9" r="9">
      <c t="s" s="4" r="A9">
        <v>347</v>
      </c>
    </row>
    <row spans="1:9" r="10">
      <c t="s" s="3" r="A10">
        <v>338</v>
      </c>
    </row>
    <row spans="1:9" r="11">
      <c t="s" s="4" r="A11">
        <v>361</v>
      </c>
      <c t="n" s="7" r="E11">
        <v>600000000</v>
      </c>
    </row>
    <row spans="1:9" r="12">
      <c t="s" s="4" r="A12">
        <v>343</v>
      </c>
      <c t="s" s="4" r="E12">
        <v>348</v>
      </c>
      <c t="s" s="4" r="G12">
        <v>348</v>
      </c>
      <c t="s" s="4" r="I12">
        <v>348</v>
      </c>
    </row>
    <row spans="1:9" r="13">
      <c t="s" s="4" r="A13">
        <v>367</v>
      </c>
      <c t="s" s="4" r="E13">
        <v>368</v>
      </c>
    </row>
    <row spans="1:9" r="14">
      <c t="s" s="4" r="A14">
        <v>369</v>
      </c>
      <c t="s" s="4" r="E14">
        <v>370</v>
      </c>
    </row>
    <row spans="1:9" r="15">
      <c t="s" s="4" r="A15">
        <v>362</v>
      </c>
      <c t="n" s="7" r="E15">
        <v>595300000</v>
      </c>
      <c t="n" s="7" r="G15">
        <v>595494000</v>
      </c>
      <c t="n" s="7" r="I15">
        <v>0</v>
      </c>
    </row>
    <row spans="1:9" r="16">
      <c t="s" s="4" r="A16">
        <v>371</v>
      </c>
      <c t="n" s="7" r="E16">
        <v>7900000</v>
      </c>
    </row>
    <row spans="1:9" r="17">
      <c t="s" s="4" r="A17">
        <v>363</v>
      </c>
      <c t="s" s="4" r="G17">
        <v>364</v>
      </c>
    </row>
    <row spans="1:9" r="18">
      <c t="s" s="4" r="A18">
        <v>372</v>
      </c>
      <c t="s" s="4" r="G18">
        <v>364</v>
      </c>
    </row>
    <row spans="1:9" r="19">
      <c t="s" s="4" r="A19">
        <v>373</v>
      </c>
      <c t="s" s="4" r="G19">
        <v>374</v>
      </c>
    </row>
    <row spans="1:9" r="20">
      <c t="s" s="4" r="A20">
        <v>375</v>
      </c>
    </row>
    <row spans="1:9" r="21">
      <c t="s" s="3" r="A21">
        <v>338</v>
      </c>
    </row>
    <row spans="1:9" r="22">
      <c t="s" s="4" r="A22">
        <v>376</v>
      </c>
      <c t="s" s="4" r="G22">
        <v>377</v>
      </c>
    </row>
    <row spans="1:9" r="23">
      <c t="s" s="4" r="A23">
        <v>378</v>
      </c>
    </row>
    <row spans="1:9" r="24">
      <c t="s" s="3" r="A24">
        <v>338</v>
      </c>
    </row>
    <row spans="1:9" r="25">
      <c t="s" s="4" r="A25">
        <v>361</v>
      </c>
      <c t="n" s="11" r="C25">
        <v>50000000</v>
      </c>
      <c t="n" s="7" r="G25">
        <v>54600000</v>
      </c>
    </row>
    <row spans="1:9" r="26">
      <c t="s" s="4" r="A26">
        <v>379</v>
      </c>
      <c t="s" s="4" r="C26">
        <v>380</v>
      </c>
    </row>
    <row spans="1:9" r="27">
      <c t="s" s="4" r="A27">
        <v>381</v>
      </c>
    </row>
    <row spans="1:9" r="28">
      <c t="s" s="3" r="A28">
        <v>338</v>
      </c>
    </row>
    <row spans="1:9" r="29">
      <c t="s" s="4" r="A29">
        <v>382</v>
      </c>
      <c t="s" s="4" r="C29">
        <v>383</v>
      </c>
    </row>
    <row spans="1:9" r="30">
      <c t="s" s="4" r="A30">
        <v>384</v>
      </c>
    </row>
    <row spans="1:9" r="31">
      <c t="s" s="3" r="A31">
        <v>338</v>
      </c>
    </row>
    <row spans="1:9" r="32">
      <c t="s" s="4" r="A32">
        <v>382</v>
      </c>
      <c t="s" s="4" r="C32">
        <v>385</v>
      </c>
    </row>
    <row spans="1:9" r="33">
      <c t="s" s="4" r="A33">
        <v>386</v>
      </c>
    </row>
    <row spans="1:9" r="34">
      <c t="s" s="3" r="A34">
        <v>338</v>
      </c>
    </row>
    <row spans="1:9" r="35">
      <c t="s" s="4" r="A35">
        <v>387</v>
      </c>
      <c t="n" s="7" r="F35">
        <v>7500000</v>
      </c>
      <c t="n" s="7" r="H35">
        <v>11300000</v>
      </c>
    </row>
    <row spans="1:9" r="36">
      <c t="s" s="4" r="A36">
        <v>388</v>
      </c>
    </row>
    <row spans="1:9" r="37">
      <c t="s" s="3" r="A37">
        <v>338</v>
      </c>
    </row>
    <row spans="1:9" r="38">
      <c t="s" s="4" r="A38">
        <v>389</v>
      </c>
      <c t="n" s="11" r="B38">
        <v>31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90</v>
      </c>
      <c t="s" s="2" r="B1">
        <v>62</v>
      </c>
      <c t="s" s="2" r="D1">
        <v>1</v>
      </c>
    </row>
    <row spans="1:5" r="2">
      <c t="s" s="2" r="B2">
        <v>2</v>
      </c>
      <c t="s" s="2" r="C2">
        <v>63</v>
      </c>
      <c t="s" s="2" r="D2">
        <v>2</v>
      </c>
      <c t="s" s="2" r="E2">
        <v>63</v>
      </c>
    </row>
    <row spans="1:5" r="3">
      <c t="s" s="3" r="A3">
        <v>129</v>
      </c>
    </row>
    <row spans="1:5" r="4">
      <c t="s" s="4" r="A4">
        <v>391</v>
      </c>
      <c t="n" s="9" r="B4">
        <v>26.2</v>
      </c>
      <c t="n" s="9" r="C4">
        <v>19.9</v>
      </c>
      <c t="n" s="9" r="D4">
        <v>71.40000000000001</v>
      </c>
      <c t="n" s="9" r="E4">
        <v>57.5</v>
      </c>
    </row>
    <row spans="1:5" r="5">
      <c t="s" s="4" r="A5">
        <v>392</v>
      </c>
      <c t="n" s="10" r="B5">
        <v>3.1</v>
      </c>
      <c t="n" s="10" r="C5">
        <v>4.7</v>
      </c>
      <c t="n" s="10" r="D5">
        <v>10.9</v>
      </c>
      <c t="n" s="10" r="E5">
        <v>14.7</v>
      </c>
    </row>
    <row spans="1:5" r="6">
      <c t="s" s="4" r="A6">
        <v>393</v>
      </c>
      <c t="n" s="10" r="B6">
        <v>4.4</v>
      </c>
      <c t="n" s="9" r="C6">
        <v>8.5</v>
      </c>
      <c t="n" s="10" r="D6">
        <v>19.1</v>
      </c>
      <c t="n" s="9" r="E6">
        <v>13.9</v>
      </c>
    </row>
    <row spans="1:5" r="7">
      <c t="s" s="4" r="A7">
        <v>394</v>
      </c>
      <c t="n" s="7" r="B7">
        <v>8</v>
      </c>
      <c t="n" s="7" r="D7">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62</v>
      </c>
      <c t="s" s="2" r="D1">
        <v>1</v>
      </c>
    </row>
    <row spans="1:5" r="2">
      <c t="s" s="2" r="B2">
        <v>2</v>
      </c>
      <c t="s" s="2" r="C2">
        <v>63</v>
      </c>
      <c t="s" s="2" r="D2">
        <v>2</v>
      </c>
      <c t="s" s="2" r="E2">
        <v>63</v>
      </c>
    </row>
    <row spans="1:5" r="3">
      <c t="s" s="3" r="A3">
        <v>396</v>
      </c>
    </row>
    <row spans="1:5" r="4">
      <c t="s" s="4" r="A4">
        <v>71</v>
      </c>
      <c t="n" s="7" r="B4">
        <v>-44415</v>
      </c>
      <c t="n" s="7" r="C4">
        <v>-5067</v>
      </c>
      <c t="n" s="7" r="D4">
        <v>-46257</v>
      </c>
      <c t="n" s="7" r="E4">
        <v>41526</v>
      </c>
    </row>
    <row spans="1:5" r="5">
      <c t="s" s="4" r="A5">
        <v>397</v>
      </c>
      <c t="n" s="6" r="D5">
        <v>4627</v>
      </c>
      <c t="n" s="6" r="E5">
        <v>90576</v>
      </c>
    </row>
    <row spans="1:5" r="6">
      <c t="s" s="4" r="A6">
        <v>398</v>
      </c>
    </row>
    <row spans="1:5" r="7">
      <c t="s" s="3" r="A7">
        <v>396</v>
      </c>
    </row>
    <row spans="1:5" r="8">
      <c t="s" s="4" r="A8">
        <v>71</v>
      </c>
      <c t="n" s="6" r="E8">
        <v>55000</v>
      </c>
    </row>
    <row spans="1:5" r="9">
      <c t="s" s="4" r="A9">
        <v>399</v>
      </c>
    </row>
    <row spans="1:5" r="10">
      <c t="s" s="3" r="A10">
        <v>396</v>
      </c>
    </row>
    <row spans="1:5" r="11">
      <c t="s" s="4" r="A11">
        <v>400</v>
      </c>
      <c t="n" s="6" r="D11">
        <v>26800</v>
      </c>
    </row>
    <row spans="1:5" r="12">
      <c t="s" s="4" r="A12">
        <v>401</v>
      </c>
      <c t="n" s="6" r="D12">
        <v>25300</v>
      </c>
    </row>
    <row spans="1:5" r="13">
      <c t="s" s="4" r="A13">
        <v>402</v>
      </c>
      <c t="n" s="6" r="D13">
        <v>21800</v>
      </c>
    </row>
    <row spans="1:5" r="14">
      <c t="s" s="4" r="A14">
        <v>403</v>
      </c>
      <c t="n" s="6" r="E14">
        <v>4200</v>
      </c>
    </row>
    <row spans="1:5" r="15">
      <c t="s" s="4" r="A15">
        <v>404</v>
      </c>
    </row>
    <row spans="1:5" r="16">
      <c t="s" s="3" r="A16">
        <v>396</v>
      </c>
    </row>
    <row spans="1:5" r="17">
      <c t="s" s="4" r="A17">
        <v>400</v>
      </c>
      <c t="n" s="7" r="D17">
        <v>11000</v>
      </c>
      <c t="n" s="6" r="E17">
        <v>11000</v>
      </c>
    </row>
    <row spans="1:5" r="18">
      <c t="s" s="4" r="A18">
        <v>403</v>
      </c>
      <c t="n" s="6" r="E18">
        <v>9300</v>
      </c>
    </row>
    <row spans="1:5" r="19">
      <c t="s" s="4" r="A19">
        <v>397</v>
      </c>
      <c t="n" s="6" r="E19">
        <v>11500</v>
      </c>
    </row>
    <row spans="1:5" r="20">
      <c t="s" s="4" r="A20">
        <v>405</v>
      </c>
      <c t="n" s="7" r="C20">
        <v>27200</v>
      </c>
      <c t="n" s="6" r="E20">
        <v>27200</v>
      </c>
    </row>
    <row spans="1:5" r="21">
      <c t="s" s="4" r="A21">
        <v>406</v>
      </c>
      <c t="n" s="7" r="E21">
        <v>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47"/>
  <sheetViews>
    <sheetView workbookViewId="0">
      <selection activeCell="A1" sqref="A1"/>
    </sheetView>
  </sheetViews>
  <sheetFormatPr baseColWidth="10" defaultRowHeight="15"/>
  <cols>
    <col customWidth="1" max="1" min="1" width="80"/>
    <col customWidth="1" max="2" min="2" width="14"/>
    <col customWidth="1" max="3" min="3" width="11"/>
    <col customWidth="1" max="4" min="4" width="14"/>
    <col customWidth="1" max="5" min="5" width="13"/>
    <col customWidth="1" max="6" min="6" width="13"/>
    <col customWidth="1" max="7" min="7" width="15"/>
    <col customWidth="1" max="8" min="8" width="12"/>
    <col customWidth="1" max="9" min="9" width="12"/>
    <col customWidth="1" max="10" min="10" width="13"/>
    <col customWidth="1" max="11" min="11" width="10"/>
    <col customWidth="1" max="12" min="12" width="11"/>
    <col customWidth="1" max="13" min="13" width="15"/>
    <col customWidth="1" max="14" min="14" width="14"/>
    <col customWidth="1" max="15" min="15" width="12"/>
    <col customWidth="1" max="16" min="16" width="12"/>
  </cols>
  <sheetData>
    <row spans="1:16" r="1">
      <c t="s" s="1" r="A1">
        <v>407</v>
      </c>
      <c t="s" s="2" r="B1">
        <v>408</v>
      </c>
      <c t="s" s="2" r="C1">
        <v>409</v>
      </c>
      <c t="s" s="2" r="D1">
        <v>410</v>
      </c>
      <c t="s" s="2" r="E1">
        <v>411</v>
      </c>
      <c t="s" s="2" r="F1">
        <v>412</v>
      </c>
      <c t="s" s="2" r="G1">
        <v>413</v>
      </c>
      <c t="s" s="2" r="H1">
        <v>414</v>
      </c>
      <c t="s" s="2" r="I1">
        <v>415</v>
      </c>
      <c t="s" s="2" r="J1">
        <v>416</v>
      </c>
      <c t="s" s="2" r="K1">
        <v>417</v>
      </c>
      <c t="s" s="2" r="L1">
        <v>418</v>
      </c>
      <c t="s" s="2" r="M1">
        <v>419</v>
      </c>
      <c t="s" s="2" r="N1">
        <v>420</v>
      </c>
      <c t="s" s="2" r="O1">
        <v>421</v>
      </c>
      <c t="s" s="2" r="P1">
        <v>422</v>
      </c>
    </row>
    <row spans="1:16" r="2">
      <c t="s" s="3" r="A2">
        <v>423</v>
      </c>
    </row>
    <row spans="1:16" r="3">
      <c t="s" s="4" r="A3">
        <v>424</v>
      </c>
      <c t="n" s="7" r="I3">
        <v>4800000</v>
      </c>
    </row>
    <row spans="1:16" r="4">
      <c t="s" s="4" r="A4">
        <v>425</v>
      </c>
    </row>
    <row spans="1:16" r="5">
      <c t="s" s="3" r="A5">
        <v>423</v>
      </c>
    </row>
    <row spans="1:16" r="6">
      <c t="s" s="4" r="A6">
        <v>424</v>
      </c>
      <c t="n" s="6" r="I6">
        <v>2535910</v>
      </c>
    </row>
    <row spans="1:16" r="7">
      <c t="s" s="4" r="A7">
        <v>426</v>
      </c>
    </row>
    <row spans="1:16" r="8">
      <c t="s" s="3" r="A8">
        <v>423</v>
      </c>
    </row>
    <row spans="1:16" r="9">
      <c t="s" s="4" r="A9">
        <v>424</v>
      </c>
      <c t="n" s="6" r="I9">
        <v>2227492</v>
      </c>
    </row>
    <row spans="1:16" r="10">
      <c t="s" s="4" r="A10">
        <v>427</v>
      </c>
    </row>
    <row spans="1:16" r="11">
      <c t="s" s="3" r="A11">
        <v>423</v>
      </c>
    </row>
    <row spans="1:16" r="12">
      <c t="s" s="4" r="A12">
        <v>424</v>
      </c>
      <c t="n" s="6" r="I12">
        <v>441990</v>
      </c>
    </row>
    <row spans="1:16" r="13">
      <c t="s" s="4" r="A13">
        <v>428</v>
      </c>
    </row>
    <row spans="1:16" r="14">
      <c t="s" s="3" r="A14">
        <v>423</v>
      </c>
    </row>
    <row spans="1:16" r="15">
      <c t="s" s="4" r="A15">
        <v>424</v>
      </c>
      <c t="n" s="6" r="I15">
        <v>185037</v>
      </c>
      <c t="n" s="12" r="O15">
        <v>1200000</v>
      </c>
    </row>
    <row spans="1:16" r="16">
      <c t="s" s="4" r="A16">
        <v>429</v>
      </c>
    </row>
    <row spans="1:16" r="17">
      <c t="s" s="3" r="A17">
        <v>423</v>
      </c>
    </row>
    <row spans="1:16" r="18">
      <c t="s" s="4" r="A18">
        <v>424</v>
      </c>
      <c t="n" s="6" r="I18">
        <v>8310</v>
      </c>
      <c t="n" s="6" r="O18">
        <v>7620</v>
      </c>
    </row>
    <row spans="1:16" r="19">
      <c t="s" s="4" r="A19">
        <v>430</v>
      </c>
    </row>
    <row spans="1:16" r="20">
      <c t="s" s="3" r="A20">
        <v>423</v>
      </c>
    </row>
    <row spans="1:16" r="21">
      <c t="s" s="4" r="A21">
        <v>424</v>
      </c>
      <c t="n" s="13" r="G21">
        <v>13942000</v>
      </c>
      <c t="n" s="6" r="I21">
        <v>48497</v>
      </c>
    </row>
    <row spans="1:16" r="22">
      <c t="s" s="4" r="A22">
        <v>431</v>
      </c>
    </row>
    <row spans="1:16" r="23">
      <c t="s" s="3" r="A23">
        <v>423</v>
      </c>
    </row>
    <row spans="1:16" r="24">
      <c t="s" s="4" r="A24">
        <v>424</v>
      </c>
      <c t="n" s="14" r="C24">
        <v>101200</v>
      </c>
      <c t="n" s="6" r="I24">
        <v>25952</v>
      </c>
    </row>
    <row spans="1:16" r="25">
      <c t="s" s="4" r="A25">
        <v>432</v>
      </c>
    </row>
    <row spans="1:16" r="26">
      <c t="s" s="3" r="A26">
        <v>423</v>
      </c>
    </row>
    <row spans="1:16" r="27">
      <c t="s" s="4" r="A27">
        <v>424</v>
      </c>
      <c t="n" s="6" r="I27">
        <v>87165</v>
      </c>
      <c t="n" s="15" r="M27">
        <v>1500000</v>
      </c>
    </row>
    <row spans="1:16" r="28">
      <c t="s" s="4" r="A28">
        <v>433</v>
      </c>
    </row>
    <row spans="1:16" r="29">
      <c t="s" s="3" r="A29">
        <v>423</v>
      </c>
    </row>
    <row spans="1:16" r="30">
      <c t="s" s="4" r="A30">
        <v>424</v>
      </c>
      <c t="n" s="16" r="B30">
        <v>176000</v>
      </c>
      <c t="n" s="6" r="I30">
        <v>41040</v>
      </c>
    </row>
    <row spans="1:16" r="31">
      <c t="s" s="4" r="A31">
        <v>434</v>
      </c>
    </row>
    <row spans="1:16" r="32">
      <c t="s" s="3" r="A32">
        <v>423</v>
      </c>
    </row>
    <row spans="1:16" r="33">
      <c t="s" s="4" r="A33">
        <v>424</v>
      </c>
      <c t="n" s="6" r="I33">
        <v>45989</v>
      </c>
    </row>
    <row spans="1:16" r="34">
      <c t="s" s="4" r="A34">
        <v>435</v>
      </c>
    </row>
    <row spans="1:16" r="35">
      <c t="s" s="3" r="A35">
        <v>423</v>
      </c>
    </row>
    <row spans="1:16" r="36">
      <c t="s" s="4" r="A36">
        <v>424</v>
      </c>
      <c t="n" s="6" r="I36">
        <v>103524</v>
      </c>
    </row>
    <row spans="1:16" r="37">
      <c t="s" s="4" r="A37">
        <v>436</v>
      </c>
    </row>
    <row spans="1:16" r="38">
      <c t="s" s="3" r="A38">
        <v>423</v>
      </c>
    </row>
    <row spans="1:16" r="39">
      <c t="s" s="4" r="A39">
        <v>424</v>
      </c>
      <c t="n" s="6" r="I39">
        <v>0</v>
      </c>
      <c t="n" s="6" r="O39">
        <v>0</v>
      </c>
    </row>
    <row spans="1:16" r="40">
      <c t="s" s="4" r="A40">
        <v>437</v>
      </c>
    </row>
    <row spans="1:16" r="41">
      <c t="s" s="3" r="A41">
        <v>423</v>
      </c>
    </row>
    <row spans="1:16" r="42">
      <c t="s" s="4" r="A42">
        <v>424</v>
      </c>
      <c t="n" s="6" r="I42">
        <v>94578</v>
      </c>
      <c t="n" s="6" r="O42">
        <v>84326</v>
      </c>
    </row>
    <row spans="1:16" r="43">
      <c t="s" s="4" r="A43">
        <v>438</v>
      </c>
    </row>
    <row spans="1:16" r="44">
      <c t="s" s="3" r="A44">
        <v>423</v>
      </c>
    </row>
    <row spans="1:16" r="45">
      <c t="s" s="4" r="A45">
        <v>424</v>
      </c>
      <c t="n" s="6" r="G45">
        <v>0</v>
      </c>
      <c t="n" s="6" r="I45">
        <v>0</v>
      </c>
    </row>
    <row spans="1:16" r="46">
      <c t="s" s="4" r="A46">
        <v>439</v>
      </c>
    </row>
    <row spans="1:16" r="47">
      <c t="s" s="3" r="A47">
        <v>423</v>
      </c>
    </row>
    <row spans="1:16" r="48">
      <c t="s" s="4" r="A48">
        <v>424</v>
      </c>
      <c t="n" s="6" r="C48">
        <v>0</v>
      </c>
      <c t="n" s="6" r="I48">
        <v>0</v>
      </c>
    </row>
    <row spans="1:16" r="49">
      <c t="s" s="4" r="A49">
        <v>440</v>
      </c>
    </row>
    <row spans="1:16" r="50">
      <c t="s" s="3" r="A50">
        <v>423</v>
      </c>
    </row>
    <row spans="1:16" r="51">
      <c t="s" s="4" r="A51">
        <v>424</v>
      </c>
      <c t="n" s="6" r="I51">
        <v>0</v>
      </c>
      <c t="n" s="6" r="M51">
        <v>0</v>
      </c>
    </row>
    <row spans="1:16" r="52">
      <c t="s" s="4" r="A52">
        <v>441</v>
      </c>
    </row>
    <row spans="1:16" r="53">
      <c t="s" s="3" r="A53">
        <v>423</v>
      </c>
    </row>
    <row spans="1:16" r="54">
      <c t="s" s="4" r="A54">
        <v>424</v>
      </c>
      <c t="n" s="16" r="B54">
        <v>38364</v>
      </c>
      <c t="n" s="6" r="I54">
        <v>8946</v>
      </c>
    </row>
    <row spans="1:16" r="55">
      <c t="s" s="4" r="A55">
        <v>442</v>
      </c>
    </row>
    <row spans="1:16" r="56">
      <c t="s" s="3" r="A56">
        <v>423</v>
      </c>
    </row>
    <row spans="1:16" r="57">
      <c t="s" s="4" r="A57">
        <v>424</v>
      </c>
      <c t="n" s="6" r="I57">
        <v>0</v>
      </c>
    </row>
    <row spans="1:16" r="58">
      <c t="s" s="4" r="A58">
        <v>443</v>
      </c>
    </row>
    <row spans="1:16" r="59">
      <c t="s" s="3" r="A59">
        <v>423</v>
      </c>
    </row>
    <row spans="1:16" r="60">
      <c t="s" s="4" r="A60">
        <v>424</v>
      </c>
      <c t="n" s="6" r="I60">
        <v>2093920</v>
      </c>
    </row>
    <row spans="1:16" r="61">
      <c t="s" s="4" r="A61">
        <v>444</v>
      </c>
    </row>
    <row spans="1:16" r="62">
      <c t="s" s="3" r="A62">
        <v>423</v>
      </c>
    </row>
    <row spans="1:16" r="63">
      <c t="s" s="4" r="A63">
        <v>424</v>
      </c>
      <c t="n" s="17" r="F63">
        <v>0</v>
      </c>
      <c t="n" s="6" r="I63">
        <v>0</v>
      </c>
    </row>
    <row spans="1:16" r="64">
      <c t="s" s="4" r="A64">
        <v>445</v>
      </c>
    </row>
    <row spans="1:16" r="65">
      <c t="s" s="3" r="A65">
        <v>423</v>
      </c>
    </row>
    <row spans="1:16" r="66">
      <c t="s" s="4" r="A66">
        <v>424</v>
      </c>
      <c t="n" s="18" r="H66">
        <v>18567</v>
      </c>
      <c t="n" s="6" r="I66">
        <v>18678</v>
      </c>
    </row>
    <row spans="1:16" r="67">
      <c t="s" s="4" r="A67">
        <v>446</v>
      </c>
    </row>
    <row spans="1:16" r="68">
      <c t="s" s="3" r="A68">
        <v>423</v>
      </c>
    </row>
    <row spans="1:16" r="69">
      <c t="s" s="4" r="A69">
        <v>424</v>
      </c>
      <c t="n" s="19" r="D69">
        <v>2872861</v>
      </c>
      <c t="n" s="6" r="I69">
        <v>441198</v>
      </c>
    </row>
    <row spans="1:16" r="70">
      <c t="s" s="4" r="A70">
        <v>447</v>
      </c>
    </row>
    <row spans="1:16" r="71">
      <c t="s" s="3" r="A71">
        <v>423</v>
      </c>
    </row>
    <row spans="1:16" r="72">
      <c t="s" s="4" r="A72">
        <v>424</v>
      </c>
      <c t="n" s="6" r="I72">
        <v>29401</v>
      </c>
      <c t="n" s="6" r="O72">
        <v>201200</v>
      </c>
    </row>
    <row spans="1:16" r="73">
      <c t="s" s="4" r="A73">
        <v>448</v>
      </c>
    </row>
    <row spans="1:16" r="74">
      <c t="s" s="3" r="A74">
        <v>423</v>
      </c>
    </row>
    <row spans="1:16" r="75">
      <c t="s" s="4" r="A75">
        <v>424</v>
      </c>
      <c t="n" s="6" r="I75">
        <v>948765</v>
      </c>
      <c t="n" s="20" r="N75">
        <v>871627</v>
      </c>
    </row>
    <row spans="1:16" r="76">
      <c t="s" s="4" r="A76">
        <v>449</v>
      </c>
    </row>
    <row spans="1:16" r="77">
      <c t="s" s="3" r="A77">
        <v>423</v>
      </c>
    </row>
    <row spans="1:16" r="78">
      <c t="s" s="4" r="A78">
        <v>424</v>
      </c>
      <c t="n" s="6" r="I78">
        <v>50616</v>
      </c>
      <c t="n" s="11" r="K78">
        <v>34157</v>
      </c>
    </row>
    <row spans="1:16" r="79">
      <c t="s" s="4" r="A79">
        <v>450</v>
      </c>
    </row>
    <row spans="1:16" r="80">
      <c t="s" s="3" r="A80">
        <v>423</v>
      </c>
    </row>
    <row spans="1:16" r="81">
      <c t="s" s="4" r="A81">
        <v>424</v>
      </c>
      <c t="n" s="6" r="I81">
        <v>170982</v>
      </c>
      <c t="n" s="21" r="J81">
        <v>49154000</v>
      </c>
    </row>
    <row spans="1:16" r="82">
      <c t="s" s="4" r="A82">
        <v>451</v>
      </c>
    </row>
    <row spans="1:16" r="83">
      <c t="s" s="3" r="A83">
        <v>423</v>
      </c>
    </row>
    <row spans="1:16" r="84">
      <c t="s" s="4" r="A84">
        <v>424</v>
      </c>
      <c t="n" s="6" r="G84">
        <v>2100628</v>
      </c>
      <c t="n" s="6" r="I84">
        <v>31502</v>
      </c>
    </row>
    <row spans="1:16" r="85">
      <c t="s" s="4" r="A85">
        <v>452</v>
      </c>
    </row>
    <row spans="1:16" r="86">
      <c t="s" s="3" r="A86">
        <v>423</v>
      </c>
    </row>
    <row spans="1:16" r="87">
      <c t="s" s="4" r="A87">
        <v>424</v>
      </c>
      <c t="n" s="6" r="C87">
        <v>1905960</v>
      </c>
      <c t="n" s="6" r="I87">
        <v>110756</v>
      </c>
    </row>
    <row spans="1:16" r="88">
      <c t="s" s="4" r="A88">
        <v>453</v>
      </c>
    </row>
    <row spans="1:16" r="89">
      <c t="s" s="3" r="A89">
        <v>423</v>
      </c>
    </row>
    <row spans="1:16" r="90">
      <c t="s" s="4" r="A90">
        <v>424</v>
      </c>
      <c t="n" s="6" r="I90">
        <v>87989</v>
      </c>
      <c t="n" s="12" r="L90">
        <v>377341</v>
      </c>
    </row>
    <row spans="1:16" r="91">
      <c t="s" s="4" r="A91">
        <v>454</v>
      </c>
    </row>
    <row spans="1:16" r="92">
      <c t="s" s="3" r="A92">
        <v>423</v>
      </c>
    </row>
    <row spans="1:16" r="93">
      <c t="s" s="4" r="A93">
        <v>424</v>
      </c>
      <c t="n" s="6" r="I93">
        <v>25011</v>
      </c>
      <c t="n" s="6" r="M93">
        <v>97018</v>
      </c>
    </row>
    <row spans="1:16" r="94">
      <c t="s" s="4" r="A94">
        <v>455</v>
      </c>
    </row>
    <row spans="1:16" r="95">
      <c t="s" s="3" r="A95">
        <v>423</v>
      </c>
    </row>
    <row spans="1:16" r="96">
      <c t="s" s="4" r="A96">
        <v>424</v>
      </c>
      <c t="n" s="22" r="E96">
        <v>675375</v>
      </c>
      <c t="n" s="6" r="I96">
        <v>79732</v>
      </c>
    </row>
    <row spans="1:16" r="97">
      <c t="s" s="4" r="A97">
        <v>456</v>
      </c>
    </row>
    <row spans="1:16" r="98">
      <c t="s" s="3" r="A98">
        <v>423</v>
      </c>
    </row>
    <row spans="1:16" r="99">
      <c t="s" s="4" r="A99">
        <v>424</v>
      </c>
      <c t="n" s="6" r="I99">
        <v>29745</v>
      </c>
      <c t="n" s="23" r="P99">
        <v>42071</v>
      </c>
    </row>
    <row spans="1:16" r="100">
      <c t="s" s="4" r="A100">
        <v>457</v>
      </c>
    </row>
    <row spans="1:16" r="101">
      <c t="s" s="3" r="A101">
        <v>423</v>
      </c>
    </row>
    <row spans="1:16" r="102">
      <c t="s" s="4" r="A102">
        <v>424</v>
      </c>
      <c t="n" s="6" r="I102">
        <v>69545</v>
      </c>
    </row>
    <row spans="1:16" r="103">
      <c t="s" s="4" r="A103">
        <v>458</v>
      </c>
    </row>
    <row spans="1:16" r="104">
      <c t="s" s="3" r="A104">
        <v>423</v>
      </c>
    </row>
    <row spans="1:16" r="105">
      <c t="s" s="4" r="A105">
        <v>424</v>
      </c>
      <c t="n" s="6" r="I105">
        <v>2123968</v>
      </c>
    </row>
    <row spans="1:16" r="106">
      <c t="s" s="4" r="A106">
        <v>459</v>
      </c>
    </row>
    <row spans="1:16" r="107">
      <c t="s" s="3" r="A107">
        <v>423</v>
      </c>
    </row>
    <row spans="1:16" r="108">
      <c t="s" s="4" r="A108">
        <v>424</v>
      </c>
      <c t="n" s="17" r="F108">
        <v>882000</v>
      </c>
      <c t="n" s="6" r="I108">
        <v>228078</v>
      </c>
    </row>
    <row spans="1:16" r="109">
      <c t="s" s="4" r="A109">
        <v>460</v>
      </c>
    </row>
    <row spans="1:16" r="110">
      <c t="s" s="3" r="A110">
        <v>423</v>
      </c>
    </row>
    <row spans="1:16" r="111">
      <c t="s" s="4" r="A111">
        <v>424</v>
      </c>
      <c t="n" s="18" r="H111">
        <v>42711</v>
      </c>
      <c t="n" s="6" r="I111">
        <v>43023</v>
      </c>
    </row>
    <row spans="1:16" r="112">
      <c t="s" s="4" r="A112">
        <v>461</v>
      </c>
    </row>
    <row spans="1:16" r="113">
      <c t="s" s="3" r="A113">
        <v>423</v>
      </c>
    </row>
    <row spans="1:16" r="114">
      <c t="s" s="4" r="A114">
        <v>424</v>
      </c>
      <c t="n" s="19" r="D114">
        <v>260000</v>
      </c>
      <c t="n" s="6" r="I114">
        <v>40091</v>
      </c>
    </row>
    <row spans="1:16" r="115">
      <c t="s" s="4" r="A115">
        <v>462</v>
      </c>
    </row>
    <row spans="1:16" r="116">
      <c t="s" s="3" r="A116">
        <v>423</v>
      </c>
    </row>
    <row spans="1:16" r="117">
      <c t="s" s="4" r="A117">
        <v>424</v>
      </c>
      <c t="n" s="6" r="I117">
        <v>22752</v>
      </c>
      <c t="n" s="12" r="O117">
        <v>155700</v>
      </c>
    </row>
    <row spans="1:16" r="118">
      <c t="s" s="4" r="A118">
        <v>463</v>
      </c>
    </row>
    <row spans="1:16" r="119">
      <c t="s" s="3" r="A119">
        <v>423</v>
      </c>
    </row>
    <row spans="1:16" r="120">
      <c t="s" s="4" r="A120">
        <v>424</v>
      </c>
      <c t="n" s="6" r="I120">
        <v>1277835</v>
      </c>
      <c t="n" s="20" r="N120">
        <v>1175211</v>
      </c>
    </row>
    <row spans="1:16" r="121">
      <c t="s" s="4" r="A121">
        <v>464</v>
      </c>
    </row>
    <row spans="1:16" r="122">
      <c t="s" s="3" r="A122">
        <v>423</v>
      </c>
    </row>
    <row spans="1:16" r="123">
      <c t="s" s="4" r="A123">
        <v>424</v>
      </c>
      <c t="n" s="6" r="I123">
        <v>88620</v>
      </c>
      <c t="n" s="11" r="K123">
        <v>59746</v>
      </c>
    </row>
    <row spans="1:16" r="124">
      <c t="s" s="4" r="A124">
        <v>465</v>
      </c>
    </row>
    <row spans="1:16" r="125">
      <c t="s" s="3" r="A125">
        <v>423</v>
      </c>
    </row>
    <row spans="1:16" r="126">
      <c t="s" s="4" r="A126">
        <v>424</v>
      </c>
      <c t="n" s="6" r="I126">
        <v>170221</v>
      </c>
      <c t="n" s="21" r="J126">
        <v>48935000</v>
      </c>
    </row>
    <row spans="1:16" r="127">
      <c t="s" s="4" r="A127">
        <v>466</v>
      </c>
    </row>
    <row spans="1:16" r="128">
      <c t="s" s="3" r="A128">
        <v>423</v>
      </c>
    </row>
    <row spans="1:16" r="129">
      <c t="s" s="4" r="A129">
        <v>424</v>
      </c>
      <c t="n" s="13" r="G129">
        <v>106646</v>
      </c>
      <c t="n" s="6" r="I129">
        <v>1600</v>
      </c>
    </row>
    <row spans="1:16" r="130">
      <c t="s" s="4" r="A130">
        <v>467</v>
      </c>
    </row>
    <row spans="1:16" r="131">
      <c t="s" s="3" r="A131">
        <v>423</v>
      </c>
    </row>
    <row spans="1:16" r="132">
      <c t="s" s="4" r="A132">
        <v>424</v>
      </c>
      <c t="n" s="14" r="C132">
        <v>818430</v>
      </c>
      <c t="n" s="6" r="I132">
        <v>47559</v>
      </c>
    </row>
    <row spans="1:16" r="133">
      <c t="s" s="4" r="A133">
        <v>468</v>
      </c>
    </row>
    <row spans="1:16" r="134">
      <c t="s" s="3" r="A134">
        <v>423</v>
      </c>
    </row>
    <row spans="1:16" r="135">
      <c t="s" s="4" r="A135">
        <v>424</v>
      </c>
      <c t="n" s="6" r="I135">
        <v>18375</v>
      </c>
      <c t="n" s="12" r="L135">
        <v>78800</v>
      </c>
    </row>
    <row spans="1:16" r="136">
      <c t="s" s="4" r="A136">
        <v>469</v>
      </c>
    </row>
    <row spans="1:16" r="137">
      <c t="s" s="3" r="A137">
        <v>423</v>
      </c>
    </row>
    <row spans="1:16" r="138">
      <c t="s" s="4" r="A138">
        <v>424</v>
      </c>
      <c t="n" s="6" r="I138">
        <v>13509</v>
      </c>
      <c t="n" s="15" r="M138">
        <v>52401</v>
      </c>
    </row>
    <row spans="1:16" r="139">
      <c t="s" s="4" r="A139">
        <v>470</v>
      </c>
    </row>
    <row spans="1:16" r="140">
      <c t="s" s="3" r="A140">
        <v>423</v>
      </c>
    </row>
    <row spans="1:16" r="141">
      <c t="s" s="4" r="A141">
        <v>424</v>
      </c>
      <c t="n" s="22" r="E141">
        <v>999944</v>
      </c>
      <c t="n" s="6" r="I141">
        <v>117772</v>
      </c>
    </row>
    <row spans="1:16" r="142">
      <c t="s" s="4" r="A142">
        <v>471</v>
      </c>
    </row>
    <row spans="1:16" r="143">
      <c t="s" s="3" r="A143">
        <v>423</v>
      </c>
    </row>
    <row spans="1:16" r="144">
      <c t="s" s="4" r="A144">
        <v>424</v>
      </c>
      <c t="n" s="6" r="I144">
        <v>6618</v>
      </c>
      <c t="n" s="23" r="P144">
        <v>9360</v>
      </c>
    </row>
    <row spans="1:16" r="145">
      <c t="s" s="4" r="A145">
        <v>472</v>
      </c>
    </row>
    <row spans="1:16" r="146">
      <c t="s" s="3" r="A146">
        <v>423</v>
      </c>
    </row>
    <row spans="1:16" r="147">
      <c t="s" s="4" r="A147">
        <v>424</v>
      </c>
      <c t="n" s="7" r="I147">
        <v>479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2</v>
      </c>
      <c t="s" s="2" r="D1">
        <v>1</v>
      </c>
    </row>
    <row spans="1:5" r="2">
      <c t="s" s="2" r="B2">
        <v>2</v>
      </c>
      <c t="s" s="2" r="C2">
        <v>63</v>
      </c>
      <c t="s" s="2" r="D2">
        <v>2</v>
      </c>
      <c t="s" s="2" r="E2">
        <v>63</v>
      </c>
    </row>
    <row spans="1:5" r="3">
      <c t="s" s="3" r="A3">
        <v>82</v>
      </c>
    </row>
    <row spans="1:5" r="4">
      <c t="s" s="4" r="A4">
        <v>74</v>
      </c>
      <c t="n" s="7" r="B4">
        <v>148910</v>
      </c>
      <c t="n" s="7" r="C4">
        <v>152899</v>
      </c>
      <c t="n" s="7" r="D4">
        <v>382737</v>
      </c>
      <c t="n" s="7" r="E4">
        <v>465689</v>
      </c>
    </row>
    <row spans="1:5" r="5">
      <c t="s" s="3" r="A5">
        <v>83</v>
      </c>
    </row>
    <row spans="1:5" r="6">
      <c t="s" s="4" r="A6">
        <v>84</v>
      </c>
      <c t="n" s="6" r="B6">
        <v>30063</v>
      </c>
      <c t="n" s="6" r="C6">
        <v>-15154</v>
      </c>
      <c t="n" s="6" r="D6">
        <v>2579</v>
      </c>
      <c t="n" s="6" r="E6">
        <v>-24982</v>
      </c>
    </row>
    <row spans="1:5" r="7">
      <c t="s" s="4" r="A7">
        <v>85</v>
      </c>
      <c t="n" s="6" r="B7">
        <v>10497</v>
      </c>
      <c t="n" s="6" r="C7">
        <v>-22797</v>
      </c>
      <c t="n" s="6" r="D7">
        <v>17782</v>
      </c>
      <c t="n" s="6" r="E7">
        <v>-14505</v>
      </c>
    </row>
    <row spans="1:5" r="8">
      <c t="s" s="4" r="A8">
        <v>86</v>
      </c>
      <c t="n" s="7" r="B8">
        <v>189470</v>
      </c>
      <c t="n" s="7" r="C8">
        <v>114948</v>
      </c>
      <c t="n" s="7" r="D8">
        <v>403098</v>
      </c>
      <c t="n" s="7" r="E8">
        <v>426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5</v>
      </c>
    </row>
    <row spans="1:3" r="2">
      <c t="s" s="4" r="A2">
        <v>474</v>
      </c>
    </row>
    <row spans="1:3" r="3">
      <c t="s" s="3" r="A3">
        <v>475</v>
      </c>
    </row>
    <row spans="1:3" r="4">
      <c t="s" s="4" r="A4">
        <v>476</v>
      </c>
      <c t="n" s="7" r="B4">
        <v>4546</v>
      </c>
      <c t="n" s="7" r="C4">
        <v>2896</v>
      </c>
    </row>
    <row spans="1:3" r="5">
      <c t="s" s="4" r="A5">
        <v>477</v>
      </c>
    </row>
    <row spans="1:3" r="6">
      <c t="s" s="3" r="A6">
        <v>475</v>
      </c>
    </row>
    <row spans="1:3" r="7">
      <c t="s" s="4" r="A7">
        <v>476</v>
      </c>
      <c t="n" s="6" r="B7">
        <v>16689</v>
      </c>
      <c t="n" s="6" r="C7">
        <v>22933</v>
      </c>
    </row>
    <row spans="1:3" r="8">
      <c t="s" s="4" r="A8">
        <v>478</v>
      </c>
    </row>
    <row spans="1:3" r="9">
      <c t="s" s="3" r="A9">
        <v>475</v>
      </c>
    </row>
    <row spans="1:3" r="10">
      <c t="s" s="4" r="A10">
        <v>479</v>
      </c>
      <c t="n" s="6" r="B10">
        <v>3501</v>
      </c>
      <c t="n" s="6" r="C10">
        <v>19729</v>
      </c>
    </row>
    <row spans="1:3" r="11">
      <c t="s" s="4" r="A11">
        <v>480</v>
      </c>
    </row>
    <row spans="1:3" r="12">
      <c t="s" s="3" r="A12">
        <v>475</v>
      </c>
    </row>
    <row spans="1:3" r="13">
      <c t="s" s="4" r="A13">
        <v>479</v>
      </c>
      <c t="n" s="7" r="B13">
        <v>20153</v>
      </c>
      <c t="n" s="7" r="C13">
        <v>113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81</v>
      </c>
      <c t="s" s="2" r="B1">
        <v>62</v>
      </c>
      <c t="s" s="2" r="D1">
        <v>1</v>
      </c>
    </row>
    <row spans="1:5" r="2">
      <c t="s" s="2" r="B2">
        <v>2</v>
      </c>
      <c t="s" s="2" r="C2">
        <v>63</v>
      </c>
      <c t="s" s="2" r="D2">
        <v>2</v>
      </c>
      <c t="s" s="2" r="E2">
        <v>63</v>
      </c>
    </row>
    <row spans="1:5" r="3">
      <c t="s" s="3" r="A3">
        <v>482</v>
      </c>
    </row>
    <row spans="1:5" r="4">
      <c t="s" s="4" r="A4">
        <v>483</v>
      </c>
      <c t="n" s="7" r="B4">
        <v>-200704</v>
      </c>
      <c t="n" s="7" r="C4">
        <v>-127692</v>
      </c>
      <c t="n" s="7" r="D4">
        <v>-180505</v>
      </c>
      <c t="n" s="7" r="E4">
        <v>-126156</v>
      </c>
    </row>
    <row spans="1:5" r="5">
      <c t="s" s="4" r="A5">
        <v>484</v>
      </c>
      <c t="n" s="6" r="B5">
        <v>15165</v>
      </c>
      <c t="n" s="6" r="C5">
        <v>-44441</v>
      </c>
      <c t="n" s="6" r="D5">
        <v>-26890</v>
      </c>
      <c t="n" s="6" r="E5">
        <v>-44398</v>
      </c>
    </row>
    <row spans="1:5" r="6">
      <c t="s" s="4" r="A6">
        <v>485</v>
      </c>
      <c t="n" s="6" r="B6">
        <v>25395</v>
      </c>
      <c t="n" s="6" r="C6">
        <v>6490</v>
      </c>
      <c t="n" s="6" r="D6">
        <v>47251</v>
      </c>
      <c t="n" s="6" r="E6">
        <v>4911</v>
      </c>
    </row>
    <row spans="1:5" r="7">
      <c t="s" s="4" r="A7">
        <v>486</v>
      </c>
      <c t="n" s="6" r="B7">
        <v>40560</v>
      </c>
      <c t="n" s="6" r="C7">
        <v>-37951</v>
      </c>
      <c t="n" s="6" r="D7">
        <v>20361</v>
      </c>
      <c t="n" s="6" r="E7">
        <v>-39487</v>
      </c>
    </row>
    <row spans="1:5" r="8">
      <c t="s" s="4" r="A8">
        <v>487</v>
      </c>
      <c t="n" s="6" r="B8">
        <v>-160144</v>
      </c>
      <c t="n" s="6" r="C8">
        <v>-165643</v>
      </c>
      <c t="n" s="6" r="D8">
        <v>-160144</v>
      </c>
      <c t="n" s="6" r="E8">
        <v>-165643</v>
      </c>
    </row>
    <row spans="1:5" r="9">
      <c t="s" s="4" r="A9">
        <v>488</v>
      </c>
    </row>
    <row spans="1:5" r="10">
      <c t="s" s="3" r="A10">
        <v>482</v>
      </c>
    </row>
    <row spans="1:5" r="11">
      <c t="s" s="4" r="A11">
        <v>483</v>
      </c>
      <c t="n" s="6" r="B11">
        <v>-60981</v>
      </c>
      <c t="n" s="6" r="C11">
        <v>-24557</v>
      </c>
      <c t="n" s="6" r="D11">
        <v>-68266</v>
      </c>
      <c t="n" s="6" r="E11">
        <v>-32849</v>
      </c>
    </row>
    <row spans="1:5" r="12">
      <c t="s" s="4" r="A12">
        <v>484</v>
      </c>
      <c t="n" s="6" r="B12">
        <v>5941</v>
      </c>
      <c t="n" s="6" r="C12">
        <v>-29287</v>
      </c>
      <c t="n" s="6" r="D12">
        <v>-8478</v>
      </c>
      <c t="n" s="6" r="E12">
        <v>-31252</v>
      </c>
    </row>
    <row spans="1:5" r="13">
      <c t="s" s="4" r="A13">
        <v>485</v>
      </c>
      <c t="n" s="6" r="B13">
        <v>4556</v>
      </c>
      <c t="n" s="6" r="C13">
        <v>6490</v>
      </c>
      <c t="n" s="6" r="D13">
        <v>26260</v>
      </c>
      <c t="n" s="6" r="E13">
        <v>16747</v>
      </c>
    </row>
    <row spans="1:5" r="14">
      <c t="s" s="4" r="A14">
        <v>486</v>
      </c>
      <c t="n" s="6" r="B14">
        <v>10497</v>
      </c>
      <c t="n" s="6" r="C14">
        <v>-22797</v>
      </c>
      <c t="n" s="6" r="D14">
        <v>17782</v>
      </c>
      <c t="n" s="6" r="E14">
        <v>-14505</v>
      </c>
    </row>
    <row spans="1:5" r="15">
      <c t="s" s="4" r="A15">
        <v>487</v>
      </c>
      <c t="n" s="6" r="B15">
        <v>-50484</v>
      </c>
      <c t="n" s="6" r="C15">
        <v>-47354</v>
      </c>
      <c t="n" s="6" r="D15">
        <v>-50484</v>
      </c>
      <c t="n" s="6" r="E15">
        <v>-47354</v>
      </c>
    </row>
    <row spans="1:5" r="16">
      <c t="s" s="4" r="A16">
        <v>239</v>
      </c>
    </row>
    <row spans="1:5" r="17">
      <c t="s" s="3" r="A17">
        <v>482</v>
      </c>
    </row>
    <row spans="1:5" r="18">
      <c t="s" s="4" r="A18">
        <v>483</v>
      </c>
      <c t="n" s="6" r="B18">
        <v>-139723</v>
      </c>
      <c t="n" s="6" r="C18">
        <v>-103135</v>
      </c>
      <c t="n" s="6" r="D18">
        <v>-112239</v>
      </c>
      <c t="n" s="6" r="E18">
        <v>-93307</v>
      </c>
    </row>
    <row spans="1:5" r="19">
      <c t="s" s="4" r="A19">
        <v>484</v>
      </c>
      <c t="n" s="6" r="B19">
        <v>9224</v>
      </c>
      <c t="n" s="6" r="C19">
        <v>-15154</v>
      </c>
      <c t="n" s="6" r="D19">
        <v>-18412</v>
      </c>
      <c t="n" s="6" r="E19">
        <v>-13146</v>
      </c>
    </row>
    <row spans="1:5" r="20">
      <c t="s" s="4" r="A20">
        <v>485</v>
      </c>
      <c t="n" s="6" r="B20">
        <v>20839</v>
      </c>
      <c t="n" s="6" r="C20">
        <v>0</v>
      </c>
      <c t="n" s="6" r="D20">
        <v>20991</v>
      </c>
      <c t="n" s="6" r="E20">
        <v>-11836</v>
      </c>
    </row>
    <row spans="1:5" r="21">
      <c t="s" s="4" r="A21">
        <v>486</v>
      </c>
      <c t="n" s="6" r="B21">
        <v>30063</v>
      </c>
      <c t="n" s="6" r="C21">
        <v>-15154</v>
      </c>
      <c t="n" s="6" r="D21">
        <v>2579</v>
      </c>
      <c t="n" s="6" r="E21">
        <v>-24982</v>
      </c>
    </row>
    <row spans="1:5" r="22">
      <c t="s" s="4" r="A22">
        <v>487</v>
      </c>
      <c t="n" s="7" r="B22">
        <v>-109660</v>
      </c>
      <c t="n" s="7" r="C22">
        <v>-118289</v>
      </c>
      <c t="n" s="7" r="D22">
        <v>-109660</v>
      </c>
      <c t="n" s="7" r="E22">
        <v>-1182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62</v>
      </c>
      <c t="s" s="2" r="D1">
        <v>1</v>
      </c>
    </row>
    <row spans="1:5" r="2">
      <c t="s" s="2" r="B2">
        <v>2</v>
      </c>
      <c t="s" s="2" r="C2">
        <v>63</v>
      </c>
      <c t="s" s="2" r="D2">
        <v>2</v>
      </c>
      <c t="s" s="2" r="E2">
        <v>63</v>
      </c>
    </row>
    <row spans="1:5" r="3">
      <c t="s" s="3" r="A3">
        <v>490</v>
      </c>
    </row>
    <row spans="1:5" r="4">
      <c t="s" s="4" r="A4">
        <v>71</v>
      </c>
      <c t="n" s="7" r="B4">
        <v>-21566</v>
      </c>
      <c t="n" s="7" r="C4">
        <v>-9035</v>
      </c>
      <c t="n" s="7" r="D4">
        <v>-60106</v>
      </c>
      <c t="n" s="7" r="E4">
        <v>-40178</v>
      </c>
    </row>
    <row spans="1:5" r="5">
      <c t="s" s="4" r="A5">
        <v>491</v>
      </c>
      <c t="n" s="6" r="B5">
        <v>-25395</v>
      </c>
      <c t="n" s="6" r="C5">
        <v>-6490</v>
      </c>
      <c t="n" s="6" r="D5">
        <v>-47251</v>
      </c>
      <c t="n" s="6" r="E5">
        <v>-4911</v>
      </c>
    </row>
    <row spans="1:5" r="6">
      <c t="s" s="4" r="A6">
        <v>488</v>
      </c>
    </row>
    <row spans="1:5" r="7">
      <c t="s" s="3" r="A7">
        <v>490</v>
      </c>
    </row>
    <row spans="1:5" r="8">
      <c t="s" s="4" r="A8">
        <v>491</v>
      </c>
      <c t="n" s="7" r="B8">
        <v>-4556</v>
      </c>
      <c t="n" s="7" r="C8">
        <v>-6490</v>
      </c>
      <c t="n" s="6" r="D8">
        <v>-26260</v>
      </c>
      <c t="n" s="6" r="E8">
        <v>-16747</v>
      </c>
    </row>
    <row spans="1:5" r="9">
      <c t="s" s="4" r="A9">
        <v>492</v>
      </c>
    </row>
    <row spans="1:5" r="10">
      <c t="s" s="3" r="A10">
        <v>490</v>
      </c>
    </row>
    <row spans="1:5" r="11">
      <c t="s" s="4" r="A11">
        <v>66</v>
      </c>
      <c t="n" s="6" r="D11">
        <v>24700</v>
      </c>
    </row>
    <row spans="1:5" r="12">
      <c t="s" s="4" r="A12">
        <v>493</v>
      </c>
    </row>
    <row spans="1:5" r="13">
      <c t="s" s="3" r="A13">
        <v>490</v>
      </c>
    </row>
    <row spans="1:5" r="14">
      <c t="s" s="4" r="A14">
        <v>491</v>
      </c>
      <c t="n" s="6" r="E14">
        <v>2600</v>
      </c>
    </row>
    <row spans="1:5" r="15">
      <c t="s" s="4" r="A15">
        <v>399</v>
      </c>
    </row>
    <row spans="1:5" r="16">
      <c t="s" s="3" r="A16">
        <v>490</v>
      </c>
    </row>
    <row spans="1:5" r="17">
      <c t="s" s="4" r="A17">
        <v>400</v>
      </c>
      <c t="n" s="6" r="D17">
        <v>26800</v>
      </c>
    </row>
    <row spans="1:5" r="18">
      <c t="s" s="4" r="A18">
        <v>401</v>
      </c>
      <c t="n" s="6" r="D18">
        <v>-25300</v>
      </c>
    </row>
    <row spans="1:5" r="19">
      <c t="s" s="4" r="A19">
        <v>403</v>
      </c>
      <c t="n" s="6" r="E19">
        <v>4200</v>
      </c>
    </row>
    <row spans="1:5" r="20">
      <c t="s" s="4" r="A20">
        <v>404</v>
      </c>
    </row>
    <row spans="1:5" r="21">
      <c t="s" s="3" r="A21">
        <v>490</v>
      </c>
    </row>
    <row spans="1:5" r="22">
      <c t="s" s="4" r="A22">
        <v>400</v>
      </c>
      <c t="n" s="6" r="D22">
        <v>11000</v>
      </c>
      <c t="n" s="6" r="E22">
        <v>11000</v>
      </c>
    </row>
    <row spans="1:5" r="23">
      <c t="s" s="4" r="A23">
        <v>403</v>
      </c>
      <c t="n" s="7" r="E23">
        <v>9300</v>
      </c>
    </row>
    <row spans="1:5" r="24">
      <c t="s" s="4" r="A24">
        <v>494</v>
      </c>
    </row>
    <row spans="1:5" r="25">
      <c t="s" s="3" r="A25">
        <v>490</v>
      </c>
    </row>
    <row spans="1:5" r="26">
      <c t="s" s="4" r="A26">
        <v>71</v>
      </c>
      <c t="n" s="6" r="D26">
        <v>-4200</v>
      </c>
    </row>
    <row spans="1:5" r="27">
      <c t="s" s="4" r="A27">
        <v>495</v>
      </c>
    </row>
    <row spans="1:5" r="28">
      <c t="s" s="3" r="A28">
        <v>490</v>
      </c>
    </row>
    <row spans="1:5" r="29">
      <c t="s" s="4" r="A29">
        <v>71</v>
      </c>
      <c t="n" s="7" r="D29">
        <v>9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t="s" s="1" r="A1">
        <v>496</v>
      </c>
      <c t="s" s="2" r="B1">
        <v>62</v>
      </c>
      <c t="s" s="2" r="D1">
        <v>1</v>
      </c>
    </row>
    <row spans="1:6" r="2">
      <c t="s" s="2" r="B2">
        <v>217</v>
      </c>
      <c t="s" s="2" r="C2">
        <v>497</v>
      </c>
      <c t="s" s="2" r="D2">
        <v>498</v>
      </c>
      <c t="s" s="2" r="E2">
        <v>497</v>
      </c>
      <c t="s" s="2" r="F2">
        <v>232</v>
      </c>
    </row>
    <row spans="1:6" r="3">
      <c t="s" s="3" r="A3">
        <v>499</v>
      </c>
    </row>
    <row spans="1:6" r="4">
      <c t="s" s="4" r="A4">
        <v>500</v>
      </c>
      <c t="n" s="7" r="B4">
        <v>0</v>
      </c>
      <c t="n" s="7" r="C4">
        <v>0</v>
      </c>
      <c t="n" s="7" r="D4">
        <v>0</v>
      </c>
      <c t="n" s="7" r="E4">
        <v>0</v>
      </c>
    </row>
    <row spans="1:6" r="5">
      <c t="s" s="4" r="A5">
        <v>501</v>
      </c>
      <c t="n" s="6" r="B5">
        <v>0</v>
      </c>
      <c t="n" s="6" r="C5">
        <v>0</v>
      </c>
      <c t="n" s="7" r="D5">
        <v>0</v>
      </c>
      <c t="n" s="6" r="E5">
        <v>0</v>
      </c>
    </row>
    <row spans="1:6" r="6">
      <c t="s" s="4" r="A6">
        <v>267</v>
      </c>
    </row>
    <row spans="1:6" r="7">
      <c t="s" s="3" r="A7">
        <v>499</v>
      </c>
    </row>
    <row spans="1:6" r="8">
      <c t="s" s="4" r="A8">
        <v>502</v>
      </c>
      <c t="n" s="6" r="D8">
        <v>2</v>
      </c>
    </row>
    <row spans="1:6" r="9">
      <c t="s" s="4" r="A9">
        <v>503</v>
      </c>
      <c t="s" s="4" r="D9">
        <v>364</v>
      </c>
    </row>
    <row spans="1:6" r="10">
      <c t="s" s="4" r="A10">
        <v>504</v>
      </c>
      <c t="n" s="6" r="B10">
        <v>1500000000</v>
      </c>
      <c t="n" s="7" r="D10">
        <v>1500000000</v>
      </c>
      <c t="n" s="7" r="F10">
        <v>1300000000</v>
      </c>
    </row>
    <row spans="1:6" r="11">
      <c t="s" s="4" r="A11">
        <v>505</v>
      </c>
      <c t="n" s="6" r="B11">
        <v>971300000</v>
      </c>
      <c t="n" s="6" r="D11">
        <v>971300000</v>
      </c>
      <c t="n" s="6" r="F11">
        <v>740700000</v>
      </c>
    </row>
    <row spans="1:6" r="12">
      <c t="s" s="4" r="A12">
        <v>506</v>
      </c>
      <c t="n" s="6" r="D12">
        <v>3900000000</v>
      </c>
      <c t="n" s="6" r="E12">
        <v>3300000000</v>
      </c>
    </row>
    <row spans="1:6" r="13">
      <c t="s" s="4" r="A13">
        <v>507</v>
      </c>
      <c t="n" s="6" r="D13">
        <v>355100000</v>
      </c>
      <c t="n" s="6" r="E13">
        <v>204600000</v>
      </c>
    </row>
    <row spans="1:6" r="14">
      <c t="s" s="3" r="A14">
        <v>508</v>
      </c>
    </row>
    <row spans="1:6" r="15">
      <c t="s" s="4" r="A15">
        <v>483</v>
      </c>
      <c t="n" s="6" r="B15">
        <v>537619000</v>
      </c>
      <c t="n" s="6" r="C15">
        <v>426057000</v>
      </c>
      <c t="n" s="6" r="D15">
        <v>600672000</v>
      </c>
      <c t="n" s="6" r="E15">
        <v>470908000</v>
      </c>
    </row>
    <row spans="1:6" r="16">
      <c t="s" s="4" r="A16">
        <v>509</v>
      </c>
      <c t="n" s="6" r="B16">
        <v>920370000</v>
      </c>
      <c t="n" s="6" r="C16">
        <v>1139744000</v>
      </c>
      <c t="n" s="6" r="D16">
        <v>2671095000</v>
      </c>
      <c t="n" s="6" r="E16">
        <v>2639526000</v>
      </c>
    </row>
    <row spans="1:6" r="17">
      <c t="s" s="4" r="A17">
        <v>510</v>
      </c>
      <c t="n" s="6" r="B17">
        <v>-923294000</v>
      </c>
      <c t="n" s="6" r="C17">
        <v>-891159000</v>
      </c>
      <c t="n" s="6" r="D17">
        <v>-2737072000</v>
      </c>
      <c t="n" s="6" r="E17">
        <v>-2435792000</v>
      </c>
    </row>
    <row spans="1:6" r="18">
      <c t="s" s="4" r="A18">
        <v>487</v>
      </c>
      <c t="n" s="7" r="B18">
        <v>534695000</v>
      </c>
      <c t="n" s="6" r="C18">
        <v>674642000</v>
      </c>
      <c t="n" s="7" r="D18">
        <v>534695000</v>
      </c>
      <c t="n" s="6" r="E18">
        <v>674642000</v>
      </c>
    </row>
    <row spans="1:6" r="19">
      <c t="s" s="4" r="A19">
        <v>511</v>
      </c>
    </row>
    <row spans="1:6" r="20">
      <c t="s" s="3" r="A20">
        <v>499</v>
      </c>
    </row>
    <row spans="1:6" r="21">
      <c t="s" s="4" r="A21">
        <v>512</v>
      </c>
      <c t="s" s="4" r="B21">
        <v>513</v>
      </c>
      <c t="s" s="4" r="D21">
        <v>513</v>
      </c>
    </row>
    <row spans="1:6" r="22">
      <c t="s" s="4" r="A22">
        <v>514</v>
      </c>
    </row>
    <row spans="1:6" r="23">
      <c t="s" s="3" r="A23">
        <v>499</v>
      </c>
    </row>
    <row spans="1:6" r="24">
      <c t="s" s="4" r="A24">
        <v>512</v>
      </c>
      <c t="s" s="4" r="B24">
        <v>515</v>
      </c>
      <c t="s" s="4" r="D24">
        <v>515</v>
      </c>
    </row>
    <row spans="1:6" r="25">
      <c t="s" s="4" r="A25">
        <v>516</v>
      </c>
    </row>
    <row spans="1:6" r="26">
      <c t="s" s="3" r="A26">
        <v>499</v>
      </c>
    </row>
    <row spans="1:6" r="27">
      <c t="s" s="4" r="A27">
        <v>517</v>
      </c>
      <c t="n" s="7" r="B27">
        <v>761000000</v>
      </c>
      <c t="n" s="7" r="D27">
        <v>761000000</v>
      </c>
    </row>
    <row spans="1:6" r="28">
      <c t="s" s="4" r="A28">
        <v>518</v>
      </c>
    </row>
    <row spans="1:6" r="29">
      <c t="s" s="3" r="A29">
        <v>499</v>
      </c>
    </row>
    <row spans="1:6" r="30">
      <c t="s" s="4" r="A30">
        <v>517</v>
      </c>
      <c t="n" s="6" r="B30">
        <v>600000000</v>
      </c>
      <c t="n" s="6" r="D30">
        <v>600000000</v>
      </c>
    </row>
    <row spans="1:6" r="31">
      <c t="s" s="4" r="A31">
        <v>519</v>
      </c>
    </row>
    <row spans="1:6" r="32">
      <c t="s" s="3" r="A32">
        <v>499</v>
      </c>
    </row>
    <row spans="1:6" r="33">
      <c t="s" s="4" r="A33">
        <v>517</v>
      </c>
      <c t="n" s="6" r="B33">
        <v>161000000</v>
      </c>
      <c t="n" s="6" r="D33">
        <v>161000000</v>
      </c>
    </row>
    <row spans="1:6" r="34">
      <c t="s" s="4" r="A34">
        <v>520</v>
      </c>
    </row>
    <row spans="1:6" r="35">
      <c t="s" s="3" r="A35">
        <v>499</v>
      </c>
    </row>
    <row spans="1:6" r="36">
      <c t="s" s="4" r="A36">
        <v>517</v>
      </c>
      <c t="n" s="6" r="B36">
        <v>265000000</v>
      </c>
      <c t="n" s="6" r="D36">
        <v>265000000</v>
      </c>
    </row>
    <row spans="1:6" r="37">
      <c t="s" s="4" r="A37">
        <v>521</v>
      </c>
    </row>
    <row spans="1:6" r="38">
      <c t="s" s="3" r="A38">
        <v>499</v>
      </c>
    </row>
    <row spans="1:6" r="39">
      <c t="s" s="4" r="A39">
        <v>517</v>
      </c>
      <c t="n" s="6" r="B39">
        <v>225000000</v>
      </c>
      <c t="n" s="6" r="D39">
        <v>225000000</v>
      </c>
    </row>
    <row spans="1:6" r="40">
      <c t="s" s="4" r="A40">
        <v>522</v>
      </c>
    </row>
    <row spans="1:6" r="41">
      <c t="s" s="3" r="A41">
        <v>499</v>
      </c>
    </row>
    <row spans="1:6" r="42">
      <c t="s" s="4" r="A42">
        <v>517</v>
      </c>
      <c t="n" s="6" r="B42">
        <v>40000000</v>
      </c>
      <c t="n" s="6" r="D42">
        <v>40000000</v>
      </c>
    </row>
    <row spans="1:6" r="43">
      <c t="s" s="4" r="A43">
        <v>523</v>
      </c>
    </row>
    <row spans="1:6" r="44">
      <c t="s" s="3" r="A44">
        <v>499</v>
      </c>
    </row>
    <row spans="1:6" r="45">
      <c t="s" s="4" r="A45">
        <v>504</v>
      </c>
      <c t="n" s="6" r="B45">
        <v>1800000000</v>
      </c>
      <c t="n" s="7" r="C45">
        <v>3400000000</v>
      </c>
      <c t="n" s="6" r="D45">
        <v>1800000000</v>
      </c>
      <c t="n" s="7" r="E45">
        <v>3400000000</v>
      </c>
    </row>
    <row spans="1:6" r="46">
      <c t="s" s="3" r="A46">
        <v>508</v>
      </c>
    </row>
    <row spans="1:6" r="47">
      <c t="s" s="4" r="A47">
        <v>524</v>
      </c>
      <c t="n" s="7" r="B47">
        <v>257300000</v>
      </c>
      <c t="n" s="7" r="D47">
        <v>257300000</v>
      </c>
      <c t="n" s="7" r="F47">
        <v>485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25</v>
      </c>
      <c t="s" s="2" r="B1">
        <v>62</v>
      </c>
      <c t="s" s="2" r="D1">
        <v>1</v>
      </c>
    </row>
    <row spans="1:4" r="2">
      <c t="s" s="2" r="B2">
        <v>2</v>
      </c>
      <c t="s" s="2" r="C2">
        <v>63</v>
      </c>
      <c t="s" s="2" r="D2">
        <v>2</v>
      </c>
    </row>
    <row spans="1:4" r="3">
      <c t="s" s="3" r="A3">
        <v>526</v>
      </c>
    </row>
    <row spans="1:4" r="4">
      <c t="s" s="4" r="A4">
        <v>527</v>
      </c>
      <c t="n" s="7" r="B4">
        <v>0</v>
      </c>
      <c t="n" s="7" r="C4">
        <v>0</v>
      </c>
      <c t="n" s="7" r="D4">
        <v>0</v>
      </c>
    </row>
    <row spans="1:4" r="5">
      <c t="s" s="4" r="A5">
        <v>528</v>
      </c>
      <c t="n" s="6" r="B5">
        <v>0</v>
      </c>
      <c t="n" s="6" r="C5">
        <v>0</v>
      </c>
      <c t="n" s="6" r="D5">
        <v>0</v>
      </c>
    </row>
    <row spans="1:4" r="6">
      <c t="s" s="4" r="A6">
        <v>529</v>
      </c>
      <c t="n" s="6" r="B6">
        <v>0</v>
      </c>
      <c t="n" s="6" r="C6">
        <v>0</v>
      </c>
      <c t="n" s="6" r="D6">
        <v>0</v>
      </c>
    </row>
    <row spans="1:4" r="7">
      <c t="s" s="4" r="A7">
        <v>530</v>
      </c>
      <c t="n" s="6" r="B7">
        <v>0</v>
      </c>
      <c t="n" s="6" r="C7">
        <v>0</v>
      </c>
      <c t="n" s="6" r="D7">
        <v>0</v>
      </c>
    </row>
    <row spans="1:4" r="8">
      <c t="s" s="4" r="A8">
        <v>531</v>
      </c>
    </row>
    <row spans="1:4" r="9">
      <c t="s" s="3" r="A9">
        <v>526</v>
      </c>
    </row>
    <row spans="1:4" r="10">
      <c t="s" s="4" r="A10">
        <v>532</v>
      </c>
      <c t="n" s="6" r="B10">
        <v>81000000</v>
      </c>
      <c t="n" s="6" r="D10">
        <v>81000000</v>
      </c>
    </row>
    <row spans="1:4" r="11">
      <c t="s" s="4" r="A11">
        <v>533</v>
      </c>
      <c t="n" s="7" r="B11">
        <v>4000000</v>
      </c>
      <c t="n" s="7" r="D11">
        <v>4000000</v>
      </c>
    </row>
    <row spans="1:4" r="12">
      <c t="s" s="4" r="A12">
        <v>534</v>
      </c>
    </row>
    <row spans="1:4" r="13">
      <c t="s" s="3" r="A13">
        <v>526</v>
      </c>
    </row>
    <row spans="1:4" r="14">
      <c t="s" s="4" r="A14">
        <v>535</v>
      </c>
      <c t="n" s="7" r="C14">
        <v>7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62</v>
      </c>
      <c t="s" s="2" r="D1">
        <v>1</v>
      </c>
    </row>
    <row spans="1:5" r="2">
      <c t="s" s="2" r="B2">
        <v>2</v>
      </c>
      <c t="s" s="2" r="C2">
        <v>63</v>
      </c>
      <c t="s" s="2" r="D2">
        <v>2</v>
      </c>
      <c t="s" s="2" r="E2">
        <v>63</v>
      </c>
    </row>
    <row spans="1:5" r="3">
      <c t="s" s="3" r="A3">
        <v>537</v>
      </c>
    </row>
    <row spans="1:5" r="4">
      <c t="s" s="4" r="A4">
        <v>483</v>
      </c>
      <c t="n" s="7" r="B4">
        <v>4500</v>
      </c>
      <c t="n" s="7" r="C4">
        <v>15800</v>
      </c>
      <c t="n" s="7" r="D4">
        <v>4500</v>
      </c>
      <c t="n" s="7" r="E4">
        <v>11300</v>
      </c>
    </row>
    <row spans="1:5" r="5">
      <c t="s" s="4" r="A5">
        <v>538</v>
      </c>
      <c t="n" s="6" r="B5">
        <v>81000</v>
      </c>
      <c t="n" s="6" r="C5">
        <v>0</v>
      </c>
      <c t="n" s="6" r="D5">
        <v>81000</v>
      </c>
      <c t="n" s="6" r="E5">
        <v>4500</v>
      </c>
    </row>
    <row spans="1:5" r="6">
      <c t="s" s="4" r="A6">
        <v>539</v>
      </c>
      <c t="n" s="6" r="B6">
        <v>0</v>
      </c>
      <c t="n" s="6" r="C6">
        <v>-7398</v>
      </c>
      <c t="n" s="6" r="D6">
        <v>0</v>
      </c>
      <c t="n" s="6" r="E6">
        <v>-7398</v>
      </c>
    </row>
    <row spans="1:5" r="7">
      <c t="s" s="4" r="A7">
        <v>540</v>
      </c>
      <c t="n" s="6" r="B7">
        <v>4000</v>
      </c>
      <c t="n" s="6" r="C7">
        <v>0</v>
      </c>
      <c t="n" s="6" r="D7">
        <v>4000</v>
      </c>
      <c t="n" s="6" r="E7">
        <v>0</v>
      </c>
    </row>
    <row spans="1:5" r="8">
      <c t="s" s="4" r="A8">
        <v>487</v>
      </c>
      <c t="n" s="7" r="B8">
        <v>89500</v>
      </c>
      <c t="n" s="7" r="C8">
        <v>8402</v>
      </c>
      <c t="n" s="7" r="D8">
        <v>89500</v>
      </c>
      <c t="n" s="7" r="E8">
        <v>84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5</v>
      </c>
    </row>
    <row spans="1:3" r="2">
      <c t="s" s="4" r="A2">
        <v>542</v>
      </c>
    </row>
    <row spans="1:3" r="3">
      <c t="s" s="3" r="A3">
        <v>543</v>
      </c>
    </row>
    <row spans="1:3" r="4">
      <c t="s" s="4" r="A4">
        <v>544</v>
      </c>
      <c t="n" s="7" r="B4">
        <v>939564</v>
      </c>
      <c t="n" s="7" r="C4">
        <v>674859</v>
      </c>
    </row>
    <row spans="1:3" r="5">
      <c t="s" s="4" r="A5">
        <v>545</v>
      </c>
    </row>
    <row spans="1:3" r="6">
      <c t="s" s="3" r="A6">
        <v>543</v>
      </c>
    </row>
    <row spans="1:3" r="7">
      <c t="s" s="4" r="A7">
        <v>544</v>
      </c>
      <c t="n" s="6" r="B7">
        <v>534695</v>
      </c>
      <c t="n" s="6" r="C7">
        <v>600672</v>
      </c>
    </row>
    <row spans="1:3" r="8">
      <c t="s" s="4" r="A8">
        <v>546</v>
      </c>
    </row>
    <row spans="1:3" r="9">
      <c t="s" s="3" r="A9">
        <v>543</v>
      </c>
    </row>
    <row spans="1:3" r="10">
      <c t="s" s="4" r="A10">
        <v>544</v>
      </c>
      <c t="n" s="6" r="B10">
        <v>21235</v>
      </c>
      <c t="n" s="6" r="C10">
        <v>25829</v>
      </c>
    </row>
    <row spans="1:3" r="11">
      <c t="s" s="4" r="A11">
        <v>547</v>
      </c>
      <c t="n" s="6" r="B11">
        <v>-23654</v>
      </c>
      <c t="n" s="6" r="C11">
        <v>-31057</v>
      </c>
    </row>
    <row spans="1:3" r="12">
      <c t="s" s="4" r="A12">
        <v>548</v>
      </c>
    </row>
    <row spans="1:3" r="13">
      <c t="s" s="3" r="A13">
        <v>543</v>
      </c>
    </row>
    <row spans="1:3" r="14">
      <c t="s" s="4" r="A14">
        <v>544</v>
      </c>
      <c t="n" s="6" r="B14">
        <v>49582</v>
      </c>
      <c t="n" s="6" r="C14">
        <v>46109</v>
      </c>
    </row>
    <row spans="1:3" r="15">
      <c t="s" s="4" r="A15">
        <v>549</v>
      </c>
    </row>
    <row spans="1:3" r="16">
      <c t="s" s="3" r="A16">
        <v>543</v>
      </c>
    </row>
    <row spans="1:3" r="17">
      <c t="s" s="4" r="A17">
        <v>547</v>
      </c>
      <c t="n" s="6" r="B17">
        <v>-89500</v>
      </c>
      <c t="n" s="6" r="C17">
        <v>-4500</v>
      </c>
    </row>
    <row spans="1:3" r="18">
      <c t="s" s="4" r="A18">
        <v>550</v>
      </c>
    </row>
    <row spans="1:3" r="19">
      <c t="s" s="3" r="A19">
        <v>543</v>
      </c>
    </row>
    <row spans="1:3" r="20">
      <c t="s" s="4" r="A20">
        <v>544</v>
      </c>
      <c t="n" s="6" r="B20">
        <v>0</v>
      </c>
      <c t="n" s="6" r="C20">
        <v>0</v>
      </c>
    </row>
    <row spans="1:3" r="21">
      <c t="s" s="4" r="A21">
        <v>551</v>
      </c>
    </row>
    <row spans="1:3" r="22">
      <c t="s" s="3" r="A22">
        <v>543</v>
      </c>
    </row>
    <row spans="1:3" r="23">
      <c t="s" s="4" r="A23">
        <v>544</v>
      </c>
      <c t="n" s="6" r="B23">
        <v>0</v>
      </c>
      <c t="n" s="6" r="C23">
        <v>0</v>
      </c>
    </row>
    <row spans="1:3" r="24">
      <c t="s" s="4" r="A24">
        <v>552</v>
      </c>
    </row>
    <row spans="1:3" r="25">
      <c t="s" s="3" r="A25">
        <v>543</v>
      </c>
    </row>
    <row spans="1:3" r="26">
      <c t="s" s="4" r="A26">
        <v>544</v>
      </c>
      <c t="n" s="6" r="B26">
        <v>0</v>
      </c>
      <c t="n" s="6" r="C26">
        <v>0</v>
      </c>
    </row>
    <row spans="1:3" r="27">
      <c t="s" s="4" r="A27">
        <v>547</v>
      </c>
      <c t="n" s="6" r="B27">
        <v>0</v>
      </c>
      <c t="n" s="6" r="C27">
        <v>0</v>
      </c>
    </row>
    <row spans="1:3" r="28">
      <c t="s" s="4" r="A28">
        <v>553</v>
      </c>
    </row>
    <row spans="1:3" r="29">
      <c t="s" s="3" r="A29">
        <v>543</v>
      </c>
    </row>
    <row spans="1:3" r="30">
      <c t="s" s="4" r="A30">
        <v>544</v>
      </c>
      <c t="n" s="6" r="B30">
        <v>8655</v>
      </c>
      <c t="n" s="6" r="C30">
        <v>9068</v>
      </c>
    </row>
    <row spans="1:3" r="31">
      <c t="s" s="4" r="A31">
        <v>554</v>
      </c>
    </row>
    <row spans="1:3" r="32">
      <c t="s" s="3" r="A32">
        <v>543</v>
      </c>
    </row>
    <row spans="1:3" r="33">
      <c t="s" s="4" r="A33">
        <v>547</v>
      </c>
      <c t="n" s="6" r="B33">
        <v>0</v>
      </c>
      <c t="n" s="6" r="C33">
        <v>0</v>
      </c>
    </row>
    <row spans="1:3" r="34">
      <c t="s" s="4" r="A34">
        <v>555</v>
      </c>
    </row>
    <row spans="1:3" r="35">
      <c t="s" s="3" r="A35">
        <v>543</v>
      </c>
    </row>
    <row spans="1:3" r="36">
      <c t="s" s="4" r="A36">
        <v>544</v>
      </c>
      <c t="n" s="6" r="B36">
        <v>939564</v>
      </c>
      <c t="n" s="6" r="C36">
        <v>674859</v>
      </c>
    </row>
    <row spans="1:3" r="37">
      <c t="s" s="4" r="A37">
        <v>556</v>
      </c>
    </row>
    <row spans="1:3" r="38">
      <c t="s" s="3" r="A38">
        <v>543</v>
      </c>
    </row>
    <row spans="1:3" r="39">
      <c t="s" s="4" r="A39">
        <v>544</v>
      </c>
      <c t="n" s="6" r="B39">
        <v>0</v>
      </c>
      <c t="n" s="6" r="C39">
        <v>0</v>
      </c>
    </row>
    <row spans="1:3" r="40">
      <c t="s" s="4" r="A40">
        <v>557</v>
      </c>
    </row>
    <row spans="1:3" r="41">
      <c t="s" s="3" r="A41">
        <v>543</v>
      </c>
    </row>
    <row spans="1:3" r="42">
      <c t="s" s="4" r="A42">
        <v>544</v>
      </c>
      <c t="n" s="6" r="B42">
        <v>21235</v>
      </c>
      <c t="n" s="6" r="C42">
        <v>25829</v>
      </c>
    </row>
    <row spans="1:3" r="43">
      <c t="s" s="4" r="A43">
        <v>547</v>
      </c>
      <c t="n" s="6" r="B43">
        <v>-23654</v>
      </c>
      <c t="n" s="6" r="C43">
        <v>-31057</v>
      </c>
    </row>
    <row spans="1:3" r="44">
      <c t="s" s="4" r="A44">
        <v>558</v>
      </c>
    </row>
    <row spans="1:3" r="45">
      <c t="s" s="3" r="A45">
        <v>543</v>
      </c>
    </row>
    <row spans="1:3" r="46">
      <c t="s" s="4" r="A46">
        <v>544</v>
      </c>
      <c t="n" s="6" r="B46">
        <v>40927</v>
      </c>
      <c t="n" s="6" r="C46">
        <v>37041</v>
      </c>
    </row>
    <row spans="1:3" r="47">
      <c t="s" s="4" r="A47">
        <v>559</v>
      </c>
    </row>
    <row spans="1:3" r="48">
      <c t="s" s="3" r="A48">
        <v>543</v>
      </c>
    </row>
    <row spans="1:3" r="49">
      <c t="s" s="4" r="A49">
        <v>547</v>
      </c>
      <c t="n" s="6" r="B49">
        <v>0</v>
      </c>
      <c t="n" s="6" r="C49">
        <v>0</v>
      </c>
    </row>
    <row spans="1:3" r="50">
      <c t="s" s="4" r="A50">
        <v>560</v>
      </c>
    </row>
    <row spans="1:3" r="51">
      <c t="s" s="3" r="A51">
        <v>543</v>
      </c>
    </row>
    <row spans="1:3" r="52">
      <c t="s" s="4" r="A52">
        <v>544</v>
      </c>
      <c t="n" s="6" r="B52">
        <v>0</v>
      </c>
      <c t="n" s="6" r="C52">
        <v>0</v>
      </c>
    </row>
    <row spans="1:3" r="53">
      <c t="s" s="4" r="A53">
        <v>561</v>
      </c>
    </row>
    <row spans="1:3" r="54">
      <c t="s" s="3" r="A54">
        <v>543</v>
      </c>
    </row>
    <row spans="1:3" r="55">
      <c t="s" s="4" r="A55">
        <v>544</v>
      </c>
      <c t="n" s="6" r="B55">
        <v>534695</v>
      </c>
      <c t="n" s="6" r="C55">
        <v>600672</v>
      </c>
    </row>
    <row spans="1:3" r="56">
      <c t="s" s="4" r="A56">
        <v>562</v>
      </c>
    </row>
    <row spans="1:3" r="57">
      <c t="s" s="3" r="A57">
        <v>543</v>
      </c>
    </row>
    <row spans="1:3" r="58">
      <c t="s" s="4" r="A58">
        <v>544</v>
      </c>
      <c t="n" s="6" r="B58">
        <v>0</v>
      </c>
      <c t="n" s="6" r="C58">
        <v>0</v>
      </c>
    </row>
    <row spans="1:3" r="59">
      <c t="s" s="4" r="A59">
        <v>547</v>
      </c>
      <c t="n" s="6" r="B59">
        <v>0</v>
      </c>
      <c t="n" s="6" r="C59">
        <v>0</v>
      </c>
    </row>
    <row spans="1:3" r="60">
      <c t="s" s="4" r="A60">
        <v>563</v>
      </c>
    </row>
    <row spans="1:3" r="61">
      <c t="s" s="3" r="A61">
        <v>543</v>
      </c>
    </row>
    <row spans="1:3" r="62">
      <c t="s" s="4" r="A62">
        <v>544</v>
      </c>
      <c t="n" s="6" r="B62">
        <v>0</v>
      </c>
      <c t="n" s="6" r="C62">
        <v>0</v>
      </c>
    </row>
    <row spans="1:3" r="63">
      <c t="s" s="4" r="A63">
        <v>564</v>
      </c>
    </row>
    <row spans="1:3" r="64">
      <c t="s" s="3" r="A64">
        <v>543</v>
      </c>
    </row>
    <row spans="1:3" r="65">
      <c t="s" s="4" r="A65">
        <v>547</v>
      </c>
      <c t="n" s="7" r="B65">
        <v>-89500</v>
      </c>
      <c t="n" s="7" r="C65">
        <v>-4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65</v>
      </c>
      <c t="s" s="2" r="B1">
        <v>353</v>
      </c>
      <c t="s" s="2" r="C1">
        <v>217</v>
      </c>
      <c t="s" s="2" r="D1">
        <v>354</v>
      </c>
      <c t="s" s="2" r="E1">
        <v>355</v>
      </c>
      <c t="s" s="2" r="F1">
        <v>232</v>
      </c>
    </row>
    <row spans="1:6" r="2">
      <c t="s" s="3" r="A2">
        <v>566</v>
      </c>
    </row>
    <row spans="1:6" r="3">
      <c t="s" s="4" r="A3">
        <v>361</v>
      </c>
      <c t="n" s="7" r="D3">
        <v>500000000</v>
      </c>
    </row>
    <row spans="1:6" r="4">
      <c t="s" s="4" r="A4">
        <v>342</v>
      </c>
    </row>
    <row spans="1:6" r="5">
      <c t="s" s="3" r="A5">
        <v>566</v>
      </c>
    </row>
    <row spans="1:6" r="6">
      <c t="s" s="4" r="A6">
        <v>343</v>
      </c>
      <c t="s" s="4" r="C6">
        <v>344</v>
      </c>
      <c t="s" s="4" r="F6">
        <v>344</v>
      </c>
    </row>
    <row spans="1:6" r="7">
      <c t="s" s="4" r="A7">
        <v>345</v>
      </c>
    </row>
    <row spans="1:6" r="8">
      <c t="s" s="3" r="A8">
        <v>566</v>
      </c>
    </row>
    <row spans="1:6" r="9">
      <c t="s" s="4" r="A9">
        <v>343</v>
      </c>
      <c t="s" s="4" r="C9">
        <v>346</v>
      </c>
      <c t="s" s="4" r="F9">
        <v>346</v>
      </c>
    </row>
    <row spans="1:6" r="10">
      <c t="s" s="4" r="A10">
        <v>347</v>
      </c>
    </row>
    <row spans="1:6" r="11">
      <c t="s" s="3" r="A11">
        <v>566</v>
      </c>
    </row>
    <row spans="1:6" r="12">
      <c t="s" s="4" r="A12">
        <v>361</v>
      </c>
      <c t="n" s="7" r="E12">
        <v>600000000</v>
      </c>
    </row>
    <row spans="1:6" r="13">
      <c t="s" s="4" r="A13">
        <v>343</v>
      </c>
      <c t="s" s="4" r="C13">
        <v>348</v>
      </c>
      <c t="s" s="4" r="E13">
        <v>348</v>
      </c>
      <c t="s" s="4" r="F13">
        <v>348</v>
      </c>
    </row>
    <row spans="1:6" r="14">
      <c t="s" s="4" r="A14">
        <v>567</v>
      </c>
    </row>
    <row spans="1:6" r="15">
      <c t="s" s="3" r="A15">
        <v>566</v>
      </c>
    </row>
    <row spans="1:6" r="16">
      <c t="s" s="4" r="A16">
        <v>343</v>
      </c>
      <c t="s" s="4" r="C16">
        <v>344</v>
      </c>
      <c t="s" s="4" r="F16">
        <v>344</v>
      </c>
    </row>
    <row spans="1:6" r="17">
      <c t="s" s="4" r="A17">
        <v>568</v>
      </c>
    </row>
    <row spans="1:6" r="18">
      <c t="s" s="3" r="A18">
        <v>566</v>
      </c>
    </row>
    <row spans="1:6" r="19">
      <c t="s" s="4" r="A19">
        <v>343</v>
      </c>
      <c t="s" s="4" r="C19">
        <v>346</v>
      </c>
      <c t="s" s="4" r="F19">
        <v>346</v>
      </c>
    </row>
    <row spans="1:6" r="20">
      <c t="s" s="4" r="A20">
        <v>569</v>
      </c>
    </row>
    <row spans="1:6" r="21">
      <c t="s" s="3" r="A21">
        <v>566</v>
      </c>
    </row>
    <row spans="1:6" r="22">
      <c t="s" s="4" r="A22">
        <v>343</v>
      </c>
      <c t="s" s="4" r="C22">
        <v>348</v>
      </c>
    </row>
    <row spans="1:6" r="23">
      <c t="s" s="4" r="A23">
        <v>570</v>
      </c>
    </row>
    <row spans="1:6" r="24">
      <c t="s" s="3" r="A24">
        <v>566</v>
      </c>
    </row>
    <row spans="1:6" r="25">
      <c t="s" s="4" r="A25">
        <v>571</v>
      </c>
      <c t="n" s="7" r="C25">
        <v>2735494000</v>
      </c>
      <c t="n" s="7" r="F25">
        <v>2067500000</v>
      </c>
    </row>
    <row spans="1:6" r="26">
      <c t="s" s="4" r="A26">
        <v>572</v>
      </c>
    </row>
    <row spans="1:6" r="27">
      <c t="s" s="3" r="A27">
        <v>566</v>
      </c>
    </row>
    <row spans="1:6" r="28">
      <c t="s" s="4" r="A28">
        <v>571</v>
      </c>
      <c t="n" s="6" r="C28">
        <v>585000000</v>
      </c>
      <c t="n" s="6" r="F28">
        <v>592500000</v>
      </c>
    </row>
    <row spans="1:6" r="29">
      <c t="s" s="4" r="A29">
        <v>573</v>
      </c>
    </row>
    <row spans="1:6" r="30">
      <c t="s" s="3" r="A30">
        <v>566</v>
      </c>
    </row>
    <row spans="1:6" r="31">
      <c t="s" s="4" r="A31">
        <v>571</v>
      </c>
      <c t="n" s="6" r="C31">
        <v>555000000</v>
      </c>
      <c t="n" s="6" r="F31">
        <v>475000000</v>
      </c>
    </row>
    <row spans="1:6" r="32">
      <c t="s" s="4" r="A32">
        <v>574</v>
      </c>
    </row>
    <row spans="1:6" r="33">
      <c t="s" s="3" r="A33">
        <v>566</v>
      </c>
    </row>
    <row spans="1:6" r="34">
      <c t="s" s="4" r="A34">
        <v>571</v>
      </c>
      <c t="n" s="6" r="C34">
        <v>500000000</v>
      </c>
      <c t="n" s="6" r="F34">
        <v>500000000</v>
      </c>
    </row>
    <row spans="1:6" r="35">
      <c t="s" s="4" r="A35">
        <v>575</v>
      </c>
    </row>
    <row spans="1:6" r="36">
      <c t="s" s="3" r="A36">
        <v>566</v>
      </c>
    </row>
    <row spans="1:6" r="37">
      <c t="s" s="4" r="A37">
        <v>571</v>
      </c>
      <c t="n" s="6" r="C37">
        <v>500000000</v>
      </c>
      <c t="n" s="6" r="F37">
        <v>500000000</v>
      </c>
    </row>
    <row spans="1:6" r="38">
      <c t="s" s="4" r="A38">
        <v>576</v>
      </c>
    </row>
    <row spans="1:6" r="39">
      <c t="s" s="3" r="A39">
        <v>566</v>
      </c>
    </row>
    <row spans="1:6" r="40">
      <c t="s" s="4" r="A40">
        <v>571</v>
      </c>
      <c t="n" s="6" r="C40">
        <v>595494000</v>
      </c>
      <c t="n" s="6" r="F40">
        <v>0</v>
      </c>
    </row>
    <row spans="1:6" r="41">
      <c t="s" s="4" r="A41">
        <v>571</v>
      </c>
    </row>
    <row spans="1:6" r="42">
      <c t="s" s="3" r="A42">
        <v>566</v>
      </c>
    </row>
    <row spans="1:6" r="43">
      <c t="s" s="4" r="A43">
        <v>571</v>
      </c>
      <c t="n" s="6" r="C43">
        <v>2775473000</v>
      </c>
      <c t="n" s="6" r="F43">
        <v>2114531000</v>
      </c>
    </row>
    <row spans="1:6" r="44">
      <c t="s" s="4" r="A44">
        <v>577</v>
      </c>
    </row>
    <row spans="1:6" r="45">
      <c t="s" s="3" r="A45">
        <v>566</v>
      </c>
    </row>
    <row spans="1:6" r="46">
      <c t="s" s="4" r="A46">
        <v>571</v>
      </c>
      <c t="n" s="6" r="C46">
        <v>580250000</v>
      </c>
      <c t="n" s="6" r="F46">
        <v>582131000</v>
      </c>
    </row>
    <row spans="1:6" r="47">
      <c t="s" s="4" r="A47">
        <v>578</v>
      </c>
    </row>
    <row spans="1:6" r="48">
      <c t="s" s="3" r="A48">
        <v>566</v>
      </c>
    </row>
    <row spans="1:6" r="49">
      <c t="s" s="4" r="A49">
        <v>571</v>
      </c>
      <c t="n" s="6" r="C49">
        <v>549800000</v>
      </c>
      <c t="n" s="6" r="F49">
        <v>465500000</v>
      </c>
    </row>
    <row spans="1:6" r="50">
      <c t="s" s="4" r="A50">
        <v>579</v>
      </c>
    </row>
    <row spans="1:6" r="51">
      <c t="s" s="3" r="A51">
        <v>566</v>
      </c>
    </row>
    <row spans="1:6" r="52">
      <c t="s" s="4" r="A52">
        <v>571</v>
      </c>
      <c t="n" s="6" r="C52">
        <v>531053000</v>
      </c>
      <c t="n" s="6" r="F52">
        <v>523750000</v>
      </c>
    </row>
    <row spans="1:6" r="53">
      <c t="s" s="4" r="A53">
        <v>580</v>
      </c>
    </row>
    <row spans="1:6" r="54">
      <c t="s" s="3" r="A54">
        <v>566</v>
      </c>
    </row>
    <row spans="1:6" r="55">
      <c t="s" s="4" r="A55">
        <v>571</v>
      </c>
      <c t="n" s="6" r="C55">
        <v>514430000</v>
      </c>
      <c t="n" s="6" r="F55">
        <v>543150000</v>
      </c>
    </row>
    <row spans="1:6" r="56">
      <c t="s" s="4" r="A56">
        <v>581</v>
      </c>
    </row>
    <row spans="1:6" r="57">
      <c t="s" s="3" r="A57">
        <v>566</v>
      </c>
    </row>
    <row spans="1:6" r="58">
      <c t="s" s="4" r="A58">
        <v>571</v>
      </c>
      <c t="n" s="6" r="C58">
        <v>599940000</v>
      </c>
      <c t="n" s="7" r="F58">
        <v>0</v>
      </c>
    </row>
    <row spans="1:6" r="59">
      <c t="s" s="4" r="A59">
        <v>378</v>
      </c>
    </row>
    <row spans="1:6" r="60">
      <c t="s" s="3" r="A60">
        <v>566</v>
      </c>
    </row>
    <row spans="1:6" r="61">
      <c t="s" s="4" r="A61">
        <v>361</v>
      </c>
      <c t="n" s="11" r="B61">
        <v>50000000</v>
      </c>
      <c t="n" s="7" r="C61">
        <v>54600000</v>
      </c>
    </row>
    <row spans="1:6" r="62">
      <c t="s" s="4" r="A62">
        <v>379</v>
      </c>
      <c t="s" s="4" r="B62">
        <v>3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3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spans="1:11" r="1">
      <c t="s" s="1" r="A1">
        <v>582</v>
      </c>
      <c t="s" s="2" r="B1">
        <v>230</v>
      </c>
      <c t="s" s="2" r="C1">
        <v>231</v>
      </c>
      <c t="s" s="2" r="D1">
        <v>217</v>
      </c>
      <c t="s" s="2" r="E1">
        <v>497</v>
      </c>
      <c t="s" s="2" r="F1">
        <v>583</v>
      </c>
      <c t="s" s="2" r="G1">
        <v>497</v>
      </c>
      <c t="s" s="2" r="H1">
        <v>584</v>
      </c>
      <c t="s" s="2" r="I1">
        <v>232</v>
      </c>
      <c t="s" s="2" r="J1">
        <v>585</v>
      </c>
      <c t="s" s="2" r="K1">
        <v>586</v>
      </c>
    </row>
    <row spans="1:11" r="2">
      <c t="s" s="3" r="A2">
        <v>526</v>
      </c>
    </row>
    <row spans="1:11" r="3">
      <c t="s" s="4" r="A3">
        <v>587</v>
      </c>
      <c t="n" s="7" r="F3">
        <v>900242</v>
      </c>
      <c t="n" s="7" r="G3">
        <v>58132</v>
      </c>
    </row>
    <row spans="1:11" r="4">
      <c t="s" s="3" r="A4">
        <v>26</v>
      </c>
    </row>
    <row spans="1:11" r="5">
      <c t="s" s="4" r="A5">
        <v>588</v>
      </c>
      <c t="n" s="7" r="D5">
        <v>916234</v>
      </c>
      <c t="n" s="6" r="F5">
        <v>916234</v>
      </c>
      <c t="n" s="7" r="I5">
        <v>333631</v>
      </c>
    </row>
    <row spans="1:11" r="6">
      <c t="s" s="3" r="A6">
        <v>36</v>
      </c>
    </row>
    <row spans="1:11" r="7">
      <c t="s" s="4" r="A7">
        <v>241</v>
      </c>
      <c t="n" s="6" r="D7">
        <v>533401</v>
      </c>
      <c t="n" s="6" r="F7">
        <v>533401</v>
      </c>
      <c t="n" s="6" r="I7">
        <v>173838</v>
      </c>
    </row>
    <row spans="1:11" r="8">
      <c t="s" s="4" r="A8">
        <v>394</v>
      </c>
      <c t="n" s="6" r="D8">
        <v>8000</v>
      </c>
      <c t="n" s="6" r="F8">
        <v>8000</v>
      </c>
    </row>
    <row spans="1:11" r="9">
      <c t="s" s="4" r="A9">
        <v>69</v>
      </c>
      <c t="n" s="6" r="D9">
        <v>19319</v>
      </c>
      <c t="n" s="7" r="E9">
        <v>8045</v>
      </c>
      <c t="n" s="6" r="F9">
        <v>43117</v>
      </c>
      <c t="n" s="6" r="G9">
        <v>23228</v>
      </c>
    </row>
    <row spans="1:11" r="10">
      <c t="s" s="4" r="A10">
        <v>589</v>
      </c>
      <c t="n" s="6" r="D10">
        <v>89500</v>
      </c>
      <c t="n" s="6" r="E10">
        <v>8402</v>
      </c>
      <c t="n" s="6" r="F10">
        <v>89500</v>
      </c>
      <c t="n" s="6" r="G10">
        <v>8402</v>
      </c>
      <c t="n" s="7" r="H10">
        <v>4500</v>
      </c>
      <c t="n" s="6" r="I10">
        <v>4500</v>
      </c>
      <c t="n" s="7" r="J10">
        <v>15800</v>
      </c>
      <c t="n" s="7" r="K10">
        <v>11300</v>
      </c>
    </row>
    <row spans="1:11" r="11">
      <c t="s" s="4" r="A11">
        <v>590</v>
      </c>
      <c t="n" s="6" r="D11">
        <v>1317017</v>
      </c>
      <c t="n" s="6" r="F11">
        <v>1317017</v>
      </c>
      <c t="n" s="6" r="I11">
        <v>415175</v>
      </c>
    </row>
    <row spans="1:11" r="12">
      <c t="s" s="4" r="A12">
        <v>74</v>
      </c>
      <c t="n" s="6" r="D12">
        <v>148910</v>
      </c>
      <c t="n" s="6" r="E12">
        <v>152899</v>
      </c>
      <c t="n" s="6" r="F12">
        <v>382737</v>
      </c>
      <c t="n" s="6" r="G12">
        <v>465689</v>
      </c>
    </row>
    <row spans="1:11" r="13">
      <c t="s" s="4" r="A13">
        <v>591</v>
      </c>
      <c t="n" s="6" r="D13">
        <v>116600</v>
      </c>
      <c t="n" s="7" r="E13">
        <v>146900</v>
      </c>
      <c t="n" s="6" r="F13">
        <v>341600</v>
      </c>
      <c t="n" s="7" r="G13">
        <v>436400</v>
      </c>
    </row>
    <row spans="1:11" r="14">
      <c t="s" s="4" r="A14">
        <v>592</v>
      </c>
      <c t="n" s="7" r="D14">
        <v>-39300</v>
      </c>
      <c t="n" s="6" r="F14">
        <v>-39300</v>
      </c>
    </row>
    <row spans="1:11" r="15">
      <c t="s" s="4" r="A15">
        <v>593</v>
      </c>
      <c t="s" s="4" r="D15">
        <v>594</v>
      </c>
    </row>
    <row spans="1:11" r="16">
      <c t="s" s="4" r="A16">
        <v>595</v>
      </c>
    </row>
    <row spans="1:11" r="17">
      <c t="s" s="3" r="A17">
        <v>526</v>
      </c>
    </row>
    <row spans="1:11" r="18">
      <c t="s" s="4" r="A18">
        <v>587</v>
      </c>
      <c t="n" s="7" r="D18">
        <v>67500</v>
      </c>
    </row>
    <row spans="1:11" r="19">
      <c t="s" s="3" r="A19">
        <v>26</v>
      </c>
    </row>
    <row spans="1:11" r="20">
      <c t="s" s="4" r="A20">
        <v>29</v>
      </c>
      <c t="n" s="6" r="D20">
        <v>55000</v>
      </c>
      <c t="n" s="6" r="F20">
        <v>55000</v>
      </c>
    </row>
    <row spans="1:11" r="21">
      <c t="s" s="4" r="A21">
        <v>32</v>
      </c>
      <c t="n" s="6" r="D21">
        <v>10000</v>
      </c>
      <c t="n" s="6" r="F21">
        <v>10000</v>
      </c>
    </row>
    <row spans="1:11" r="22">
      <c t="s" s="4" r="A22">
        <v>596</v>
      </c>
      <c t="n" s="6" r="D22">
        <v>2100</v>
      </c>
      <c t="n" s="6" r="F22">
        <v>2100</v>
      </c>
    </row>
    <row spans="1:11" r="23">
      <c t="s" s="4" r="A23">
        <v>588</v>
      </c>
      <c t="n" s="6" r="D23">
        <v>3600</v>
      </c>
      <c t="n" s="6" r="F23">
        <v>3600</v>
      </c>
    </row>
    <row spans="1:11" r="24">
      <c t="s" s="3" r="A24">
        <v>36</v>
      </c>
    </row>
    <row spans="1:11" r="25">
      <c t="s" s="4" r="A25">
        <v>597</v>
      </c>
      <c t="n" s="6" r="D25">
        <v>-3200</v>
      </c>
      <c t="n" s="6" r="F25">
        <v>-3200</v>
      </c>
    </row>
    <row spans="1:11" r="26">
      <c t="s" s="4" r="A26">
        <v>598</v>
      </c>
    </row>
    <row spans="1:11" r="27">
      <c t="s" s="3" r="A27">
        <v>36</v>
      </c>
    </row>
    <row spans="1:11" r="28">
      <c t="s" s="4" r="A28">
        <v>74</v>
      </c>
      <c t="n" s="6" r="D28">
        <v>29500</v>
      </c>
      <c t="n" s="6" r="F28">
        <v>34400</v>
      </c>
    </row>
    <row spans="1:11" r="29">
      <c t="s" s="4" r="A29">
        <v>599</v>
      </c>
    </row>
    <row spans="1:11" r="30">
      <c t="s" s="3" r="A30">
        <v>26</v>
      </c>
    </row>
    <row spans="1:11" r="31">
      <c t="s" s="4" r="A31">
        <v>32</v>
      </c>
      <c t="n" s="6" r="D31">
        <v>13900</v>
      </c>
      <c t="n" s="7" r="F31">
        <v>13900</v>
      </c>
    </row>
    <row spans="1:11" r="32">
      <c t="s" s="3" r="A32">
        <v>36</v>
      </c>
    </row>
    <row spans="1:11" r="33">
      <c t="s" s="4" r="A33">
        <v>600</v>
      </c>
      <c t="n" s="6" r="F33">
        <v>6</v>
      </c>
    </row>
    <row spans="1:11" r="34">
      <c t="s" s="4" r="A34">
        <v>601</v>
      </c>
      <c t="n" s="7" r="F34">
        <v>42100</v>
      </c>
    </row>
    <row spans="1:11" r="35">
      <c t="s" s="4" r="A35">
        <v>602</v>
      </c>
      <c t="n" s="6" r="F35">
        <v>700</v>
      </c>
    </row>
    <row spans="1:11" r="36">
      <c t="s" s="4" r="A36">
        <v>603</v>
      </c>
      <c t="n" s="6" r="D36">
        <v>27300</v>
      </c>
      <c t="n" s="6" r="F36">
        <v>27300</v>
      </c>
    </row>
    <row spans="1:11" r="37">
      <c t="s" s="4" r="A37">
        <v>590</v>
      </c>
      <c t="n" s="6" r="D37">
        <v>39600</v>
      </c>
      <c t="n" s="6" r="F37">
        <v>39600</v>
      </c>
    </row>
    <row spans="1:11" r="38">
      <c t="s" s="4" r="A38">
        <v>378</v>
      </c>
    </row>
    <row spans="1:11" r="39">
      <c t="s" s="3" r="A39">
        <v>526</v>
      </c>
    </row>
    <row spans="1:11" r="40">
      <c t="s" s="4" r="A40">
        <v>587</v>
      </c>
      <c t="n" s="7" r="C40">
        <v>555200</v>
      </c>
    </row>
    <row spans="1:11" r="41">
      <c t="s" s="4" r="A41">
        <v>604</v>
      </c>
      <c t="n" s="6" r="C41">
        <v>27700</v>
      </c>
    </row>
    <row spans="1:11" r="42">
      <c t="s" s="3" r="A42">
        <v>26</v>
      </c>
    </row>
    <row spans="1:11" r="43">
      <c t="s" s="4" r="A43">
        <v>605</v>
      </c>
      <c t="n" s="6" r="C43">
        <v>41392</v>
      </c>
    </row>
    <row spans="1:11" r="44">
      <c t="s" s="4" r="A44">
        <v>29</v>
      </c>
      <c t="n" s="6" r="C44">
        <v>19169</v>
      </c>
    </row>
    <row spans="1:11" r="45">
      <c t="s" s="4" r="A45">
        <v>30</v>
      </c>
      <c t="n" s="6" r="C45">
        <v>2798</v>
      </c>
    </row>
    <row spans="1:11" r="46">
      <c t="s" s="4" r="A46">
        <v>31</v>
      </c>
      <c t="n" s="6" r="C46">
        <v>63359</v>
      </c>
    </row>
    <row spans="1:11" r="47">
      <c t="s" s="4" r="A47">
        <v>32</v>
      </c>
      <c t="n" s="6" r="C47">
        <v>38875</v>
      </c>
    </row>
    <row spans="1:11" r="48">
      <c t="s" s="4" r="A48">
        <v>34</v>
      </c>
      <c t="n" s="6" r="C48">
        <v>1632</v>
      </c>
    </row>
    <row spans="1:11" r="49">
      <c t="s" s="4" r="A49">
        <v>596</v>
      </c>
      <c t="n" s="6" r="C49">
        <v>236800</v>
      </c>
    </row>
    <row spans="1:11" r="50">
      <c t="s" s="4" r="A50">
        <v>588</v>
      </c>
      <c t="n" s="6" r="C50">
        <v>322458</v>
      </c>
    </row>
    <row spans="1:11" r="51">
      <c t="s" s="4" r="A51">
        <v>35</v>
      </c>
      <c t="n" s="6" r="C51">
        <v>663124</v>
      </c>
    </row>
    <row spans="1:11" r="52">
      <c t="s" s="3" r="A52">
        <v>36</v>
      </c>
    </row>
    <row spans="1:11" r="53">
      <c t="s" s="4" r="A53">
        <v>38</v>
      </c>
      <c t="n" s="6" r="C53">
        <v>28002</v>
      </c>
    </row>
    <row spans="1:11" r="54">
      <c t="s" s="4" r="A54">
        <v>606</v>
      </c>
      <c t="n" s="6" r="C54">
        <v>19798</v>
      </c>
    </row>
    <row spans="1:11" r="55">
      <c t="s" s="4" r="A55">
        <v>41</v>
      </c>
      <c t="n" s="6" r="C55">
        <v>47800</v>
      </c>
    </row>
    <row spans="1:11" r="56">
      <c t="s" s="4" r="A56">
        <v>43</v>
      </c>
      <c t="n" s="6" r="C56">
        <v>60166</v>
      </c>
    </row>
    <row spans="1:11" r="57">
      <c t="s" s="4" r="A57">
        <v>607</v>
      </c>
      <c t="n" s="6" r="C57">
        <v>555158</v>
      </c>
    </row>
    <row spans="1:11" r="58">
      <c t="s" s="4" r="A58">
        <v>394</v>
      </c>
      <c t="n" s="6" r="F58">
        <v>6600</v>
      </c>
    </row>
    <row spans="1:11" r="59">
      <c t="s" s="4" r="A59">
        <v>531</v>
      </c>
    </row>
    <row spans="1:11" r="60">
      <c t="s" s="3" r="A60">
        <v>526</v>
      </c>
    </row>
    <row spans="1:11" r="61">
      <c t="s" s="4" r="A61">
        <v>587</v>
      </c>
      <c t="n" s="7" r="B61">
        <v>238900</v>
      </c>
    </row>
    <row spans="1:11" r="62">
      <c t="s" s="3" r="A62">
        <v>26</v>
      </c>
    </row>
    <row spans="1:11" r="63">
      <c t="s" s="4" r="A63">
        <v>605</v>
      </c>
      <c t="n" s="6" r="B63">
        <v>60298</v>
      </c>
    </row>
    <row spans="1:11" r="64">
      <c t="s" s="4" r="A64">
        <v>29</v>
      </c>
      <c t="n" s="6" r="B64">
        <v>3235</v>
      </c>
    </row>
    <row spans="1:11" r="65">
      <c t="s" s="4" r="A65">
        <v>30</v>
      </c>
      <c t="n" s="6" r="B65">
        <v>19272</v>
      </c>
    </row>
    <row spans="1:11" r="66">
      <c t="s" s="4" r="A66">
        <v>31</v>
      </c>
      <c t="n" s="6" r="B66">
        <v>82805</v>
      </c>
    </row>
    <row spans="1:11" r="67">
      <c t="s" s="4" r="A67">
        <v>32</v>
      </c>
      <c t="n" s="6" r="B67">
        <v>1382</v>
      </c>
    </row>
    <row spans="1:11" r="68">
      <c t="s" s="4" r="A68">
        <v>34</v>
      </c>
      <c t="n" s="6" r="B68">
        <v>70</v>
      </c>
    </row>
    <row spans="1:11" r="69">
      <c t="s" s="4" r="A69">
        <v>596</v>
      </c>
      <c t="n" s="6" r="B69">
        <v>100500</v>
      </c>
    </row>
    <row spans="1:11" r="70">
      <c t="s" s="4" r="A70">
        <v>588</v>
      </c>
      <c t="n" s="6" r="B70">
        <v>250330</v>
      </c>
    </row>
    <row spans="1:11" r="71">
      <c t="s" s="4" r="A71">
        <v>35</v>
      </c>
      <c t="n" s="6" r="B71">
        <v>435087</v>
      </c>
    </row>
    <row spans="1:11" r="72">
      <c t="s" s="3" r="A72">
        <v>36</v>
      </c>
    </row>
    <row spans="1:11" r="73">
      <c t="s" s="4" r="A73">
        <v>38</v>
      </c>
      <c t="n" s="6" r="B73">
        <v>17226</v>
      </c>
    </row>
    <row spans="1:11" r="74">
      <c t="s" s="4" r="A74">
        <v>606</v>
      </c>
      <c t="n" s="6" r="B74">
        <v>57075</v>
      </c>
    </row>
    <row spans="1:11" r="75">
      <c t="s" s="4" r="A75">
        <v>41</v>
      </c>
      <c t="n" s="6" r="B75">
        <v>74301</v>
      </c>
    </row>
    <row spans="1:11" r="76">
      <c t="s" s="4" r="A76">
        <v>43</v>
      </c>
      <c t="n" s="6" r="B76">
        <v>40845</v>
      </c>
    </row>
    <row spans="1:11" r="77">
      <c t="s" s="4" r="A77">
        <v>607</v>
      </c>
      <c t="n" s="6" r="B77">
        <v>319941</v>
      </c>
    </row>
    <row spans="1:11" r="78">
      <c t="s" s="4" r="A78">
        <v>589</v>
      </c>
      <c t="n" s="6" r="B78">
        <v>97200</v>
      </c>
    </row>
    <row spans="1:11" r="79">
      <c t="s" s="4" r="A79">
        <v>602</v>
      </c>
      <c t="n" s="6" r="B79">
        <v>13200</v>
      </c>
    </row>
    <row spans="1:11" r="80">
      <c t="s" s="4" r="A80">
        <v>532</v>
      </c>
      <c t="n" s="6" r="D80">
        <v>81000</v>
      </c>
      <c t="n" s="6" r="F80">
        <v>81000</v>
      </c>
    </row>
    <row spans="1:11" r="81">
      <c t="s" s="4" r="A81">
        <v>248</v>
      </c>
    </row>
    <row spans="1:11" r="82">
      <c t="s" s="3" r="A82">
        <v>36</v>
      </c>
    </row>
    <row spans="1:11" r="83">
      <c t="s" s="4" r="A83">
        <v>241</v>
      </c>
      <c t="n" s="6" r="D83">
        <v>258079</v>
      </c>
      <c t="n" s="7" r="F83">
        <v>258079</v>
      </c>
      <c t="n" s="6" r="I83">
        <v>133853</v>
      </c>
    </row>
    <row spans="1:11" r="84">
      <c t="s" s="4" r="A84">
        <v>608</v>
      </c>
    </row>
    <row spans="1:11" r="85">
      <c t="s" s="3" r="A85">
        <v>36</v>
      </c>
    </row>
    <row spans="1:11" r="86">
      <c t="s" s="4" r="A86">
        <v>609</v>
      </c>
      <c t="s" s="4" r="F86">
        <v>380</v>
      </c>
    </row>
    <row spans="1:11" r="87">
      <c t="s" s="4" r="A87">
        <v>610</v>
      </c>
    </row>
    <row spans="1:11" r="88">
      <c t="s" s="3" r="A88">
        <v>36</v>
      </c>
    </row>
    <row spans="1:11" r="89">
      <c t="s" s="4" r="A89">
        <v>241</v>
      </c>
      <c t="n" s="7" r="C89">
        <v>75500</v>
      </c>
    </row>
    <row spans="1:11" r="90">
      <c t="s" s="4" r="A90">
        <v>609</v>
      </c>
      <c t="s" s="4" r="C90">
        <v>611</v>
      </c>
    </row>
    <row spans="1:11" r="91">
      <c t="s" s="4" r="A91">
        <v>612</v>
      </c>
    </row>
    <row spans="1:11" r="92">
      <c t="s" s="3" r="A92">
        <v>36</v>
      </c>
    </row>
    <row spans="1:11" r="93">
      <c t="s" s="4" r="A93">
        <v>241</v>
      </c>
      <c t="n" s="7" r="B93">
        <v>44600</v>
      </c>
    </row>
    <row spans="1:11" r="94">
      <c t="s" s="4" r="A94">
        <v>609</v>
      </c>
      <c t="s" s="4" r="B94">
        <v>380</v>
      </c>
    </row>
    <row spans="1:11" r="95">
      <c t="s" s="4" r="A95">
        <v>249</v>
      </c>
    </row>
    <row spans="1:11" r="96">
      <c t="s" s="3" r="A96">
        <v>36</v>
      </c>
    </row>
    <row spans="1:11" r="97">
      <c t="s" s="4" r="A97">
        <v>241</v>
      </c>
      <c t="n" s="6" r="D97">
        <v>275322</v>
      </c>
      <c t="n" s="7" r="F97">
        <v>275322</v>
      </c>
      <c t="n" s="6" r="I97">
        <v>39985</v>
      </c>
    </row>
    <row spans="1:11" r="98">
      <c t="s" s="4" r="A98">
        <v>613</v>
      </c>
    </row>
    <row spans="1:11" r="99">
      <c t="s" s="3" r="A99">
        <v>36</v>
      </c>
    </row>
    <row spans="1:11" r="100">
      <c t="s" s="4" r="A100">
        <v>241</v>
      </c>
      <c t="n" s="7" r="C100">
        <v>161300</v>
      </c>
    </row>
    <row spans="1:11" r="101">
      <c t="s" s="4" r="A101">
        <v>614</v>
      </c>
    </row>
    <row spans="1:11" r="102">
      <c t="s" s="3" r="A102">
        <v>36</v>
      </c>
    </row>
    <row spans="1:11" r="103">
      <c t="s" s="4" r="A103">
        <v>241</v>
      </c>
      <c t="n" s="7" r="B103">
        <v>55900</v>
      </c>
    </row>
    <row spans="1:11" r="104">
      <c t="s" s="4" r="A104">
        <v>609</v>
      </c>
      <c t="s" s="4" r="B104">
        <v>615</v>
      </c>
    </row>
    <row spans="1:11" r="105">
      <c t="s" s="4" r="A105">
        <v>244</v>
      </c>
    </row>
    <row spans="1:11" r="106">
      <c t="s" s="3" r="A106">
        <v>26</v>
      </c>
    </row>
    <row spans="1:11" r="107">
      <c t="s" s="4" r="A107">
        <v>588</v>
      </c>
      <c t="n" s="6" r="D107">
        <v>418854</v>
      </c>
      <c t="n" s="7" r="F107">
        <v>418854</v>
      </c>
      <c t="n" s="6" r="I107">
        <v>93138</v>
      </c>
    </row>
    <row spans="1:11" r="108">
      <c t="s" s="4" r="A108">
        <v>616</v>
      </c>
    </row>
    <row spans="1:11" r="109">
      <c t="s" s="3" r="A109">
        <v>36</v>
      </c>
    </row>
    <row spans="1:11" r="110">
      <c t="s" s="4" r="A110">
        <v>600</v>
      </c>
      <c t="n" s="6" r="F110">
        <v>3</v>
      </c>
    </row>
    <row spans="1:11" r="111">
      <c t="s" s="4" r="A111">
        <v>246</v>
      </c>
    </row>
    <row spans="1:11" r="112">
      <c t="s" s="3" r="A112">
        <v>26</v>
      </c>
    </row>
    <row spans="1:11" r="113">
      <c t="s" s="4" r="A113">
        <v>588</v>
      </c>
      <c t="n" s="6" r="D113">
        <v>317533</v>
      </c>
      <c t="n" s="7" r="F113">
        <v>317533</v>
      </c>
      <c t="n" s="6" r="I113">
        <v>64221</v>
      </c>
    </row>
    <row spans="1:11" r="114">
      <c t="s" s="4" r="A114">
        <v>617</v>
      </c>
    </row>
    <row spans="1:11" r="115">
      <c t="s" s="3" r="A115">
        <v>36</v>
      </c>
    </row>
    <row spans="1:11" r="116">
      <c t="s" s="4" r="A116">
        <v>600</v>
      </c>
      <c t="n" s="6" r="F116">
        <v>2</v>
      </c>
    </row>
    <row spans="1:11" r="117">
      <c t="s" s="4" r="A117">
        <v>245</v>
      </c>
    </row>
    <row spans="1:11" r="118">
      <c t="s" s="3" r="A118">
        <v>26</v>
      </c>
    </row>
    <row spans="1:11" r="119">
      <c t="s" s="4" r="A119">
        <v>588</v>
      </c>
      <c t="n" s="6" r="D119">
        <v>68234</v>
      </c>
      <c t="n" s="7" r="F119">
        <v>68234</v>
      </c>
      <c t="n" s="7" r="I119">
        <v>68234</v>
      </c>
    </row>
    <row spans="1:11" r="120">
      <c t="s" s="4" r="A120">
        <v>618</v>
      </c>
    </row>
    <row spans="1:11" r="121">
      <c t="s" s="3" r="A121">
        <v>36</v>
      </c>
    </row>
    <row spans="1:11" r="122">
      <c t="s" s="4" r="A122">
        <v>600</v>
      </c>
      <c t="n" s="6" r="F122">
        <v>1</v>
      </c>
    </row>
    <row spans="1:11" r="123">
      <c t="s" s="4" r="A123">
        <v>619</v>
      </c>
    </row>
    <row spans="1:11" r="124">
      <c t="s" s="3" r="A124">
        <v>26</v>
      </c>
    </row>
    <row spans="1:11" r="125">
      <c t="s" s="4" r="A125">
        <v>596</v>
      </c>
      <c t="n" s="6" r="D125">
        <v>-43200</v>
      </c>
      <c t="n" s="7" r="F125">
        <v>-43200</v>
      </c>
    </row>
    <row spans="1:11" r="126">
      <c t="s" s="4" r="A126">
        <v>588</v>
      </c>
      <c t="n" s="6" r="D126">
        <v>32000</v>
      </c>
      <c t="n" s="6" r="F126">
        <v>32000</v>
      </c>
    </row>
    <row spans="1:11" r="127">
      <c t="s" s="3" r="A127">
        <v>36</v>
      </c>
    </row>
    <row spans="1:11" r="128">
      <c t="s" s="4" r="A128">
        <v>69</v>
      </c>
      <c t="n" s="6" r="D128">
        <v>-2300</v>
      </c>
    </row>
    <row spans="1:11" r="129">
      <c t="s" s="4" r="A129">
        <v>620</v>
      </c>
      <c t="n" s="7" r="D129">
        <v>-10600</v>
      </c>
      <c t="n" s="7" r="F129">
        <v>-10600</v>
      </c>
    </row>
    <row spans="1:11" r="130">
      <c t="s" s="4" r="A130">
        <v>621</v>
      </c>
    </row>
    <row spans="1:11" r="131">
      <c t="s" s="3" r="A131">
        <v>36</v>
      </c>
    </row>
    <row spans="1:11" r="132">
      <c t="s" s="4" r="A132">
        <v>609</v>
      </c>
      <c t="s" s="4" r="D132">
        <v>622</v>
      </c>
    </row>
    <row spans="1:11" r="133">
      <c t="s" s="4" r="A133">
        <v>623</v>
      </c>
    </row>
    <row spans="1:11" r="134">
      <c t="s" s="3" r="A134">
        <v>36</v>
      </c>
    </row>
    <row spans="1:11" r="135">
      <c t="s" s="4" r="A135">
        <v>609</v>
      </c>
      <c t="s" s="4" r="D135">
        <v>6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624</v>
      </c>
      <c t="s" s="2" r="B1">
        <v>412</v>
      </c>
      <c t="s" s="2" r="C1">
        <v>415</v>
      </c>
    </row>
    <row spans="1:3" r="2">
      <c t="s" s="3" r="A2">
        <v>150</v>
      </c>
    </row>
    <row spans="1:3" r="3">
      <c t="s" s="4" r="A3">
        <v>625</v>
      </c>
      <c t="n" s="17" r="B3">
        <v>50</v>
      </c>
      <c t="n" s="9" r="C3">
        <v>12.8</v>
      </c>
    </row>
    <row spans="1:3" r="4">
      <c t="s" s="4" r="A4">
        <v>626</v>
      </c>
      <c t="n" s="7" r="C4">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2</v>
      </c>
      <c t="s" s="2" r="D1">
        <v>1</v>
      </c>
    </row>
    <row spans="1:5" r="2">
      <c t="s" s="2" r="B2">
        <v>2</v>
      </c>
      <c t="s" s="2" r="C2">
        <v>63</v>
      </c>
      <c t="s" s="2" r="D2">
        <v>2</v>
      </c>
      <c t="s" s="2" r="E2">
        <v>63</v>
      </c>
    </row>
    <row spans="1:5" r="3">
      <c t="s" s="3" r="A3">
        <v>82</v>
      </c>
    </row>
    <row spans="1:5" r="4">
      <c t="s" s="4" r="A4">
        <v>88</v>
      </c>
      <c t="n" s="7" r="B4">
        <v>0</v>
      </c>
      <c t="n" s="7" r="C4">
        <v>0</v>
      </c>
      <c t="n" s="7" r="D4">
        <v>0</v>
      </c>
      <c t="n" s="7" r="E4">
        <v>0</v>
      </c>
    </row>
    <row spans="1:5" r="5">
      <c t="s" s="4" r="A5">
        <v>89</v>
      </c>
      <c t="n" s="7" r="B5">
        <v>0</v>
      </c>
      <c t="n" s="7" r="C5">
        <v>0</v>
      </c>
      <c t="n" s="7" r="D5">
        <v>0</v>
      </c>
      <c t="n" s="7" r="E5">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7</v>
      </c>
      <c t="s" s="2" r="B1">
        <v>62</v>
      </c>
      <c t="s" s="2" r="C1">
        <v>1</v>
      </c>
    </row>
    <row spans="1:3" r="2">
      <c t="s" s="2" r="B2">
        <v>2</v>
      </c>
      <c t="s" s="2" r="C2">
        <v>2</v>
      </c>
    </row>
    <row spans="1:3" r="3">
      <c t="s" s="3" r="A3">
        <v>153</v>
      </c>
    </row>
    <row spans="1:3" r="4">
      <c t="s" s="4" r="A4">
        <v>628</v>
      </c>
      <c t="n" s="9" r="B4">
        <v>39.3</v>
      </c>
      <c t="n" s="9" r="C4">
        <v>39.3</v>
      </c>
    </row>
    <row spans="1:3" r="5">
      <c t="s" s="4" r="A5">
        <v>629</v>
      </c>
      <c t="n" s="9" r="C5">
        <v>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630</v>
      </c>
      <c t="s" s="2" r="B1">
        <v>62</v>
      </c>
      <c t="s" s="2" r="C1">
        <v>1</v>
      </c>
    </row>
    <row spans="1:4" r="2">
      <c t="s" s="2" r="B2">
        <v>2</v>
      </c>
      <c t="s" s="2" r="C2">
        <v>2</v>
      </c>
      <c t="s" s="2" r="D2">
        <v>631</v>
      </c>
    </row>
    <row spans="1:4" r="3">
      <c t="s" s="3" r="A3">
        <v>156</v>
      </c>
    </row>
    <row spans="1:4" r="4">
      <c t="s" s="4" r="A4">
        <v>632</v>
      </c>
      <c t="n" s="10" r="B4">
        <v>8.5</v>
      </c>
      <c t="n" s="6" r="C4">
        <v>29</v>
      </c>
    </row>
    <row spans="1:4" r="5">
      <c t="s" s="4" r="A5">
        <v>633</v>
      </c>
      <c t="n" s="7" r="B5">
        <v>94000000</v>
      </c>
      <c t="n" s="7" r="C5">
        <v>326400000</v>
      </c>
    </row>
    <row spans="1:4" r="6">
      <c t="s" s="4" r="A6">
        <v>634</v>
      </c>
      <c t="n" s="7" r="D6">
        <v>500000000</v>
      </c>
    </row>
    <row spans="1:4" r="7">
      <c t="s" s="4" r="A7">
        <v>635</v>
      </c>
      <c t="n" s="7" r="B7">
        <v>328500000</v>
      </c>
      <c t="n" s="7" r="C7">
        <v>328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t="s" s="1" r="A1">
        <v>636</v>
      </c>
      <c t="s" s="2" r="B1">
        <v>62</v>
      </c>
      <c t="s" s="2" r="D1">
        <v>1</v>
      </c>
    </row>
    <row spans="1:5" r="2">
      <c t="s" s="2" r="B2">
        <v>217</v>
      </c>
      <c t="s" s="2" r="C2">
        <v>497</v>
      </c>
      <c t="s" s="2" r="D2">
        <v>229</v>
      </c>
      <c t="s" s="2" r="E2">
        <v>497</v>
      </c>
    </row>
    <row spans="1:5" r="3">
      <c t="s" s="3" r="A3">
        <v>637</v>
      </c>
    </row>
    <row spans="1:5" r="4">
      <c t="s" s="4" r="A4">
        <v>234</v>
      </c>
      <c t="n" s="6" r="D4">
        <v>4</v>
      </c>
    </row>
    <row spans="1:5" r="5">
      <c t="s" s="4" r="A5">
        <v>65</v>
      </c>
      <c t="n" s="7" r="B5">
        <v>6763177</v>
      </c>
      <c t="n" s="7" r="C5">
        <v>7025054</v>
      </c>
      <c t="n" s="7" r="D5">
        <v>18646187</v>
      </c>
      <c t="n" s="7" r="E5">
        <v>20196316</v>
      </c>
    </row>
    <row spans="1:5" r="6">
      <c t="s" s="4" r="A6">
        <v>69</v>
      </c>
      <c t="n" s="6" r="B6">
        <v>19319</v>
      </c>
      <c t="n" s="6" r="C6">
        <v>8045</v>
      </c>
      <c t="n" s="6" r="D6">
        <v>43117</v>
      </c>
      <c t="n" s="6" r="E6">
        <v>23228</v>
      </c>
    </row>
    <row spans="1:5" r="7">
      <c t="s" s="4" r="A7">
        <v>638</v>
      </c>
      <c t="n" s="6" r="B7">
        <v>24233</v>
      </c>
      <c t="n" s="6" r="C7">
        <v>14219</v>
      </c>
      <c t="n" s="6" r="D7">
        <v>56559</v>
      </c>
      <c t="n" s="6" r="E7">
        <v>36821</v>
      </c>
    </row>
    <row spans="1:5" r="8">
      <c t="s" s="4" r="A8">
        <v>71</v>
      </c>
      <c t="n" s="6" r="B8">
        <v>44415</v>
      </c>
      <c t="n" s="6" r="C8">
        <v>5067</v>
      </c>
      <c t="n" s="6" r="D8">
        <v>46257</v>
      </c>
      <c t="n" s="6" r="E8">
        <v>-41526</v>
      </c>
    </row>
    <row spans="1:5" r="9">
      <c t="s" s="4" r="A9">
        <v>70</v>
      </c>
      <c t="n" s="6" r="B9">
        <v>21566</v>
      </c>
      <c t="n" s="6" r="C9">
        <v>9035</v>
      </c>
      <c t="n" s="6" r="D9">
        <v>60106</v>
      </c>
      <c t="n" s="6" r="E9">
        <v>40178</v>
      </c>
    </row>
    <row spans="1:5" r="10">
      <c t="s" s="4" r="A10">
        <v>72</v>
      </c>
      <c t="n" s="6" r="B10">
        <v>126550</v>
      </c>
      <c t="n" s="6" r="C10">
        <v>170517</v>
      </c>
      <c t="n" s="6" r="D10">
        <v>385446</v>
      </c>
      <c t="n" s="6" r="E10">
        <v>514783</v>
      </c>
    </row>
    <row spans="1:5" r="11">
      <c t="s" s="4" r="A11">
        <v>639</v>
      </c>
    </row>
    <row spans="1:5" r="12">
      <c t="s" s="3" r="A12">
        <v>637</v>
      </c>
    </row>
    <row spans="1:5" r="13">
      <c t="s" s="4" r="A13">
        <v>65</v>
      </c>
      <c t="n" s="6" r="B13">
        <v>6763177</v>
      </c>
      <c t="n" s="6" r="C13">
        <v>7025054</v>
      </c>
      <c t="n" s="6" r="D13">
        <v>18646187</v>
      </c>
      <c t="n" s="6" r="E13">
        <v>20196316</v>
      </c>
    </row>
    <row spans="1:5" r="14">
      <c t="s" s="4" r="A14">
        <v>640</v>
      </c>
      <c t="n" s="6" r="B14">
        <v>236083</v>
      </c>
      <c t="n" s="6" r="C14">
        <v>206883</v>
      </c>
      <c t="n" s="6" r="D14">
        <v>591485</v>
      </c>
      <c t="n" s="6" r="E14">
        <v>573484</v>
      </c>
    </row>
    <row spans="1:5" r="15">
      <c t="s" s="4" r="A15">
        <v>641</v>
      </c>
    </row>
    <row spans="1:5" r="16">
      <c t="s" s="3" r="A16">
        <v>637</v>
      </c>
    </row>
    <row spans="1:5" r="17">
      <c t="s" s="4" r="A17">
        <v>65</v>
      </c>
      <c t="n" s="6" r="B17">
        <v>2469099</v>
      </c>
      <c t="n" s="6" r="C17">
        <v>2358199</v>
      </c>
      <c t="n" s="6" r="D17">
        <v>6640626</v>
      </c>
      <c t="n" s="6" r="E17">
        <v>7139333</v>
      </c>
    </row>
    <row spans="1:5" r="18">
      <c t="s" s="4" r="A18">
        <v>640</v>
      </c>
      <c t="n" s="6" r="B18">
        <v>75578</v>
      </c>
      <c t="n" s="6" r="C18">
        <v>72654</v>
      </c>
      <c t="n" s="6" r="D18">
        <v>198400</v>
      </c>
      <c t="n" s="6" r="E18">
        <v>203008</v>
      </c>
    </row>
    <row spans="1:5" r="19">
      <c t="s" s="4" r="A19">
        <v>642</v>
      </c>
    </row>
    <row spans="1:5" r="20">
      <c t="s" s="3" r="A20">
        <v>637</v>
      </c>
    </row>
    <row spans="1:5" r="21">
      <c t="s" s="4" r="A21">
        <v>65</v>
      </c>
      <c t="n" s="6" r="B21">
        <v>2057850</v>
      </c>
      <c t="n" s="6" r="C21">
        <v>2647229</v>
      </c>
      <c t="n" s="6" r="D21">
        <v>5633903</v>
      </c>
      <c t="n" s="6" r="E21">
        <v>7078912</v>
      </c>
    </row>
    <row spans="1:5" r="22">
      <c t="s" s="4" r="A22">
        <v>640</v>
      </c>
      <c t="n" s="6" r="B22">
        <v>49032</v>
      </c>
      <c t="n" s="6" r="C22">
        <v>73200</v>
      </c>
      <c t="n" s="6" r="D22">
        <v>129045</v>
      </c>
      <c t="n" s="6" r="E22">
        <v>156401</v>
      </c>
    </row>
    <row spans="1:5" r="23">
      <c t="s" s="4" r="A23">
        <v>643</v>
      </c>
    </row>
    <row spans="1:5" r="24">
      <c t="s" s="3" r="A24">
        <v>637</v>
      </c>
    </row>
    <row spans="1:5" r="25">
      <c t="s" s="4" r="A25">
        <v>65</v>
      </c>
      <c t="n" s="6" r="B25">
        <v>1214225</v>
      </c>
      <c t="n" s="6" r="C25">
        <v>1105992</v>
      </c>
      <c t="n" s="6" r="D25">
        <v>3490205</v>
      </c>
      <c t="n" s="6" r="E25">
        <v>3327660</v>
      </c>
    </row>
    <row spans="1:5" r="26">
      <c t="s" s="4" r="A26">
        <v>640</v>
      </c>
      <c t="n" s="6" r="B26">
        <v>49230</v>
      </c>
      <c t="n" s="6" r="C26">
        <v>21730</v>
      </c>
      <c t="n" s="6" r="D26">
        <v>110498</v>
      </c>
      <c t="n" s="6" r="E26">
        <v>104636</v>
      </c>
    </row>
    <row spans="1:5" r="27">
      <c t="s" s="4" r="A27">
        <v>644</v>
      </c>
    </row>
    <row spans="1:5" r="28">
      <c t="s" s="3" r="A28">
        <v>637</v>
      </c>
    </row>
    <row spans="1:5" r="29">
      <c t="s" s="4" r="A29">
        <v>65</v>
      </c>
      <c t="n" s="6" r="B29">
        <v>1022003</v>
      </c>
      <c t="n" s="6" r="C29">
        <v>913634</v>
      </c>
      <c t="n" s="6" r="D29">
        <v>2881453</v>
      </c>
      <c t="n" s="6" r="E29">
        <v>2650411</v>
      </c>
    </row>
    <row spans="1:5" r="30">
      <c t="s" s="4" r="A30">
        <v>640</v>
      </c>
      <c t="n" s="6" r="B30">
        <v>82806</v>
      </c>
      <c t="n" s="6" r="C30">
        <v>56124</v>
      </c>
      <c t="n" s="6" r="D30">
        <v>213890</v>
      </c>
      <c t="n" s="6" r="E30">
        <v>159068</v>
      </c>
    </row>
    <row spans="1:5" r="31">
      <c t="s" s="4" r="A31">
        <v>645</v>
      </c>
    </row>
    <row spans="1:5" r="32">
      <c t="s" s="3" r="A32">
        <v>637</v>
      </c>
    </row>
    <row spans="1:5" r="33">
      <c t="s" s="4" r="A33">
        <v>640</v>
      </c>
      <c t="n" s="7" r="B33">
        <v>-20563</v>
      </c>
      <c t="n" s="7" r="C33">
        <v>-16825</v>
      </c>
      <c t="n" s="7" r="D33">
        <v>-60348</v>
      </c>
      <c t="n" s="7" r="E33">
        <v>-496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8"/>
  </cols>
  <sheetData>
    <row spans="1:2" r="1">
      <c t="s" s="1" r="A1">
        <v>646</v>
      </c>
      <c t="s" s="2" r="B1">
        <v>1</v>
      </c>
    </row>
    <row spans="1:2" r="2">
      <c t="s" s="2" r="B2">
        <v>647</v>
      </c>
    </row>
    <row spans="1:2" r="3">
      <c t="s" s="3" r="A3">
        <v>648</v>
      </c>
    </row>
    <row spans="1:2" r="4">
      <c t="s" s="4" r="A4">
        <v>649</v>
      </c>
      <c t="n" s="6" r="B4">
        <v>3</v>
      </c>
    </row>
    <row spans="1:2" r="5">
      <c t="s" s="4" r="A5">
        <v>363</v>
      </c>
      <c t="s" s="4" r="B5">
        <v>364</v>
      </c>
    </row>
    <row spans="1:2" r="6">
      <c t="s" s="4" r="A6">
        <v>342</v>
      </c>
    </row>
    <row spans="1:2" r="7">
      <c t="s" s="3" r="A7">
        <v>648</v>
      </c>
    </row>
    <row spans="1:2" r="8">
      <c t="s" s="4" r="A8">
        <v>650</v>
      </c>
      <c t="n" s="7" r="B8">
        <v>500</v>
      </c>
    </row>
    <row spans="1:2" r="9">
      <c t="s" s="4" r="A9">
        <v>345</v>
      </c>
    </row>
    <row spans="1:2" r="10">
      <c t="s" s="3" r="A10">
        <v>648</v>
      </c>
    </row>
    <row spans="1:2" r="11">
      <c t="s" s="4" r="A11">
        <v>650</v>
      </c>
      <c t="n" s="6" r="B11">
        <v>500</v>
      </c>
    </row>
    <row spans="1:2" r="12">
      <c t="s" s="4" r="A12">
        <v>347</v>
      </c>
    </row>
    <row spans="1:2" r="13">
      <c t="s" s="3" r="A13">
        <v>648</v>
      </c>
    </row>
    <row spans="1:2" r="14">
      <c t="s" s="4" r="A14">
        <v>650</v>
      </c>
      <c t="n" s="7" r="B14">
        <v>600</v>
      </c>
    </row>
    <row spans="1:2" r="15">
      <c t="s" s="4" r="A15">
        <v>363</v>
      </c>
      <c t="s" s="4" r="B15">
        <v>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1</v>
      </c>
      <c t="s" s="2" r="B1">
        <v>2</v>
      </c>
      <c t="s" s="2" r="C1">
        <v>25</v>
      </c>
      <c t="s" s="2" r="D1">
        <v>63</v>
      </c>
      <c t="s" s="2" r="E1">
        <v>258</v>
      </c>
    </row>
    <row spans="1:5" r="2">
      <c t="s" s="3" r="A2">
        <v>26</v>
      </c>
    </row>
    <row spans="1:5" r="3">
      <c t="s" s="4" r="A3">
        <v>27</v>
      </c>
      <c t="n" s="7" r="B3">
        <v>1634194</v>
      </c>
      <c t="n" s="7" r="C3">
        <v>1628408</v>
      </c>
      <c t="n" s="7" r="D3">
        <v>1707221</v>
      </c>
      <c t="n" s="7" r="E3">
        <v>1593728</v>
      </c>
    </row>
    <row spans="1:5" r="4">
      <c t="s" s="4" r="A4">
        <v>605</v>
      </c>
      <c t="n" s="6" r="B4">
        <v>2584909</v>
      </c>
      <c t="n" s="6" r="C4">
        <v>2337515</v>
      </c>
    </row>
    <row spans="1:5" r="5">
      <c t="s" s="4" r="A5">
        <v>29</v>
      </c>
      <c t="n" s="6" r="B5">
        <v>3490733</v>
      </c>
      <c t="n" s="6" r="C5">
        <v>3488752</v>
      </c>
    </row>
    <row spans="1:5" r="6">
      <c t="s" s="4" r="A6">
        <v>652</v>
      </c>
      <c t="n" s="6" r="B6">
        <v>0</v>
      </c>
      <c t="n" s="6" r="C6">
        <v>0</v>
      </c>
    </row>
    <row spans="1:5" r="7">
      <c t="s" s="4" r="A7">
        <v>30</v>
      </c>
      <c t="n" s="6" r="B7">
        <v>1246768</v>
      </c>
      <c t="n" s="6" r="C7">
        <v>1286225</v>
      </c>
    </row>
    <row spans="1:5" r="8">
      <c t="s" s="4" r="A8">
        <v>31</v>
      </c>
      <c t="n" s="6" r="B8">
        <v>8956604</v>
      </c>
      <c t="n" s="6" r="C8">
        <v>8740900</v>
      </c>
    </row>
    <row spans="1:5" r="9">
      <c t="s" s="4" r="A9">
        <v>32</v>
      </c>
      <c t="n" s="6" r="B9">
        <v>2239921</v>
      </c>
      <c t="n" s="6" r="C9">
        <v>2092167</v>
      </c>
    </row>
    <row spans="1:5" r="10">
      <c t="s" s="4" r="A10">
        <v>33</v>
      </c>
      <c t="n" s="6" r="B10">
        <v>1317017</v>
      </c>
      <c t="n" s="6" r="C10">
        <v>415175</v>
      </c>
    </row>
    <row spans="1:5" r="11">
      <c t="s" s="4" r="A11">
        <v>34</v>
      </c>
      <c t="n" s="6" r="B11">
        <v>535976</v>
      </c>
      <c t="n" s="6" r="C11">
        <v>417382</v>
      </c>
    </row>
    <row spans="1:5" r="12">
      <c t="s" s="4" r="A12">
        <v>653</v>
      </c>
      <c t="n" s="6" r="B12">
        <v>0</v>
      </c>
      <c t="n" s="6" r="C12">
        <v>0</v>
      </c>
    </row>
    <row spans="1:5" r="13">
      <c t="s" s="4" r="A13">
        <v>35</v>
      </c>
      <c t="n" s="6" r="B13">
        <v>13049518</v>
      </c>
      <c t="n" s="6" r="C13">
        <v>11665624</v>
      </c>
    </row>
    <row spans="1:5" r="14">
      <c t="s" s="3" r="A14">
        <v>36</v>
      </c>
    </row>
    <row spans="1:5" r="15">
      <c t="s" s="4" r="A15">
        <v>37</v>
      </c>
      <c t="n" s="6" r="B15">
        <v>65536</v>
      </c>
      <c t="n" s="6" r="C15">
        <v>46162</v>
      </c>
    </row>
    <row spans="1:5" r="16">
      <c t="s" s="4" r="A16">
        <v>38</v>
      </c>
      <c t="n" s="6" r="B16">
        <v>4802194</v>
      </c>
      <c t="n" s="6" r="C16">
        <v>4561194</v>
      </c>
    </row>
    <row spans="1:5" r="17">
      <c t="s" s="4" r="A17">
        <v>39</v>
      </c>
      <c t="n" s="6" r="B17">
        <v>360009</v>
      </c>
      <c t="n" s="6" r="C17">
        <v>339739</v>
      </c>
    </row>
    <row spans="1:5" r="18">
      <c t="s" s="4" r="A18">
        <v>654</v>
      </c>
      <c t="n" s="6" r="B18">
        <v>0</v>
      </c>
      <c t="n" s="6" r="C18">
        <v>0</v>
      </c>
    </row>
    <row spans="1:5" r="19">
      <c t="s" s="4" r="A19">
        <v>40</v>
      </c>
      <c t="n" s="6" r="B19">
        <v>1924532</v>
      </c>
      <c t="n" s="6" r="C19">
        <v>1809128</v>
      </c>
    </row>
    <row spans="1:5" r="20">
      <c t="s" s="4" r="A20">
        <v>41</v>
      </c>
      <c t="n" s="6" r="B20">
        <v>7152271</v>
      </c>
      <c t="n" s="6" r="C20">
        <v>6756223</v>
      </c>
    </row>
    <row spans="1:5" r="21">
      <c t="s" s="4" r="A21">
        <v>655</v>
      </c>
      <c t="n" s="6" r="B21">
        <v>3318815</v>
      </c>
      <c t="n" s="6" r="C21">
        <v>2513151</v>
      </c>
    </row>
    <row spans="1:5" r="22">
      <c t="s" s="4" r="A22">
        <v>656</v>
      </c>
      <c t="n" s="6" r="B22">
        <v>2543255</v>
      </c>
      <c t="n" s="6" r="C22">
        <v>2360814</v>
      </c>
    </row>
    <row spans="1:5" r="23">
      <c t="s" s="4" r="A23">
        <v>52</v>
      </c>
      <c t="n" s="6" r="B23">
        <v>35177</v>
      </c>
      <c t="n" s="6" r="C23">
        <v>35436</v>
      </c>
    </row>
    <row spans="1:5" r="24">
      <c t="s" s="4" r="A24">
        <v>53</v>
      </c>
      <c t="n" s="6" r="B24">
        <v>2578432</v>
      </c>
      <c t="n" s="6" r="C24">
        <v>2396250</v>
      </c>
    </row>
    <row spans="1:5" r="25">
      <c t="s" s="4" r="A25">
        <v>54</v>
      </c>
      <c t="n" s="6" r="B25">
        <v>13049518</v>
      </c>
      <c t="n" s="6" r="C25">
        <v>11665624</v>
      </c>
    </row>
    <row spans="1:5" r="26">
      <c t="s" s="4" r="A26">
        <v>657</v>
      </c>
    </row>
    <row spans="1:5" r="27">
      <c t="s" s="3" r="A27">
        <v>26</v>
      </c>
    </row>
    <row spans="1:5" r="28">
      <c t="s" s="4" r="A28">
        <v>27</v>
      </c>
      <c t="n" s="6" r="B28">
        <v>868114</v>
      </c>
      <c t="n" s="6" r="C28">
        <v>608971</v>
      </c>
      <c t="n" s="6" r="D28">
        <v>606521</v>
      </c>
      <c t="n" s="6" r="E28">
        <v>638714</v>
      </c>
    </row>
    <row spans="1:5" r="29">
      <c t="s" s="4" r="A29">
        <v>605</v>
      </c>
      <c t="n" s="6" r="B29">
        <v>0</v>
      </c>
      <c t="n" s="6" r="C29">
        <v>0</v>
      </c>
    </row>
    <row spans="1:5" r="30">
      <c t="s" s="4" r="A30">
        <v>29</v>
      </c>
      <c t="n" s="6" r="B30">
        <v>0</v>
      </c>
      <c t="n" s="6" r="C30">
        <v>0</v>
      </c>
    </row>
    <row spans="1:5" r="31">
      <c t="s" s="4" r="A31">
        <v>652</v>
      </c>
      <c t="n" s="6" r="B31">
        <v>9102531</v>
      </c>
      <c t="n" s="6" r="C31">
        <v>6417410</v>
      </c>
    </row>
    <row spans="1:5" r="32">
      <c t="s" s="4" r="A32">
        <v>30</v>
      </c>
      <c t="n" s="6" r="B32">
        <v>5832</v>
      </c>
      <c t="n" s="6" r="C32">
        <v>8143</v>
      </c>
    </row>
    <row spans="1:5" r="33">
      <c t="s" s="4" r="A33">
        <v>31</v>
      </c>
      <c t="n" s="6" r="B33">
        <v>9976477</v>
      </c>
      <c t="n" s="6" r="C33">
        <v>7034524</v>
      </c>
    </row>
    <row spans="1:5" r="34">
      <c t="s" s="4" r="A34">
        <v>32</v>
      </c>
      <c t="n" s="6" r="B34">
        <v>0</v>
      </c>
      <c t="n" s="6" r="C34">
        <v>0</v>
      </c>
    </row>
    <row spans="1:5" r="35">
      <c t="s" s="4" r="A35">
        <v>33</v>
      </c>
      <c t="n" s="6" r="B35">
        <v>250</v>
      </c>
      <c t="n" s="6" r="C35">
        <v>475</v>
      </c>
    </row>
    <row spans="1:5" r="36">
      <c t="s" s="4" r="A36">
        <v>34</v>
      </c>
      <c t="n" s="6" r="B36">
        <v>2232454</v>
      </c>
      <c t="n" s="6" r="C36">
        <v>2223402</v>
      </c>
    </row>
    <row spans="1:5" r="37">
      <c t="s" s="4" r="A37">
        <v>653</v>
      </c>
      <c t="n" s="6" r="B37">
        <v>1965783</v>
      </c>
      <c t="n" s="6" r="C37">
        <v>1799956</v>
      </c>
    </row>
    <row spans="1:5" r="38">
      <c t="s" s="4" r="A38">
        <v>35</v>
      </c>
      <c t="n" s="6" r="B38">
        <v>14174964</v>
      </c>
      <c t="n" s="6" r="C38">
        <v>11058357</v>
      </c>
    </row>
    <row spans="1:5" r="39">
      <c t="s" s="3" r="A39">
        <v>36</v>
      </c>
    </row>
    <row spans="1:5" r="40">
      <c t="s" s="4" r="A40">
        <v>37</v>
      </c>
      <c t="n" s="6" r="B40">
        <v>60000</v>
      </c>
      <c t="n" s="6" r="C40">
        <v>40000</v>
      </c>
    </row>
    <row spans="1:5" r="41">
      <c t="s" s="4" r="A41">
        <v>38</v>
      </c>
      <c t="n" s="6" r="B41">
        <v>0</v>
      </c>
      <c t="n" s="6" r="C41">
        <v>0</v>
      </c>
    </row>
    <row spans="1:5" r="42">
      <c t="s" s="4" r="A42">
        <v>39</v>
      </c>
      <c t="n" s="6" r="B42">
        <v>0</v>
      </c>
      <c t="n" s="6" r="C42">
        <v>0</v>
      </c>
    </row>
    <row spans="1:5" r="43">
      <c t="s" s="4" r="A43">
        <v>654</v>
      </c>
      <c t="n" s="6" r="B43">
        <v>8809843</v>
      </c>
      <c t="n" s="6" r="C43">
        <v>6559569</v>
      </c>
    </row>
    <row spans="1:5" r="44">
      <c t="s" s="4" r="A44">
        <v>40</v>
      </c>
      <c t="n" s="6" r="B44">
        <v>47572</v>
      </c>
      <c t="n" s="6" r="C44">
        <v>30553</v>
      </c>
    </row>
    <row spans="1:5" r="45">
      <c t="s" s="4" r="A45">
        <v>41</v>
      </c>
      <c t="n" s="6" r="B45">
        <v>8917415</v>
      </c>
      <c t="n" s="6" r="C45">
        <v>6630122</v>
      </c>
    </row>
    <row spans="1:5" r="46">
      <c t="s" s="4" r="A46">
        <v>655</v>
      </c>
      <c t="n" s="6" r="B46">
        <v>2714294</v>
      </c>
      <c t="n" s="6" r="C46">
        <v>2067421</v>
      </c>
    </row>
    <row spans="1:5" r="47">
      <c t="s" s="4" r="A47">
        <v>656</v>
      </c>
      <c t="n" s="6" r="B47">
        <v>2543255</v>
      </c>
      <c t="n" s="6" r="C47">
        <v>2360814</v>
      </c>
    </row>
    <row spans="1:5" r="48">
      <c t="s" s="4" r="A48">
        <v>52</v>
      </c>
      <c t="n" s="6" r="B48">
        <v>0</v>
      </c>
      <c t="n" s="6" r="C48">
        <v>0</v>
      </c>
    </row>
    <row spans="1:5" r="49">
      <c t="s" s="4" r="A49">
        <v>53</v>
      </c>
      <c t="n" s="6" r="B49">
        <v>2543255</v>
      </c>
      <c t="n" s="6" r="C49">
        <v>2360814</v>
      </c>
    </row>
    <row spans="1:5" r="50">
      <c t="s" s="4" r="A50">
        <v>54</v>
      </c>
      <c t="n" s="6" r="B50">
        <v>14174964</v>
      </c>
      <c t="n" s="6" r="C50">
        <v>11058357</v>
      </c>
    </row>
    <row spans="1:5" r="51">
      <c t="s" s="4" r="A51">
        <v>658</v>
      </c>
    </row>
    <row spans="1:5" r="52">
      <c t="s" s="3" r="A52">
        <v>26</v>
      </c>
    </row>
    <row spans="1:5" r="53">
      <c t="s" s="4" r="A53">
        <v>27</v>
      </c>
      <c t="n" s="6" r="B53">
        <v>188540</v>
      </c>
      <c t="n" s="6" r="C53">
        <v>168272</v>
      </c>
      <c t="n" s="6" r="D53">
        <v>190162</v>
      </c>
      <c t="n" s="6" r="E53">
        <v>210462</v>
      </c>
    </row>
    <row spans="1:5" r="54">
      <c t="s" s="4" r="A54">
        <v>605</v>
      </c>
      <c t="n" s="6" r="B54">
        <v>1056939</v>
      </c>
      <c t="n" s="6" r="C54">
        <v>1208632</v>
      </c>
    </row>
    <row spans="1:5" r="55">
      <c t="s" s="4" r="A55">
        <v>29</v>
      </c>
      <c t="n" s="6" r="B55">
        <v>1487706</v>
      </c>
      <c t="n" s="6" r="C55">
        <v>1729593</v>
      </c>
    </row>
    <row spans="1:5" r="56">
      <c t="s" s="4" r="A56">
        <v>652</v>
      </c>
      <c t="n" s="6" r="B56">
        <v>5282669</v>
      </c>
      <c t="n" s="6" r="C56">
        <v>4759062</v>
      </c>
    </row>
    <row spans="1:5" r="57">
      <c t="s" s="4" r="A57">
        <v>30</v>
      </c>
      <c t="n" s="6" r="B57">
        <v>249367</v>
      </c>
      <c t="n" s="6" r="C57">
        <v>202160</v>
      </c>
    </row>
    <row spans="1:5" r="58">
      <c t="s" s="4" r="A58">
        <v>31</v>
      </c>
      <c t="n" s="6" r="B58">
        <v>8265221</v>
      </c>
      <c t="n" s="6" r="C58">
        <v>8067719</v>
      </c>
    </row>
    <row spans="1:5" r="59">
      <c t="s" s="4" r="A59">
        <v>32</v>
      </c>
      <c t="n" s="6" r="B59">
        <v>542606</v>
      </c>
      <c t="n" s="6" r="C59">
        <v>471052</v>
      </c>
    </row>
    <row spans="1:5" r="60">
      <c t="s" s="4" r="A60">
        <v>33</v>
      </c>
      <c t="n" s="6" r="B60">
        <v>66969</v>
      </c>
      <c t="n" s="6" r="C60">
        <v>64831</v>
      </c>
    </row>
    <row spans="1:5" r="61">
      <c t="s" s="4" r="A61">
        <v>34</v>
      </c>
      <c t="n" s="6" r="B61">
        <v>234267</v>
      </c>
      <c t="n" s="6" r="C61">
        <v>155172</v>
      </c>
    </row>
    <row spans="1:5" r="62">
      <c t="s" s="4" r="A62">
        <v>653</v>
      </c>
      <c t="n" s="6" r="B62">
        <v>2813134</v>
      </c>
      <c t="n" s="6" r="C62">
        <v>1658387</v>
      </c>
    </row>
    <row spans="1:5" r="63">
      <c t="s" s="4" r="A63">
        <v>35</v>
      </c>
      <c t="n" s="6" r="B63">
        <v>11922197</v>
      </c>
      <c t="n" s="6" r="C63">
        <v>10417161</v>
      </c>
    </row>
    <row spans="1:5" r="64">
      <c t="s" s="3" r="A64">
        <v>36</v>
      </c>
    </row>
    <row spans="1:5" r="65">
      <c t="s" s="4" r="A65">
        <v>37</v>
      </c>
      <c t="n" s="6" r="B65">
        <v>917</v>
      </c>
      <c t="n" s="6" r="C65">
        <v>917</v>
      </c>
    </row>
    <row spans="1:5" r="66">
      <c t="s" s="4" r="A66">
        <v>38</v>
      </c>
      <c t="n" s="6" r="B66">
        <v>1538397</v>
      </c>
      <c t="n" s="6" r="C66">
        <v>1758305</v>
      </c>
    </row>
    <row spans="1:5" r="67">
      <c t="s" s="4" r="A67">
        <v>39</v>
      </c>
      <c t="n" s="6" r="B67">
        <v>109299</v>
      </c>
      <c t="n" s="6" r="C67">
        <v>112692</v>
      </c>
    </row>
    <row spans="1:5" r="68">
      <c t="s" s="4" r="A68">
        <v>654</v>
      </c>
      <c t="n" s="6" r="B68">
        <v>8754992</v>
      </c>
      <c t="n" s="6" r="C68">
        <v>7250235</v>
      </c>
    </row>
    <row spans="1:5" r="69">
      <c t="s" s="4" r="A69">
        <v>40</v>
      </c>
      <c t="n" s="6" r="B69">
        <v>804571</v>
      </c>
      <c t="n" s="6" r="C69">
        <v>845156</v>
      </c>
    </row>
    <row spans="1:5" r="70">
      <c t="s" s="4" r="A70">
        <v>41</v>
      </c>
      <c t="n" s="6" r="B70">
        <v>11208176</v>
      </c>
      <c t="n" s="6" r="C70">
        <v>9967305</v>
      </c>
    </row>
    <row spans="1:5" r="71">
      <c t="s" s="4" r="A71">
        <v>655</v>
      </c>
      <c t="n" s="6" r="B71">
        <v>2045880</v>
      </c>
      <c t="n" s="6" r="C71">
        <v>2102483</v>
      </c>
    </row>
    <row spans="1:5" r="72">
      <c t="s" s="4" r="A72">
        <v>656</v>
      </c>
      <c t="n" s="6" r="B72">
        <v>-1331859</v>
      </c>
      <c t="n" s="6" r="C72">
        <v>-1652627</v>
      </c>
    </row>
    <row spans="1:5" r="73">
      <c t="s" s="4" r="A73">
        <v>52</v>
      </c>
      <c t="n" s="6" r="B73">
        <v>0</v>
      </c>
      <c t="n" s="6" r="C73">
        <v>0</v>
      </c>
    </row>
    <row spans="1:5" r="74">
      <c t="s" s="4" r="A74">
        <v>53</v>
      </c>
      <c t="n" s="6" r="B74">
        <v>-1331859</v>
      </c>
      <c t="n" s="6" r="C74">
        <v>-1652627</v>
      </c>
    </row>
    <row spans="1:5" r="75">
      <c t="s" s="4" r="A75">
        <v>54</v>
      </c>
      <c t="n" s="6" r="B75">
        <v>11922197</v>
      </c>
      <c t="n" s="6" r="C75">
        <v>10417161</v>
      </c>
    </row>
    <row spans="1:5" r="76">
      <c t="s" s="4" r="A76">
        <v>659</v>
      </c>
    </row>
    <row spans="1:5" r="77">
      <c t="s" s="3" r="A77">
        <v>26</v>
      </c>
    </row>
    <row spans="1:5" r="78">
      <c t="s" s="4" r="A78">
        <v>27</v>
      </c>
      <c t="n" s="6" r="B78">
        <v>577540</v>
      </c>
      <c t="n" s="6" r="C78">
        <v>851165</v>
      </c>
      <c t="n" s="6" r="D78">
        <v>910538</v>
      </c>
      <c t="n" s="6" r="E78">
        <v>744552</v>
      </c>
    </row>
    <row spans="1:5" r="79">
      <c t="s" s="4" r="A79">
        <v>605</v>
      </c>
      <c t="n" s="6" r="B79">
        <v>1527970</v>
      </c>
      <c t="n" s="6" r="C79">
        <v>1128883</v>
      </c>
    </row>
    <row spans="1:5" r="80">
      <c t="s" s="4" r="A80">
        <v>29</v>
      </c>
      <c t="n" s="6" r="B80">
        <v>2003027</v>
      </c>
      <c t="n" s="6" r="C80">
        <v>1759159</v>
      </c>
    </row>
    <row spans="1:5" r="81">
      <c t="s" s="4" r="A81">
        <v>652</v>
      </c>
      <c t="n" s="6" r="B81">
        <v>12479607</v>
      </c>
      <c t="n" s="6" r="C81">
        <v>10099057</v>
      </c>
    </row>
    <row spans="1:5" r="82">
      <c t="s" s="4" r="A82">
        <v>30</v>
      </c>
      <c t="n" s="6" r="B82">
        <v>991569</v>
      </c>
      <c t="n" s="6" r="C82">
        <v>1075922</v>
      </c>
    </row>
    <row spans="1:5" r="83">
      <c t="s" s="4" r="A83">
        <v>31</v>
      </c>
      <c t="n" s="6" r="B83">
        <v>17579713</v>
      </c>
      <c t="n" s="6" r="C83">
        <v>14914186</v>
      </c>
    </row>
    <row spans="1:5" r="84">
      <c t="s" s="4" r="A84">
        <v>32</v>
      </c>
      <c t="n" s="6" r="B84">
        <v>1697315</v>
      </c>
      <c t="n" s="6" r="C84">
        <v>1621115</v>
      </c>
    </row>
    <row spans="1:5" r="85">
      <c t="s" s="4" r="A85">
        <v>33</v>
      </c>
      <c t="n" s="6" r="B85">
        <v>1249798</v>
      </c>
      <c t="n" s="6" r="C85">
        <v>349869</v>
      </c>
    </row>
    <row spans="1:5" r="86">
      <c t="s" s="4" r="A86">
        <v>34</v>
      </c>
      <c t="n" s="6" r="B86">
        <v>2087952</v>
      </c>
      <c t="n" s="6" r="C86">
        <v>2131523</v>
      </c>
    </row>
    <row spans="1:5" r="87">
      <c t="s" s="4" r="A87">
        <v>653</v>
      </c>
      <c t="n" s="6" r="B87">
        <v>16874908</v>
      </c>
      <c t="n" s="6" r="C87">
        <v>16641212</v>
      </c>
    </row>
    <row spans="1:5" r="88">
      <c t="s" s="4" r="A88">
        <v>35</v>
      </c>
      <c t="n" s="6" r="B88">
        <v>39489686</v>
      </c>
      <c t="n" s="6" r="C88">
        <v>35657905</v>
      </c>
    </row>
    <row spans="1:5" r="89">
      <c t="s" s="3" r="A89">
        <v>36</v>
      </c>
    </row>
    <row spans="1:5" r="90">
      <c t="s" s="4" r="A90">
        <v>37</v>
      </c>
      <c t="n" s="6" r="B90">
        <v>4619</v>
      </c>
      <c t="n" s="6" r="C90">
        <v>5245</v>
      </c>
    </row>
    <row spans="1:5" r="91">
      <c t="s" s="4" r="A91">
        <v>38</v>
      </c>
      <c t="n" s="6" r="B91">
        <v>3263797</v>
      </c>
      <c t="n" s="6" r="C91">
        <v>2802889</v>
      </c>
    </row>
    <row spans="1:5" r="92">
      <c t="s" s="4" r="A92">
        <v>39</v>
      </c>
      <c t="n" s="6" r="B92">
        <v>250710</v>
      </c>
      <c t="n" s="6" r="C92">
        <v>227047</v>
      </c>
    </row>
    <row spans="1:5" r="93">
      <c t="s" s="4" r="A93">
        <v>654</v>
      </c>
      <c t="n" s="6" r="B93">
        <v>9299972</v>
      </c>
      <c t="n" s="6" r="C93">
        <v>7465725</v>
      </c>
    </row>
    <row spans="1:5" r="94">
      <c t="s" s="4" r="A94">
        <v>40</v>
      </c>
      <c t="n" s="6" r="B94">
        <v>1072389</v>
      </c>
      <c t="n" s="6" r="C94">
        <v>933419</v>
      </c>
    </row>
    <row spans="1:5" r="95">
      <c t="s" s="4" r="A95">
        <v>41</v>
      </c>
      <c t="n" s="6" r="B95">
        <v>13891487</v>
      </c>
      <c t="n" s="6" r="C95">
        <v>11434325</v>
      </c>
    </row>
    <row spans="1:5" r="96">
      <c t="s" s="4" r="A96">
        <v>655</v>
      </c>
      <c t="n" s="6" r="B96">
        <v>2577338</v>
      </c>
      <c t="n" s="6" r="C96">
        <v>2435962</v>
      </c>
    </row>
    <row spans="1:5" r="97">
      <c t="s" s="4" r="A97">
        <v>656</v>
      </c>
      <c t="n" s="6" r="B97">
        <v>22985684</v>
      </c>
      <c t="n" s="6" r="C97">
        <v>21752182</v>
      </c>
    </row>
    <row spans="1:5" r="98">
      <c t="s" s="4" r="A98">
        <v>52</v>
      </c>
      <c t="n" s="6" r="B98">
        <v>35177</v>
      </c>
      <c t="n" s="6" r="C98">
        <v>35436</v>
      </c>
    </row>
    <row spans="1:5" r="99">
      <c t="s" s="4" r="A99">
        <v>53</v>
      </c>
      <c t="n" s="6" r="B99">
        <v>23020861</v>
      </c>
      <c t="n" s="6" r="C99">
        <v>21787618</v>
      </c>
    </row>
    <row spans="1:5" r="100">
      <c t="s" s="4" r="A100">
        <v>54</v>
      </c>
      <c t="n" s="6" r="B100">
        <v>39489686</v>
      </c>
      <c t="n" s="6" r="C100">
        <v>35657905</v>
      </c>
    </row>
    <row spans="1:5" r="101">
      <c t="s" s="4" r="A101">
        <v>660</v>
      </c>
    </row>
    <row spans="1:5" r="102">
      <c t="s" s="3" r="A102">
        <v>26</v>
      </c>
    </row>
    <row spans="1:5" r="103">
      <c t="s" s="4" r="A103">
        <v>27</v>
      </c>
      <c t="n" s="6" r="B103">
        <v>0</v>
      </c>
      <c t="n" s="6" r="C103">
        <v>0</v>
      </c>
      <c t="n" s="7" r="D103">
        <v>0</v>
      </c>
      <c t="n" s="7" r="E103">
        <v>0</v>
      </c>
    </row>
    <row spans="1:5" r="104">
      <c t="s" s="4" r="A104">
        <v>605</v>
      </c>
      <c t="n" s="6" r="B104">
        <v>0</v>
      </c>
      <c t="n" s="6" r="C104">
        <v>0</v>
      </c>
    </row>
    <row spans="1:5" r="105">
      <c t="s" s="4" r="A105">
        <v>29</v>
      </c>
      <c t="n" s="6" r="B105">
        <v>0</v>
      </c>
      <c t="n" s="6" r="C105">
        <v>0</v>
      </c>
    </row>
    <row spans="1:5" r="106">
      <c t="s" s="4" r="A106">
        <v>652</v>
      </c>
      <c t="n" s="6" r="B106">
        <v>-26864807</v>
      </c>
      <c t="n" s="6" r="C106">
        <v>-21275529</v>
      </c>
    </row>
    <row spans="1:5" r="107">
      <c t="s" s="4" r="A107">
        <v>30</v>
      </c>
      <c t="n" s="6" r="B107">
        <v>0</v>
      </c>
      <c t="n" s="6" r="C107">
        <v>0</v>
      </c>
    </row>
    <row spans="1:5" r="108">
      <c t="s" s="4" r="A108">
        <v>31</v>
      </c>
      <c t="n" s="6" r="B108">
        <v>-26864807</v>
      </c>
      <c t="n" s="6" r="C108">
        <v>-21275529</v>
      </c>
    </row>
    <row spans="1:5" r="109">
      <c t="s" s="4" r="A109">
        <v>32</v>
      </c>
      <c t="n" s="6" r="B109">
        <v>0</v>
      </c>
      <c t="n" s="6" r="C109">
        <v>0</v>
      </c>
    </row>
    <row spans="1:5" r="110">
      <c t="s" s="4" r="A110">
        <v>33</v>
      </c>
      <c t="n" s="6" r="B110">
        <v>0</v>
      </c>
      <c t="n" s="6" r="C110">
        <v>0</v>
      </c>
    </row>
    <row spans="1:5" r="111">
      <c t="s" s="4" r="A111">
        <v>34</v>
      </c>
      <c t="n" s="6" r="B111">
        <v>-4018697</v>
      </c>
      <c t="n" s="6" r="C111">
        <v>-4092715</v>
      </c>
    </row>
    <row spans="1:5" r="112">
      <c t="s" s="4" r="A112">
        <v>653</v>
      </c>
      <c t="n" s="6" r="B112">
        <v>-21653825</v>
      </c>
      <c t="n" s="6" r="C112">
        <v>-20099555</v>
      </c>
    </row>
    <row spans="1:5" r="113">
      <c t="s" s="4" r="A113">
        <v>35</v>
      </c>
      <c t="n" s="6" r="B113">
        <v>-52537329</v>
      </c>
      <c t="n" s="6" r="C113">
        <v>-45467799</v>
      </c>
    </row>
    <row spans="1:5" r="114">
      <c t="s" s="3" r="A114">
        <v>36</v>
      </c>
    </row>
    <row spans="1:5" r="115">
      <c t="s" s="4" r="A115">
        <v>37</v>
      </c>
      <c t="n" s="6" r="B115">
        <v>0</v>
      </c>
      <c t="n" s="6" r="C115">
        <v>0</v>
      </c>
    </row>
    <row spans="1:5" r="116">
      <c t="s" s="4" r="A116">
        <v>38</v>
      </c>
      <c t="n" s="6" r="B116">
        <v>0</v>
      </c>
      <c t="n" s="6" r="C116">
        <v>0</v>
      </c>
    </row>
    <row spans="1:5" r="117">
      <c t="s" s="4" r="A117">
        <v>39</v>
      </c>
      <c t="n" s="6" r="B117">
        <v>0</v>
      </c>
      <c t="n" s="6" r="C117">
        <v>0</v>
      </c>
    </row>
    <row spans="1:5" r="118">
      <c t="s" s="4" r="A118">
        <v>654</v>
      </c>
      <c t="n" s="6" r="B118">
        <v>-26864807</v>
      </c>
      <c t="n" s="6" r="C118">
        <v>-21275529</v>
      </c>
    </row>
    <row spans="1:5" r="119">
      <c t="s" s="4" r="A119">
        <v>40</v>
      </c>
      <c t="n" s="6" r="B119">
        <v>0</v>
      </c>
      <c t="n" s="6" r="C119">
        <v>0</v>
      </c>
    </row>
    <row spans="1:5" r="120">
      <c t="s" s="4" r="A120">
        <v>41</v>
      </c>
      <c t="n" s="6" r="B120">
        <v>-26864807</v>
      </c>
      <c t="n" s="6" r="C120">
        <v>-21275529</v>
      </c>
    </row>
    <row spans="1:5" r="121">
      <c t="s" s="4" r="A121">
        <v>655</v>
      </c>
      <c t="n" s="6" r="B121">
        <v>-4018697</v>
      </c>
      <c t="n" s="6" r="C121">
        <v>-4092715</v>
      </c>
    </row>
    <row spans="1:5" r="122">
      <c t="s" s="4" r="A122">
        <v>656</v>
      </c>
      <c t="n" s="6" r="B122">
        <v>-21653825</v>
      </c>
      <c t="n" s="6" r="C122">
        <v>-20099555</v>
      </c>
    </row>
    <row spans="1:5" r="123">
      <c t="s" s="4" r="A123">
        <v>52</v>
      </c>
      <c t="n" s="6" r="B123">
        <v>0</v>
      </c>
      <c t="n" s="6" r="C123">
        <v>0</v>
      </c>
    </row>
    <row spans="1:5" r="124">
      <c t="s" s="4" r="A124">
        <v>53</v>
      </c>
      <c t="n" s="6" r="B124">
        <v>-21653825</v>
      </c>
      <c t="n" s="6" r="C124">
        <v>-20099555</v>
      </c>
    </row>
    <row spans="1:5" r="125">
      <c t="s" s="4" r="A125">
        <v>54</v>
      </c>
      <c t="n" s="7" r="B125">
        <v>-52537329</v>
      </c>
      <c t="n" s="7" r="C125">
        <v>-454677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1</v>
      </c>
      <c t="s" s="2" r="B1">
        <v>62</v>
      </c>
      <c t="s" s="2" r="D1">
        <v>1</v>
      </c>
    </row>
    <row spans="1:5" r="2">
      <c t="s" s="2" r="B2">
        <v>2</v>
      </c>
      <c t="s" s="2" r="C2">
        <v>63</v>
      </c>
      <c t="s" s="2" r="D2">
        <v>2</v>
      </c>
      <c t="s" s="2" r="E2">
        <v>63</v>
      </c>
    </row>
    <row spans="1:5" r="3">
      <c t="s" s="3" r="A3">
        <v>662</v>
      </c>
    </row>
    <row spans="1:5" r="4">
      <c t="s" s="4" r="A4">
        <v>65</v>
      </c>
      <c t="n" s="7" r="B4">
        <v>6763177</v>
      </c>
      <c t="n" s="7" r="C4">
        <v>7025054</v>
      </c>
      <c t="n" s="7" r="D4">
        <v>18646187</v>
      </c>
      <c t="n" s="7" r="E4">
        <v>20196316</v>
      </c>
    </row>
    <row spans="1:5" r="5">
      <c t="s" s="4" r="A5">
        <v>66</v>
      </c>
      <c t="n" s="6" r="B5">
        <v>6310710</v>
      </c>
      <c t="n" s="6" r="C5">
        <v>6616397</v>
      </c>
      <c t="n" s="6" r="D5">
        <v>17444463</v>
      </c>
      <c t="n" s="6" r="E5">
        <v>19029793</v>
      </c>
    </row>
    <row spans="1:5" r="6">
      <c t="s" s="4" r="A6">
        <v>67</v>
      </c>
      <c t="n" s="6" r="B6">
        <v>452467</v>
      </c>
      <c t="n" s="6" r="C6">
        <v>408657</v>
      </c>
      <c t="n" s="6" r="D6">
        <v>1201724</v>
      </c>
      <c t="n" s="6" r="E6">
        <v>1166523</v>
      </c>
    </row>
    <row spans="1:5" r="7">
      <c t="s" s="4" r="A7">
        <v>68</v>
      </c>
      <c t="n" s="6" r="B7">
        <v>240617</v>
      </c>
      <c t="n" s="6" r="C7">
        <v>215993</v>
      </c>
      <c t="n" s="6" r="D7">
        <v>666798</v>
      </c>
      <c t="n" s="6" r="E7">
        <v>629860</v>
      </c>
    </row>
    <row spans="1:5" r="8">
      <c t="s" s="4" r="A8">
        <v>69</v>
      </c>
      <c t="n" s="6" r="B8">
        <v>19319</v>
      </c>
      <c t="n" s="6" r="C8">
        <v>8045</v>
      </c>
      <c t="n" s="6" r="D8">
        <v>43117</v>
      </c>
      <c t="n" s="6" r="E8">
        <v>23228</v>
      </c>
    </row>
    <row spans="1:5" r="9">
      <c t="s" s="4" r="A9">
        <v>70</v>
      </c>
      <c t="n" s="6" r="B9">
        <v>65981</v>
      </c>
      <c t="n" s="6" r="C9">
        <v>14102</v>
      </c>
      <c t="n" s="6" r="D9">
        <v>106363</v>
      </c>
      <c t="n" s="6" r="E9">
        <v>-1348</v>
      </c>
    </row>
    <row spans="1:5" r="10">
      <c t="s" s="4" r="A10">
        <v>72</v>
      </c>
      <c t="n" s="6" r="B10">
        <v>126550</v>
      </c>
      <c t="n" s="6" r="C10">
        <v>170517</v>
      </c>
      <c t="n" s="6" r="D10">
        <v>385446</v>
      </c>
      <c t="n" s="6" r="E10">
        <v>514783</v>
      </c>
    </row>
    <row spans="1:5" r="11">
      <c t="s" s="4" r="A11">
        <v>73</v>
      </c>
      <c t="n" s="6" r="B11">
        <v>-22360</v>
      </c>
      <c t="n" s="6" r="C11">
        <v>17618</v>
      </c>
      <c t="n" s="6" r="D11">
        <v>2709</v>
      </c>
      <c t="n" s="6" r="E11">
        <v>49094</v>
      </c>
    </row>
    <row spans="1:5" r="12">
      <c t="s" s="4" r="A12">
        <v>663</v>
      </c>
      <c t="n" s="6" r="B12">
        <v>0</v>
      </c>
      <c t="n" s="6" r="C12">
        <v>0</v>
      </c>
      <c t="n" s="6" r="D12">
        <v>0</v>
      </c>
      <c t="n" s="6" r="E12">
        <v>0</v>
      </c>
    </row>
    <row spans="1:5" r="13">
      <c t="s" s="4" r="A13">
        <v>74</v>
      </c>
      <c t="n" s="6" r="B13">
        <v>148910</v>
      </c>
      <c t="n" s="6" r="C13">
        <v>152899</v>
      </c>
      <c t="n" s="6" r="D13">
        <v>382737</v>
      </c>
      <c t="n" s="6" r="E13">
        <v>465689</v>
      </c>
    </row>
    <row spans="1:5" r="14">
      <c t="s" s="4" r="A14">
        <v>657</v>
      </c>
    </row>
    <row spans="1:5" r="15">
      <c t="s" s="3" r="A15">
        <v>662</v>
      </c>
    </row>
    <row spans="1:5" r="16">
      <c t="s" s="4" r="A16">
        <v>65</v>
      </c>
      <c t="n" s="6" r="B16">
        <v>0</v>
      </c>
      <c t="n" s="6" r="C16">
        <v>0</v>
      </c>
      <c t="n" s="6" r="D16">
        <v>0</v>
      </c>
      <c t="n" s="6" r="E16">
        <v>0</v>
      </c>
    </row>
    <row spans="1:5" r="17">
      <c t="s" s="4" r="A17">
        <v>66</v>
      </c>
      <c t="n" s="6" r="B17">
        <v>0</v>
      </c>
      <c t="n" s="6" r="C17">
        <v>0</v>
      </c>
      <c t="n" s="6" r="D17">
        <v>0</v>
      </c>
      <c t="n" s="6" r="E17">
        <v>0</v>
      </c>
    </row>
    <row spans="1:5" r="18">
      <c t="s" s="4" r="A18">
        <v>67</v>
      </c>
      <c t="n" s="6" r="B18">
        <v>0</v>
      </c>
      <c t="n" s="6" r="C18">
        <v>0</v>
      </c>
      <c t="n" s="6" r="D18">
        <v>0</v>
      </c>
      <c t="n" s="6" r="E18">
        <v>0</v>
      </c>
    </row>
    <row spans="1:5" r="19">
      <c t="s" s="4" r="A19">
        <v>68</v>
      </c>
      <c t="n" s="6" r="B19">
        <v>0</v>
      </c>
      <c t="n" s="6" r="C19">
        <v>0</v>
      </c>
      <c t="n" s="6" r="D19">
        <v>0</v>
      </c>
      <c t="n" s="6" r="E19">
        <v>0</v>
      </c>
    </row>
    <row spans="1:5" r="20">
      <c t="s" s="4" r="A20">
        <v>69</v>
      </c>
      <c t="n" s="6" r="B20">
        <v>75</v>
      </c>
      <c t="n" s="6" r="C20">
        <v>75</v>
      </c>
      <c t="n" s="6" r="D20">
        <v>225</v>
      </c>
      <c t="n" s="6" r="E20">
        <v>225</v>
      </c>
    </row>
    <row spans="1:5" r="21">
      <c t="s" s="4" r="A21">
        <v>70</v>
      </c>
      <c t="n" s="6" r="B21">
        <v>49358</v>
      </c>
      <c t="n" s="6" r="C21">
        <v>27876</v>
      </c>
      <c t="n" s="6" r="D21">
        <v>-347663</v>
      </c>
      <c t="n" s="6" r="E21">
        <v>-24933</v>
      </c>
    </row>
    <row spans="1:5" r="22">
      <c t="s" s="4" r="A22">
        <v>72</v>
      </c>
      <c t="n" s="6" r="B22">
        <v>-49433</v>
      </c>
      <c t="n" s="6" r="C22">
        <v>-27951</v>
      </c>
      <c t="n" s="6" r="D22">
        <v>347438</v>
      </c>
      <c t="n" s="6" r="E22">
        <v>24708</v>
      </c>
    </row>
    <row spans="1:5" r="23">
      <c t="s" s="4" r="A23">
        <v>73</v>
      </c>
      <c t="n" s="6" r="B23">
        <v>0</v>
      </c>
      <c t="n" s="6" r="C23">
        <v>0</v>
      </c>
      <c t="n" s="6" r="D23">
        <v>0</v>
      </c>
      <c t="n" s="6" r="E23">
        <v>0</v>
      </c>
    </row>
    <row spans="1:5" r="24">
      <c t="s" s="4" r="A24">
        <v>663</v>
      </c>
      <c t="n" s="6" r="B24">
        <v>198343</v>
      </c>
      <c t="n" s="6" r="C24">
        <v>180850</v>
      </c>
      <c t="n" s="6" r="D24">
        <v>35299</v>
      </c>
      <c t="n" s="6" r="E24">
        <v>440981</v>
      </c>
    </row>
    <row spans="1:5" r="25">
      <c t="s" s="4" r="A25">
        <v>74</v>
      </c>
      <c t="n" s="6" r="B25">
        <v>148910</v>
      </c>
      <c t="n" s="6" r="C25">
        <v>152899</v>
      </c>
      <c t="n" s="6" r="D25">
        <v>382737</v>
      </c>
      <c t="n" s="6" r="E25">
        <v>465689</v>
      </c>
    </row>
    <row spans="1:5" r="26">
      <c t="s" s="4" r="A26">
        <v>658</v>
      </c>
    </row>
    <row spans="1:5" r="27">
      <c t="s" s="3" r="A27">
        <v>662</v>
      </c>
    </row>
    <row spans="1:5" r="28">
      <c t="s" s="4" r="A28">
        <v>65</v>
      </c>
      <c t="n" s="6" r="B28">
        <v>4598248</v>
      </c>
      <c t="n" s="6" r="C28">
        <v>5164527</v>
      </c>
      <c t="n" s="6" r="D28">
        <v>13126846</v>
      </c>
      <c t="n" s="6" r="E28">
        <v>14702071</v>
      </c>
    </row>
    <row spans="1:5" r="29">
      <c t="s" s="4" r="A29">
        <v>66</v>
      </c>
      <c t="n" s="6" r="B29">
        <v>4186909</v>
      </c>
      <c t="n" s="6" r="C29">
        <v>4757332</v>
      </c>
      <c t="n" s="6" r="D29">
        <v>11972222</v>
      </c>
      <c t="n" s="6" r="E29">
        <v>13616471</v>
      </c>
    </row>
    <row spans="1:5" r="30">
      <c t="s" s="4" r="A30">
        <v>67</v>
      </c>
      <c t="n" s="6" r="B30">
        <v>411339</v>
      </c>
      <c t="n" s="6" r="C30">
        <v>407195</v>
      </c>
      <c t="n" s="6" r="D30">
        <v>1154624</v>
      </c>
      <c t="n" s="6" r="E30">
        <v>1085600</v>
      </c>
    </row>
    <row spans="1:5" r="31">
      <c t="s" s="4" r="A31">
        <v>68</v>
      </c>
      <c t="n" s="6" r="B31">
        <v>83750</v>
      </c>
      <c t="n" s="6" r="C31">
        <v>64161</v>
      </c>
      <c t="n" s="6" r="D31">
        <v>214015</v>
      </c>
      <c t="n" s="6" r="E31">
        <v>188788</v>
      </c>
    </row>
    <row spans="1:5" r="32">
      <c t="s" s="4" r="A32">
        <v>69</v>
      </c>
      <c t="n" s="6" r="B32">
        <v>960</v>
      </c>
      <c t="n" s="6" r="C32">
        <v>937</v>
      </c>
      <c t="n" s="6" r="D32">
        <v>2881</v>
      </c>
      <c t="n" s="6" r="E32">
        <v>2624</v>
      </c>
    </row>
    <row spans="1:5" r="33">
      <c t="s" s="4" r="A33">
        <v>70</v>
      </c>
      <c t="n" s="6" r="B33">
        <v>318367</v>
      </c>
      <c t="n" s="6" r="C33">
        <v>249948</v>
      </c>
      <c t="n" s="6" r="D33">
        <v>931754</v>
      </c>
      <c t="n" s="6" r="E33">
        <v>797142</v>
      </c>
    </row>
    <row spans="1:5" r="34">
      <c t="s" s="4" r="A34">
        <v>72</v>
      </c>
      <c t="n" s="6" r="B34">
        <v>8262</v>
      </c>
      <c t="n" s="6" r="C34">
        <v>92149</v>
      </c>
      <c t="n" s="6" r="D34">
        <v>5974</v>
      </c>
      <c t="n" s="6" r="E34">
        <v>97046</v>
      </c>
    </row>
    <row spans="1:5" r="35">
      <c t="s" s="4" r="A35">
        <v>73</v>
      </c>
      <c t="n" s="6" r="B35">
        <v>-8071</v>
      </c>
      <c t="n" s="6" r="C35">
        <v>-5737</v>
      </c>
      <c t="n" s="6" r="D35">
        <v>-4630</v>
      </c>
      <c t="n" s="6" r="E35">
        <v>9053</v>
      </c>
    </row>
    <row spans="1:5" r="36">
      <c t="s" s="4" r="A36">
        <v>663</v>
      </c>
      <c t="n" s="6" r="B36">
        <v>-52808</v>
      </c>
      <c t="n" s="6" r="C36">
        <v>-69438</v>
      </c>
      <c t="n" s="6" r="D36">
        <v>-104435</v>
      </c>
      <c t="n" s="6" r="E36">
        <v>-55992</v>
      </c>
    </row>
    <row spans="1:5" r="37">
      <c t="s" s="4" r="A37">
        <v>74</v>
      </c>
      <c t="n" s="6" r="B37">
        <v>-36475</v>
      </c>
      <c t="n" s="6" r="C37">
        <v>28448</v>
      </c>
      <c t="n" s="6" r="D37">
        <v>-93831</v>
      </c>
      <c t="n" s="6" r="E37">
        <v>32001</v>
      </c>
    </row>
    <row spans="1:5" r="38">
      <c t="s" s="4" r="A38">
        <v>659</v>
      </c>
    </row>
    <row spans="1:5" r="39">
      <c t="s" s="3" r="A39">
        <v>662</v>
      </c>
    </row>
    <row spans="1:5" r="40">
      <c t="s" s="4" r="A40">
        <v>65</v>
      </c>
      <c t="n" s="6" r="B40">
        <v>5717609</v>
      </c>
      <c t="n" s="6" r="C40">
        <v>5437970</v>
      </c>
      <c t="n" s="6" r="D40">
        <v>15167659</v>
      </c>
      <c t="n" s="6" r="E40">
        <v>15399047</v>
      </c>
    </row>
    <row spans="1:5" r="41">
      <c t="s" s="4" r="A41">
        <v>66</v>
      </c>
      <c t="n" s="6" r="B41">
        <v>5676481</v>
      </c>
      <c t="n" s="6" r="C41">
        <v>5436508</v>
      </c>
      <c t="n" s="6" r="D41">
        <v>15120559</v>
      </c>
      <c t="n" s="6" r="E41">
        <v>15318124</v>
      </c>
    </row>
    <row spans="1:5" r="42">
      <c t="s" s="4" r="A42">
        <v>67</v>
      </c>
      <c t="n" s="6" r="B42">
        <v>41128</v>
      </c>
      <c t="n" s="6" r="C42">
        <v>1462</v>
      </c>
      <c t="n" s="6" r="D42">
        <v>47100</v>
      </c>
      <c t="n" s="6" r="E42">
        <v>80923</v>
      </c>
    </row>
    <row spans="1:5" r="43">
      <c t="s" s="4" r="A43">
        <v>68</v>
      </c>
      <c t="n" s="6" r="B43">
        <v>156867</v>
      </c>
      <c t="n" s="6" r="C43">
        <v>151832</v>
      </c>
      <c t="n" s="6" r="D43">
        <v>452783</v>
      </c>
      <c t="n" s="6" r="E43">
        <v>441072</v>
      </c>
    </row>
    <row spans="1:5" r="44">
      <c t="s" s="4" r="A44">
        <v>69</v>
      </c>
      <c t="n" s="6" r="B44">
        <v>18284</v>
      </c>
      <c t="n" s="6" r="C44">
        <v>7033</v>
      </c>
      <c t="n" s="6" r="D44">
        <v>40011</v>
      </c>
      <c t="n" s="6" r="E44">
        <v>20379</v>
      </c>
    </row>
    <row spans="1:5" r="45">
      <c t="s" s="4" r="A45">
        <v>70</v>
      </c>
      <c t="n" s="6" r="B45">
        <v>-301744</v>
      </c>
      <c t="n" s="6" r="C45">
        <v>-263722</v>
      </c>
      <c t="n" s="6" r="D45">
        <v>-477728</v>
      </c>
      <c t="n" s="6" r="E45">
        <v>-773557</v>
      </c>
    </row>
    <row spans="1:5" r="46">
      <c t="s" s="4" r="A46">
        <v>72</v>
      </c>
      <c t="n" s="6" r="B46">
        <v>167721</v>
      </c>
      <c t="n" s="6" r="C46">
        <v>106319</v>
      </c>
      <c t="n" s="6" r="D46">
        <v>32034</v>
      </c>
      <c t="n" s="6" r="E46">
        <v>393029</v>
      </c>
    </row>
    <row spans="1:5" r="47">
      <c t="s" s="4" r="A47">
        <v>73</v>
      </c>
      <c t="n" s="6" r="B47">
        <v>-14289</v>
      </c>
      <c t="n" s="6" r="C47">
        <v>23355</v>
      </c>
      <c t="n" s="6" r="D47">
        <v>7339</v>
      </c>
      <c t="n" s="6" r="E47">
        <v>40041</v>
      </c>
    </row>
    <row spans="1:5" r="48">
      <c t="s" s="4" r="A48">
        <v>663</v>
      </c>
      <c t="n" s="6" r="B48">
        <v>-12229</v>
      </c>
      <c t="n" s="6" r="C48">
        <v>61337</v>
      </c>
      <c t="n" s="6" r="D48">
        <v>40531</v>
      </c>
      <c t="n" s="6" r="E48">
        <v>148946</v>
      </c>
    </row>
    <row spans="1:5" r="49">
      <c t="s" s="4" r="A49">
        <v>74</v>
      </c>
      <c t="n" s="6" r="B49">
        <v>169781</v>
      </c>
      <c t="n" s="6" r="C49">
        <v>144301</v>
      </c>
      <c t="n" s="6" r="D49">
        <v>65226</v>
      </c>
      <c t="n" s="6" r="E49">
        <v>501934</v>
      </c>
    </row>
    <row spans="1:5" r="50">
      <c t="s" s="4" r="A50">
        <v>660</v>
      </c>
    </row>
    <row spans="1:5" r="51">
      <c t="s" s="3" r="A51">
        <v>662</v>
      </c>
    </row>
    <row spans="1:5" r="52">
      <c t="s" s="4" r="A52">
        <v>65</v>
      </c>
      <c t="n" s="6" r="B52">
        <v>-3552680</v>
      </c>
      <c t="n" s="6" r="C52">
        <v>-3577443</v>
      </c>
      <c t="n" s="6" r="D52">
        <v>-9648318</v>
      </c>
      <c t="n" s="6" r="E52">
        <v>-9904802</v>
      </c>
    </row>
    <row spans="1:5" r="53">
      <c t="s" s="4" r="A53">
        <v>66</v>
      </c>
      <c t="n" s="6" r="B53">
        <v>-3552680</v>
      </c>
      <c t="n" s="6" r="C53">
        <v>-3577443</v>
      </c>
      <c t="n" s="6" r="D53">
        <v>-9648318</v>
      </c>
      <c t="n" s="6" r="E53">
        <v>-9904802</v>
      </c>
    </row>
    <row spans="1:5" r="54">
      <c t="s" s="4" r="A54">
        <v>67</v>
      </c>
      <c t="n" s="6" r="B54">
        <v>0</v>
      </c>
      <c t="n" s="6" r="C54">
        <v>0</v>
      </c>
      <c t="n" s="6" r="D54">
        <v>0</v>
      </c>
      <c t="n" s="6" r="E54">
        <v>0</v>
      </c>
    </row>
    <row spans="1:5" r="55">
      <c t="s" s="4" r="A55">
        <v>68</v>
      </c>
      <c t="n" s="6" r="B55">
        <v>0</v>
      </c>
      <c t="n" s="6" r="C55">
        <v>0</v>
      </c>
      <c t="n" s="6" r="D55">
        <v>0</v>
      </c>
      <c t="n" s="6" r="E55">
        <v>0</v>
      </c>
    </row>
    <row spans="1:5" r="56">
      <c t="s" s="4" r="A56">
        <v>69</v>
      </c>
      <c t="n" s="6" r="B56">
        <v>0</v>
      </c>
      <c t="n" s="6" r="C56">
        <v>0</v>
      </c>
      <c t="n" s="6" r="D56">
        <v>0</v>
      </c>
      <c t="n" s="6" r="E56">
        <v>0</v>
      </c>
    </row>
    <row spans="1:5" r="57">
      <c t="s" s="4" r="A57">
        <v>70</v>
      </c>
      <c t="n" s="6" r="B57">
        <v>0</v>
      </c>
      <c t="n" s="6" r="C57">
        <v>0</v>
      </c>
      <c t="n" s="6" r="D57">
        <v>0</v>
      </c>
      <c t="n" s="6" r="E57">
        <v>0</v>
      </c>
    </row>
    <row spans="1:5" r="58">
      <c t="s" s="4" r="A58">
        <v>72</v>
      </c>
      <c t="n" s="6" r="B58">
        <v>0</v>
      </c>
      <c t="n" s="6" r="C58">
        <v>0</v>
      </c>
      <c t="n" s="6" r="D58">
        <v>0</v>
      </c>
      <c t="n" s="6" r="E58">
        <v>0</v>
      </c>
    </row>
    <row spans="1:5" r="59">
      <c t="s" s="4" r="A59">
        <v>73</v>
      </c>
      <c t="n" s="6" r="B59">
        <v>0</v>
      </c>
      <c t="n" s="6" r="C59">
        <v>0</v>
      </c>
      <c t="n" s="6" r="D59">
        <v>0</v>
      </c>
      <c t="n" s="6" r="E59">
        <v>0</v>
      </c>
    </row>
    <row spans="1:5" r="60">
      <c t="s" s="4" r="A60">
        <v>663</v>
      </c>
      <c t="n" s="6" r="B60">
        <v>-133306</v>
      </c>
      <c t="n" s="6" r="C60">
        <v>-172749</v>
      </c>
      <c t="n" s="6" r="D60">
        <v>28605</v>
      </c>
      <c t="n" s="6" r="E60">
        <v>-533935</v>
      </c>
    </row>
    <row spans="1:5" r="61">
      <c t="s" s="4" r="A61">
        <v>74</v>
      </c>
      <c t="n" s="7" r="B61">
        <v>-133306</v>
      </c>
      <c t="n" s="7" r="C61">
        <v>-172749</v>
      </c>
      <c t="n" s="7" r="D61">
        <v>28605</v>
      </c>
      <c t="n" s="7" r="E61">
        <v>-5339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4</v>
      </c>
      <c t="s" s="2" r="B1">
        <v>62</v>
      </c>
      <c t="s" s="2" r="D1">
        <v>1</v>
      </c>
    </row>
    <row spans="1:5" r="2">
      <c t="s" s="2" r="B2">
        <v>2</v>
      </c>
      <c t="s" s="2" r="C2">
        <v>63</v>
      </c>
      <c t="s" s="2" r="D2">
        <v>2</v>
      </c>
      <c t="s" s="2" r="E2">
        <v>63</v>
      </c>
    </row>
    <row spans="1:5" r="3">
      <c t="s" s="3" r="A3">
        <v>665</v>
      </c>
    </row>
    <row spans="1:5" r="4">
      <c t="s" s="4" r="A4">
        <v>666</v>
      </c>
      <c t="n" s="7" r="B4">
        <v>148910</v>
      </c>
      <c t="n" s="7" r="C4">
        <v>152899</v>
      </c>
      <c t="n" s="7" r="D4">
        <v>382737</v>
      </c>
      <c t="n" s="7" r="E4">
        <v>465689</v>
      </c>
    </row>
    <row spans="1:5" r="5">
      <c t="s" s="3" r="A5">
        <v>83</v>
      </c>
    </row>
    <row spans="1:5" r="6">
      <c t="s" s="4" r="A6">
        <v>84</v>
      </c>
      <c t="n" s="6" r="B6">
        <v>30063</v>
      </c>
      <c t="n" s="6" r="C6">
        <v>-15154</v>
      </c>
      <c t="n" s="6" r="D6">
        <v>2579</v>
      </c>
      <c t="n" s="6" r="E6">
        <v>-24982</v>
      </c>
    </row>
    <row spans="1:5" r="7">
      <c t="s" s="4" r="A7">
        <v>85</v>
      </c>
      <c t="n" s="6" r="B7">
        <v>10497</v>
      </c>
      <c t="n" s="6" r="C7">
        <v>-22797</v>
      </c>
      <c t="n" s="6" r="D7">
        <v>17782</v>
      </c>
      <c t="n" s="6" r="E7">
        <v>-14505</v>
      </c>
    </row>
    <row spans="1:5" r="8">
      <c t="s" s="4" r="A8">
        <v>86</v>
      </c>
      <c t="n" s="6" r="B8">
        <v>189470</v>
      </c>
      <c t="n" s="6" r="C8">
        <v>114948</v>
      </c>
      <c t="n" s="6" r="D8">
        <v>403098</v>
      </c>
      <c t="n" s="6" r="E8">
        <v>426202</v>
      </c>
    </row>
    <row spans="1:5" r="9">
      <c t="s" s="4" r="A9">
        <v>657</v>
      </c>
    </row>
    <row spans="1:5" r="10">
      <c t="s" s="3" r="A10">
        <v>665</v>
      </c>
    </row>
    <row spans="1:5" r="11">
      <c t="s" s="4" r="A11">
        <v>666</v>
      </c>
      <c t="n" s="6" r="B11">
        <v>148910</v>
      </c>
      <c t="n" s="6" r="C11">
        <v>152899</v>
      </c>
      <c t="n" s="6" r="D11">
        <v>382737</v>
      </c>
      <c t="n" s="6" r="E11">
        <v>465689</v>
      </c>
    </row>
    <row spans="1:5" r="12">
      <c t="s" s="3" r="A12">
        <v>83</v>
      </c>
    </row>
    <row spans="1:5" r="13">
      <c t="s" s="4" r="A13">
        <v>84</v>
      </c>
      <c t="n" s="6" r="B13">
        <v>30063</v>
      </c>
      <c t="n" s="6" r="C13">
        <v>-15154</v>
      </c>
      <c t="n" s="6" r="D13">
        <v>2579</v>
      </c>
      <c t="n" s="6" r="E13">
        <v>-24982</v>
      </c>
    </row>
    <row spans="1:5" r="14">
      <c t="s" s="4" r="A14">
        <v>85</v>
      </c>
      <c t="n" s="6" r="B14">
        <v>10497</v>
      </c>
      <c t="n" s="6" r="C14">
        <v>-22797</v>
      </c>
      <c t="n" s="6" r="D14">
        <v>17782</v>
      </c>
      <c t="n" s="6" r="E14">
        <v>-14505</v>
      </c>
    </row>
    <row spans="1:5" r="15">
      <c t="s" s="4" r="A15">
        <v>86</v>
      </c>
      <c t="n" s="6" r="B15">
        <v>189470</v>
      </c>
      <c t="n" s="6" r="C15">
        <v>114948</v>
      </c>
      <c t="n" s="6" r="D15">
        <v>403098</v>
      </c>
      <c t="n" s="6" r="E15">
        <v>426202</v>
      </c>
    </row>
    <row spans="1:5" r="16">
      <c t="s" s="4" r="A16">
        <v>658</v>
      </c>
    </row>
    <row spans="1:5" r="17">
      <c t="s" s="3" r="A17">
        <v>665</v>
      </c>
    </row>
    <row spans="1:5" r="18">
      <c t="s" s="4" r="A18">
        <v>666</v>
      </c>
      <c t="n" s="6" r="B18">
        <v>-36475</v>
      </c>
      <c t="n" s="6" r="C18">
        <v>28448</v>
      </c>
      <c t="n" s="6" r="D18">
        <v>-93831</v>
      </c>
      <c t="n" s="6" r="E18">
        <v>32001</v>
      </c>
    </row>
    <row spans="1:5" r="19">
      <c t="s" s="3" r="A19">
        <v>83</v>
      </c>
    </row>
    <row spans="1:5" r="20">
      <c t="s" s="4" r="A20">
        <v>84</v>
      </c>
      <c t="n" s="6" r="B20">
        <v>64298</v>
      </c>
      <c t="n" s="6" r="C20">
        <v>96645</v>
      </c>
      <c t="n" s="6" r="D20">
        <v>7113</v>
      </c>
      <c t="n" s="6" r="E20">
        <v>190307</v>
      </c>
    </row>
    <row spans="1:5" r="21">
      <c t="s" s="4" r="A21">
        <v>85</v>
      </c>
      <c t="n" s="6" r="B21">
        <v>4099</v>
      </c>
      <c t="n" s="6" r="C21">
        <v>-5936</v>
      </c>
      <c t="n" s="6" r="D21">
        <v>9883</v>
      </c>
      <c t="n" s="6" r="E21">
        <v>-6164</v>
      </c>
    </row>
    <row spans="1:5" r="22">
      <c t="s" s="4" r="A22">
        <v>86</v>
      </c>
      <c t="n" s="6" r="B22">
        <v>31922</v>
      </c>
      <c t="n" s="6" r="C22">
        <v>119157</v>
      </c>
      <c t="n" s="6" r="D22">
        <v>-76835</v>
      </c>
      <c t="n" s="6" r="E22">
        <v>216144</v>
      </c>
    </row>
    <row spans="1:5" r="23">
      <c t="s" s="4" r="A23">
        <v>659</v>
      </c>
    </row>
    <row spans="1:5" r="24">
      <c t="s" s="3" r="A24">
        <v>665</v>
      </c>
    </row>
    <row spans="1:5" r="25">
      <c t="s" s="4" r="A25">
        <v>666</v>
      </c>
      <c t="n" s="6" r="B25">
        <v>169781</v>
      </c>
      <c t="n" s="6" r="C25">
        <v>144301</v>
      </c>
      <c t="n" s="6" r="D25">
        <v>65226</v>
      </c>
      <c t="n" s="6" r="E25">
        <v>501934</v>
      </c>
    </row>
    <row spans="1:5" r="26">
      <c t="s" s="3" r="A26">
        <v>83</v>
      </c>
    </row>
    <row spans="1:5" r="27">
      <c t="s" s="4" r="A27">
        <v>84</v>
      </c>
      <c t="n" s="6" r="B27">
        <v>50828</v>
      </c>
      <c t="n" s="6" r="C27">
        <v>37167</v>
      </c>
      <c t="n" s="6" r="D27">
        <v>-703</v>
      </c>
      <c t="n" s="6" r="E27">
        <v>108504</v>
      </c>
    </row>
    <row spans="1:5" r="28">
      <c t="s" s="4" r="A28">
        <v>85</v>
      </c>
      <c t="n" s="6" r="B28">
        <v>10497</v>
      </c>
      <c t="n" s="6" r="C28">
        <v>-22797</v>
      </c>
      <c t="n" s="6" r="D28">
        <v>17782</v>
      </c>
      <c t="n" s="6" r="E28">
        <v>-14505</v>
      </c>
    </row>
    <row spans="1:5" r="29">
      <c t="s" s="4" r="A29">
        <v>86</v>
      </c>
      <c t="n" s="6" r="B29">
        <v>231106</v>
      </c>
      <c t="n" s="6" r="C29">
        <v>158671</v>
      </c>
      <c t="n" s="6" r="D29">
        <v>82305</v>
      </c>
      <c t="n" s="6" r="E29">
        <v>595933</v>
      </c>
    </row>
    <row spans="1:5" r="30">
      <c t="s" s="4" r="A30">
        <v>660</v>
      </c>
    </row>
    <row spans="1:5" r="31">
      <c t="s" s="3" r="A31">
        <v>665</v>
      </c>
    </row>
    <row spans="1:5" r="32">
      <c t="s" s="4" r="A32">
        <v>666</v>
      </c>
      <c t="n" s="6" r="B32">
        <v>-133306</v>
      </c>
      <c t="n" s="6" r="C32">
        <v>-172749</v>
      </c>
      <c t="n" s="6" r="D32">
        <v>28605</v>
      </c>
      <c t="n" s="6" r="E32">
        <v>-533935</v>
      </c>
    </row>
    <row spans="1:5" r="33">
      <c t="s" s="3" r="A33">
        <v>83</v>
      </c>
    </row>
    <row spans="1:5" r="34">
      <c t="s" s="4" r="A34">
        <v>84</v>
      </c>
      <c t="n" s="6" r="B34">
        <v>-115126</v>
      </c>
      <c t="n" s="6" r="C34">
        <v>-133812</v>
      </c>
      <c t="n" s="6" r="D34">
        <v>-6410</v>
      </c>
      <c t="n" s="6" r="E34">
        <v>-298811</v>
      </c>
    </row>
    <row spans="1:5" r="35">
      <c t="s" s="4" r="A35">
        <v>85</v>
      </c>
      <c t="n" s="6" r="B35">
        <v>-14596</v>
      </c>
      <c t="n" s="6" r="C35">
        <v>28733</v>
      </c>
      <c t="n" s="6" r="D35">
        <v>-27665</v>
      </c>
      <c t="n" s="6" r="E35">
        <v>20669</v>
      </c>
    </row>
    <row spans="1:5" r="36">
      <c t="s" s="4" r="A36">
        <v>86</v>
      </c>
      <c t="n" s="7" r="B36">
        <v>-263028</v>
      </c>
      <c t="n" s="7" r="C36">
        <v>-277828</v>
      </c>
      <c t="n" s="7" r="D36">
        <v>-5470</v>
      </c>
      <c t="n" s="7" r="E36">
        <v>-8120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7</v>
      </c>
      <c t="s" s="2" r="B1">
        <v>1</v>
      </c>
    </row>
    <row spans="1:3" r="2">
      <c t="s" s="2" r="B2">
        <v>2</v>
      </c>
      <c t="s" s="2" r="C2">
        <v>63</v>
      </c>
    </row>
    <row spans="1:3" r="3">
      <c t="s" s="3" r="A3">
        <v>668</v>
      </c>
    </row>
    <row spans="1:3" r="4">
      <c t="s" s="4" r="A4">
        <v>669</v>
      </c>
      <c t="n" s="7" r="B4">
        <v>939772</v>
      </c>
      <c t="n" s="7" r="C4">
        <v>669424</v>
      </c>
    </row>
    <row spans="1:3" r="5">
      <c t="s" s="3" r="A5">
        <v>670</v>
      </c>
    </row>
    <row spans="1:3" r="6">
      <c t="s" s="4" r="A6">
        <v>671</v>
      </c>
      <c t="n" s="6" r="B6">
        <v>-413934</v>
      </c>
      <c t="n" s="6" r="C6">
        <v>-164394</v>
      </c>
    </row>
    <row spans="1:3" r="7">
      <c t="s" s="4" r="A7">
        <v>98</v>
      </c>
      <c t="n" s="6" r="B7">
        <v>-900242</v>
      </c>
      <c t="n" s="6" r="C7">
        <v>-58132</v>
      </c>
    </row>
    <row spans="1:3" r="8">
      <c t="s" s="4" r="A8">
        <v>672</v>
      </c>
      <c t="n" s="6" r="B8">
        <v>0</v>
      </c>
      <c t="n" s="6" r="C8">
        <v>0</v>
      </c>
    </row>
    <row spans="1:3" r="9">
      <c t="s" s="4" r="A9">
        <v>99</v>
      </c>
      <c t="n" s="6" r="B9">
        <v>1397</v>
      </c>
      <c t="n" s="6" r="C9">
        <v>-11517</v>
      </c>
    </row>
    <row spans="1:3" r="10">
      <c t="s" s="4" r="A10">
        <v>100</v>
      </c>
      <c t="n" s="6" r="B10">
        <v>-1312779</v>
      </c>
      <c t="n" s="6" r="C10">
        <v>-234043</v>
      </c>
    </row>
    <row spans="1:3" r="11">
      <c t="s" s="3" r="A11">
        <v>673</v>
      </c>
    </row>
    <row spans="1:3" r="12">
      <c t="s" s="4" r="A12">
        <v>102</v>
      </c>
      <c t="n" s="6" r="B12">
        <v>755684</v>
      </c>
      <c t="n" s="6" r="C12">
        <v>234523</v>
      </c>
    </row>
    <row spans="1:3" r="13">
      <c t="s" s="4" r="A13">
        <v>103</v>
      </c>
      <c t="n" s="6" r="B13">
        <v>-40706</v>
      </c>
      <c t="n" s="6" r="C13">
        <v>-251337</v>
      </c>
    </row>
    <row spans="1:3" r="14">
      <c t="s" s="4" r="A14">
        <v>104</v>
      </c>
      <c t="n" s="6" r="B14">
        <v>-331690</v>
      </c>
      <c t="n" s="6" r="C14">
        <v>-290752</v>
      </c>
    </row>
    <row spans="1:3" r="15">
      <c t="s" s="4" r="A15">
        <v>105</v>
      </c>
      <c t="n" s="6" r="B15">
        <v>52950</v>
      </c>
      <c t="n" s="6" r="C15">
        <v>12341</v>
      </c>
    </row>
    <row spans="1:3" r="16">
      <c t="s" s="4" r="A16">
        <v>674</v>
      </c>
      <c t="n" s="6" r="B16">
        <v>0</v>
      </c>
      <c t="n" s="6" r="C16">
        <v>0</v>
      </c>
    </row>
    <row spans="1:3" r="17">
      <c t="s" s="4" r="A17">
        <v>106</v>
      </c>
      <c t="n" s="6" r="B17">
        <v>-49742</v>
      </c>
      <c t="n" s="6" r="C17">
        <v>-29135</v>
      </c>
    </row>
    <row spans="1:3" r="18">
      <c t="s" s="4" r="A18">
        <v>107</v>
      </c>
      <c t="n" s="6" r="B18">
        <v>386496</v>
      </c>
      <c t="n" s="6" r="C18">
        <v>-324360</v>
      </c>
    </row>
    <row spans="1:3" r="19">
      <c t="s" s="4" r="A19">
        <v>108</v>
      </c>
      <c t="n" s="6" r="B19">
        <v>-7703</v>
      </c>
      <c t="n" s="6" r="C19">
        <v>2472</v>
      </c>
    </row>
    <row spans="1:3" r="20">
      <c t="s" s="4" r="A20">
        <v>109</v>
      </c>
      <c t="n" s="6" r="B20">
        <v>5786</v>
      </c>
      <c t="n" s="6" r="C20">
        <v>113493</v>
      </c>
    </row>
    <row spans="1:3" r="21">
      <c t="s" s="4" r="A21">
        <v>110</v>
      </c>
      <c t="n" s="6" r="B21">
        <v>1628408</v>
      </c>
      <c t="n" s="6" r="C21">
        <v>1593728</v>
      </c>
    </row>
    <row spans="1:3" r="22">
      <c t="s" s="4" r="A22">
        <v>111</v>
      </c>
      <c t="n" s="6" r="B22">
        <v>1634194</v>
      </c>
      <c t="n" s="6" r="C22">
        <v>1707221</v>
      </c>
    </row>
    <row spans="1:3" r="23">
      <c t="s" s="4" r="A23">
        <v>657</v>
      </c>
    </row>
    <row spans="1:3" r="24">
      <c t="s" s="3" r="A24">
        <v>668</v>
      </c>
    </row>
    <row spans="1:3" r="25">
      <c t="s" s="4" r="A25">
        <v>669</v>
      </c>
      <c t="n" s="6" r="B25">
        <v>343182</v>
      </c>
      <c t="n" s="6" r="C25">
        <v>-4319</v>
      </c>
    </row>
    <row spans="1:3" r="26">
      <c t="s" s="3" r="A26">
        <v>670</v>
      </c>
    </row>
    <row spans="1:3" r="27">
      <c t="s" s="4" r="A27">
        <v>671</v>
      </c>
      <c t="n" s="6" r="B27">
        <v>0</v>
      </c>
      <c t="n" s="6" r="C27">
        <v>0</v>
      </c>
    </row>
    <row spans="1:3" r="28">
      <c t="s" s="4" r="A28">
        <v>98</v>
      </c>
      <c t="n" s="6" r="B28">
        <v>0</v>
      </c>
      <c t="n" s="6" r="C28">
        <v>0</v>
      </c>
    </row>
    <row spans="1:3" r="29">
      <c t="s" s="4" r="A29">
        <v>672</v>
      </c>
      <c t="n" s="6" r="B29">
        <v>-1099775</v>
      </c>
      <c t="n" s="6" r="C29">
        <v>-1163617</v>
      </c>
    </row>
    <row spans="1:3" r="30">
      <c t="s" s="4" r="A30">
        <v>99</v>
      </c>
      <c t="n" s="6" r="B30">
        <v>-2046</v>
      </c>
      <c t="n" s="6" r="C30">
        <v>-1500</v>
      </c>
    </row>
    <row spans="1:3" r="31">
      <c t="s" s="4" r="A31">
        <v>100</v>
      </c>
      <c t="n" s="6" r="B31">
        <v>-1101821</v>
      </c>
      <c t="n" s="6" r="C31">
        <v>-1165117</v>
      </c>
    </row>
    <row spans="1:3" r="32">
      <c t="s" s="3" r="A32">
        <v>673</v>
      </c>
    </row>
    <row spans="1:3" r="33">
      <c t="s" s="4" r="A33">
        <v>102</v>
      </c>
      <c t="n" s="6" r="B33">
        <v>695309</v>
      </c>
      <c t="n" s="6" r="C33">
        <v>223000</v>
      </c>
    </row>
    <row spans="1:3" r="34">
      <c t="s" s="4" r="A34">
        <v>103</v>
      </c>
      <c t="n" s="6" r="B34">
        <v>-35638</v>
      </c>
      <c t="n" s="6" r="C34">
        <v>-245500</v>
      </c>
    </row>
    <row spans="1:3" r="35">
      <c t="s" s="4" r="A35">
        <v>104</v>
      </c>
      <c t="n" s="6" r="B35">
        <v>-331690</v>
      </c>
      <c t="n" s="6" r="C35">
        <v>-290752</v>
      </c>
    </row>
    <row spans="1:3" r="36">
      <c t="s" s="4" r="A36">
        <v>105</v>
      </c>
      <c t="n" s="6" r="B36">
        <v>52950</v>
      </c>
      <c t="n" s="6" r="C36">
        <v>12341</v>
      </c>
    </row>
    <row spans="1:3" r="37">
      <c t="s" s="4" r="A37">
        <v>674</v>
      </c>
      <c t="n" s="6" r="B37">
        <v>632750</v>
      </c>
      <c t="n" s="6" r="C37">
        <v>1575271</v>
      </c>
    </row>
    <row spans="1:3" r="38">
      <c t="s" s="4" r="A38">
        <v>106</v>
      </c>
      <c t="n" s="6" r="B38">
        <v>0</v>
      </c>
      <c t="n" s="6" r="C38">
        <v>0</v>
      </c>
    </row>
    <row spans="1:3" r="39">
      <c t="s" s="4" r="A39">
        <v>107</v>
      </c>
      <c t="n" s="6" r="B39">
        <v>1013681</v>
      </c>
      <c t="n" s="6" r="C39">
        <v>1274360</v>
      </c>
    </row>
    <row spans="1:3" r="40">
      <c t="s" s="4" r="A40">
        <v>108</v>
      </c>
      <c t="n" s="6" r="B40">
        <v>4101</v>
      </c>
      <c t="n" s="6" r="C40">
        <v>-137117</v>
      </c>
    </row>
    <row spans="1:3" r="41">
      <c t="s" s="4" r="A41">
        <v>109</v>
      </c>
      <c t="n" s="6" r="B41">
        <v>259143</v>
      </c>
      <c t="n" s="6" r="C41">
        <v>-32193</v>
      </c>
    </row>
    <row spans="1:3" r="42">
      <c t="s" s="4" r="A42">
        <v>110</v>
      </c>
      <c t="n" s="6" r="B42">
        <v>608971</v>
      </c>
      <c t="n" s="6" r="C42">
        <v>638714</v>
      </c>
    </row>
    <row spans="1:3" r="43">
      <c t="s" s="4" r="A43">
        <v>111</v>
      </c>
      <c t="n" s="6" r="B43">
        <v>868114</v>
      </c>
      <c t="n" s="6" r="C43">
        <v>606521</v>
      </c>
    </row>
    <row spans="1:3" r="44">
      <c t="s" s="4" r="A44">
        <v>658</v>
      </c>
    </row>
    <row spans="1:3" r="45">
      <c t="s" s="3" r="A45">
        <v>668</v>
      </c>
    </row>
    <row spans="1:3" r="46">
      <c t="s" s="4" r="A46">
        <v>669</v>
      </c>
      <c t="n" s="6" r="B46">
        <v>-92821</v>
      </c>
      <c t="n" s="6" r="C46">
        <v>11083</v>
      </c>
    </row>
    <row spans="1:3" r="47">
      <c t="s" s="3" r="A47">
        <v>670</v>
      </c>
    </row>
    <row spans="1:3" r="48">
      <c t="s" s="4" r="A48">
        <v>671</v>
      </c>
      <c t="n" s="6" r="B48">
        <v>-128011</v>
      </c>
      <c t="n" s="6" r="C48">
        <v>-76042</v>
      </c>
    </row>
    <row spans="1:3" r="49">
      <c t="s" s="4" r="A49">
        <v>98</v>
      </c>
      <c t="n" s="6" r="B49">
        <v>-809233</v>
      </c>
      <c t="n" s="6" r="C49">
        <v>-20092</v>
      </c>
    </row>
    <row spans="1:3" r="50">
      <c t="s" s="4" r="A50">
        <v>672</v>
      </c>
      <c t="n" s="6" r="B50">
        <v>-994387</v>
      </c>
      <c t="n" s="6" r="C50">
        <v>-2257892</v>
      </c>
    </row>
    <row spans="1:3" r="51">
      <c t="s" s="4" r="A51">
        <v>99</v>
      </c>
      <c t="n" s="6" r="B51">
        <v>-23270</v>
      </c>
      <c t="n" s="6" r="C51">
        <v>-10597</v>
      </c>
    </row>
    <row spans="1:3" r="52">
      <c t="s" s="4" r="A52">
        <v>100</v>
      </c>
      <c t="n" s="6" r="B52">
        <v>-1954901</v>
      </c>
      <c t="n" s="6" r="C52">
        <v>-2364623</v>
      </c>
    </row>
    <row spans="1:3" r="53">
      <c t="s" s="3" r="A53">
        <v>673</v>
      </c>
    </row>
    <row spans="1:3" r="54">
      <c t="s" s="4" r="A54">
        <v>102</v>
      </c>
      <c t="n" s="6" r="B54">
        <v>0</v>
      </c>
      <c t="n" s="6" r="C54">
        <v>0</v>
      </c>
    </row>
    <row spans="1:3" r="55">
      <c t="s" s="4" r="A55">
        <v>103</v>
      </c>
      <c t="n" s="6" r="B55">
        <v>-1333</v>
      </c>
      <c t="n" s="6" r="C55">
        <v>-1686</v>
      </c>
    </row>
    <row spans="1:3" r="56">
      <c t="s" s="4" r="A56">
        <v>104</v>
      </c>
      <c t="n" s="6" r="B56">
        <v>0</v>
      </c>
      <c t="n" s="6" r="C56">
        <v>0</v>
      </c>
    </row>
    <row spans="1:3" r="57">
      <c t="s" s="4" r="A57">
        <v>105</v>
      </c>
      <c t="n" s="6" r="B57">
        <v>0</v>
      </c>
      <c t="n" s="6" r="C57">
        <v>0</v>
      </c>
    </row>
    <row spans="1:3" r="58">
      <c t="s" s="4" r="A58">
        <v>674</v>
      </c>
      <c t="n" s="6" r="B58">
        <v>2065092</v>
      </c>
      <c t="n" s="6" r="C58">
        <v>2340819</v>
      </c>
    </row>
    <row spans="1:3" r="59">
      <c t="s" s="4" r="A59">
        <v>106</v>
      </c>
      <c t="n" s="6" r="B59">
        <v>0</v>
      </c>
      <c t="n" s="6" r="C59">
        <v>0</v>
      </c>
    </row>
    <row spans="1:3" r="60">
      <c t="s" s="4" r="A60">
        <v>107</v>
      </c>
      <c t="n" s="6" r="B60">
        <v>2063759</v>
      </c>
      <c t="n" s="6" r="C60">
        <v>2339133</v>
      </c>
    </row>
    <row spans="1:3" r="61">
      <c t="s" s="4" r="A61">
        <v>108</v>
      </c>
      <c t="n" s="6" r="B61">
        <v>4231</v>
      </c>
      <c t="n" s="6" r="C61">
        <v>-5893</v>
      </c>
    </row>
    <row spans="1:3" r="62">
      <c t="s" s="4" r="A62">
        <v>109</v>
      </c>
      <c t="n" s="6" r="B62">
        <v>20268</v>
      </c>
      <c t="n" s="6" r="C62">
        <v>-20300</v>
      </c>
    </row>
    <row spans="1:3" r="63">
      <c t="s" s="4" r="A63">
        <v>110</v>
      </c>
      <c t="n" s="6" r="B63">
        <v>168272</v>
      </c>
      <c t="n" s="6" r="C63">
        <v>210462</v>
      </c>
    </row>
    <row spans="1:3" r="64">
      <c t="s" s="4" r="A64">
        <v>111</v>
      </c>
      <c t="n" s="6" r="B64">
        <v>188540</v>
      </c>
      <c t="n" s="6" r="C64">
        <v>190162</v>
      </c>
    </row>
    <row spans="1:3" r="65">
      <c t="s" s="4" r="A65">
        <v>659</v>
      </c>
    </row>
    <row spans="1:3" r="66">
      <c t="s" s="3" r="A66">
        <v>668</v>
      </c>
    </row>
    <row spans="1:3" r="67">
      <c t="s" s="4" r="A67">
        <v>669</v>
      </c>
      <c t="n" s="6" r="B67">
        <v>689411</v>
      </c>
      <c t="n" s="6" r="C67">
        <v>662660</v>
      </c>
    </row>
    <row spans="1:3" r="68">
      <c t="s" s="3" r="A68">
        <v>670</v>
      </c>
    </row>
    <row spans="1:3" r="69">
      <c t="s" s="4" r="A69">
        <v>671</v>
      </c>
      <c t="n" s="6" r="B69">
        <v>-285928</v>
      </c>
      <c t="n" s="6" r="C69">
        <v>-88340</v>
      </c>
    </row>
    <row spans="1:3" r="70">
      <c t="s" s="4" r="A70">
        <v>98</v>
      </c>
      <c t="n" s="6" r="B70">
        <v>-91009</v>
      </c>
      <c t="n" s="6" r="C70">
        <v>-38040</v>
      </c>
    </row>
    <row spans="1:3" r="71">
      <c t="s" s="4" r="A71">
        <v>672</v>
      </c>
      <c t="n" s="6" r="B71">
        <v>-944200</v>
      </c>
      <c t="n" s="6" r="C71">
        <v>370504</v>
      </c>
    </row>
    <row spans="1:3" r="72">
      <c t="s" s="4" r="A72">
        <v>99</v>
      </c>
      <c t="n" s="6" r="B72">
        <v>26713</v>
      </c>
      <c t="n" s="6" r="C72">
        <v>580</v>
      </c>
    </row>
    <row spans="1:3" r="73">
      <c t="s" s="4" r="A73">
        <v>100</v>
      </c>
      <c t="n" s="6" r="B73">
        <v>-1294424</v>
      </c>
      <c t="n" s="6" r="C73">
        <v>244704</v>
      </c>
    </row>
    <row spans="1:3" r="74">
      <c t="s" s="3" r="A74">
        <v>673</v>
      </c>
    </row>
    <row spans="1:3" r="75">
      <c t="s" s="4" r="A75">
        <v>102</v>
      </c>
      <c t="n" s="6" r="B75">
        <v>60375</v>
      </c>
      <c t="n" s="6" r="C75">
        <v>11523</v>
      </c>
    </row>
    <row spans="1:3" r="76">
      <c t="s" s="4" r="A76">
        <v>103</v>
      </c>
      <c t="n" s="6" r="B76">
        <v>-3735</v>
      </c>
      <c t="n" s="6" r="C76">
        <v>-4151</v>
      </c>
    </row>
    <row spans="1:3" r="77">
      <c t="s" s="4" r="A77">
        <v>104</v>
      </c>
      <c t="n" s="6" r="B77">
        <v>0</v>
      </c>
      <c t="n" s="6" r="C77">
        <v>0</v>
      </c>
    </row>
    <row spans="1:3" r="78">
      <c t="s" s="4" r="A78">
        <v>105</v>
      </c>
      <c t="n" s="6" r="B78">
        <v>0</v>
      </c>
      <c t="n" s="6" r="C78">
        <v>0</v>
      </c>
    </row>
    <row spans="1:3" r="79">
      <c t="s" s="4" r="A79">
        <v>674</v>
      </c>
      <c t="n" s="6" r="B79">
        <v>340525</v>
      </c>
      <c t="n" s="6" r="C79">
        <v>-865097</v>
      </c>
    </row>
    <row spans="1:3" r="80">
      <c t="s" s="4" r="A80">
        <v>106</v>
      </c>
      <c t="n" s="6" r="B80">
        <v>-49742</v>
      </c>
      <c t="n" s="6" r="C80">
        <v>-29135</v>
      </c>
    </row>
    <row spans="1:3" r="81">
      <c t="s" s="4" r="A81">
        <v>107</v>
      </c>
      <c t="n" s="6" r="B81">
        <v>347423</v>
      </c>
      <c t="n" s="6" r="C81">
        <v>-886860</v>
      </c>
    </row>
    <row spans="1:3" r="82">
      <c t="s" s="4" r="A82">
        <v>108</v>
      </c>
      <c t="n" s="6" r="B82">
        <v>-16035</v>
      </c>
      <c t="n" s="6" r="C82">
        <v>145482</v>
      </c>
    </row>
    <row spans="1:3" r="83">
      <c t="s" s="4" r="A83">
        <v>109</v>
      </c>
      <c t="n" s="6" r="B83">
        <v>-273625</v>
      </c>
      <c t="n" s="6" r="C83">
        <v>165986</v>
      </c>
    </row>
    <row spans="1:3" r="84">
      <c t="s" s="4" r="A84">
        <v>110</v>
      </c>
      <c t="n" s="6" r="B84">
        <v>851165</v>
      </c>
      <c t="n" s="6" r="C84">
        <v>744552</v>
      </c>
    </row>
    <row spans="1:3" r="85">
      <c t="s" s="4" r="A85">
        <v>111</v>
      </c>
      <c t="n" s="7" r="B85">
        <v>577540</v>
      </c>
      <c t="n" s="6" r="C85">
        <v>910538</v>
      </c>
    </row>
    <row spans="1:3" r="86">
      <c t="s" s="4" r="A86">
        <v>660</v>
      </c>
    </row>
    <row spans="1:3" r="87">
      <c t="s" s="3" r="A87">
        <v>668</v>
      </c>
    </row>
    <row spans="1:3" r="88">
      <c t="s" s="4" r="A88">
        <v>669</v>
      </c>
      <c t="s" s="4" r="B88">
        <v>45</v>
      </c>
      <c t="n" s="6" r="C88">
        <v>0</v>
      </c>
    </row>
    <row spans="1:3" r="89">
      <c t="s" s="3" r="A89">
        <v>670</v>
      </c>
    </row>
    <row spans="1:3" r="90">
      <c t="s" s="4" r="A90">
        <v>671</v>
      </c>
      <c t="n" s="7" r="B90">
        <v>5</v>
      </c>
      <c t="n" s="6" r="C90">
        <v>-12</v>
      </c>
    </row>
    <row spans="1:3" r="91">
      <c t="s" s="4" r="A91">
        <v>98</v>
      </c>
      <c t="n" s="6" r="B91">
        <v>0</v>
      </c>
      <c t="n" s="6" r="C91">
        <v>0</v>
      </c>
    </row>
    <row spans="1:3" r="92">
      <c t="s" s="4" r="A92">
        <v>672</v>
      </c>
      <c t="n" s="6" r="B92">
        <v>3038362</v>
      </c>
      <c t="n" s="7" r="C92">
        <v>3051005</v>
      </c>
    </row>
    <row spans="1:3" r="93">
      <c t="s" s="4" r="A93">
        <v>99</v>
      </c>
      <c t="n" s="6" r="B93">
        <v>0</v>
      </c>
      <c t="s" s="4" r="C93">
        <v>45</v>
      </c>
    </row>
    <row spans="1:3" r="94">
      <c t="s" s="4" r="A94">
        <v>100</v>
      </c>
      <c t="n" s="6" r="B94">
        <v>3038367</v>
      </c>
      <c t="n" s="7" r="C94">
        <v>3050993</v>
      </c>
    </row>
    <row spans="1:3" r="95">
      <c t="s" s="3" r="A95">
        <v>673</v>
      </c>
    </row>
    <row spans="1:3" r="96">
      <c t="s" s="4" r="A96">
        <v>102</v>
      </c>
      <c t="n" s="6" r="B96">
        <v>0</v>
      </c>
      <c t="n" s="6" r="C96">
        <v>0</v>
      </c>
    </row>
    <row spans="1:3" r="97">
      <c t="s" s="4" r="A97">
        <v>103</v>
      </c>
      <c t="n" s="6" r="B97">
        <v>0</v>
      </c>
      <c t="n" s="6" r="C97">
        <v>0</v>
      </c>
    </row>
    <row spans="1:3" r="98">
      <c t="s" s="4" r="A98">
        <v>104</v>
      </c>
      <c t="n" s="6" r="B98">
        <v>0</v>
      </c>
      <c t="n" s="6" r="C98">
        <v>0</v>
      </c>
    </row>
    <row spans="1:3" r="99">
      <c t="s" s="4" r="A99">
        <v>105</v>
      </c>
      <c t="n" s="6" r="B99">
        <v>0</v>
      </c>
      <c t="n" s="6" r="C99">
        <v>0</v>
      </c>
    </row>
    <row spans="1:3" r="100">
      <c t="s" s="4" r="A100">
        <v>674</v>
      </c>
      <c t="n" s="6" r="B100">
        <v>-3038367</v>
      </c>
      <c t="n" s="6" r="C100">
        <v>-3050993</v>
      </c>
    </row>
    <row spans="1:3" r="101">
      <c t="s" s="4" r="A101">
        <v>106</v>
      </c>
      <c t="n" s="6" r="B101">
        <v>0</v>
      </c>
      <c t="n" s="6" r="C101">
        <v>0</v>
      </c>
    </row>
    <row spans="1:3" r="102">
      <c t="s" s="4" r="A102">
        <v>107</v>
      </c>
      <c t="n" s="6" r="B102">
        <v>-3038367</v>
      </c>
      <c t="n" s="6" r="C102">
        <v>-3050993</v>
      </c>
    </row>
    <row spans="1:3" r="103">
      <c t="s" s="4" r="A103">
        <v>108</v>
      </c>
      <c t="n" s="6" r="B103">
        <v>0</v>
      </c>
      <c t="n" s="6" r="C103">
        <v>0</v>
      </c>
    </row>
    <row spans="1:3" r="104">
      <c t="s" s="4" r="A104">
        <v>109</v>
      </c>
      <c t="n" s="6" r="B104">
        <v>0</v>
      </c>
      <c t="n" s="6" r="C104">
        <v>0</v>
      </c>
    </row>
    <row spans="1:3" r="105">
      <c t="s" s="4" r="A105">
        <v>110</v>
      </c>
      <c t="n" s="6" r="B105">
        <v>0</v>
      </c>
      <c t="n" s="6" r="C105">
        <v>0</v>
      </c>
    </row>
    <row spans="1:3" r="106">
      <c t="s" s="4" r="A106">
        <v>111</v>
      </c>
      <c t="n" s="7" r="B106">
        <v>0</v>
      </c>
      <c t="n" s="7" r="C10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3</v>
      </c>
    </row>
    <row spans="1:3" r="3">
      <c t="s" s="3" r="A3">
        <v>91</v>
      </c>
    </row>
    <row spans="1:3" r="4">
      <c t="s" s="4" r="A4">
        <v>74</v>
      </c>
      <c t="n" s="7" r="B4">
        <v>382737</v>
      </c>
      <c t="n" s="7" r="C4">
        <v>465689</v>
      </c>
    </row>
    <row spans="1:3" r="5">
      <c t="s" s="4" r="A5">
        <v>92</v>
      </c>
      <c t="n" s="6" r="B5">
        <v>381949</v>
      </c>
      <c t="n" s="6" r="C5">
        <v>404260</v>
      </c>
    </row>
    <row spans="1:3" r="6">
      <c t="s" s="4" r="A6">
        <v>93</v>
      </c>
      <c t="n" s="6" r="B6">
        <v>175086</v>
      </c>
      <c t="n" s="6" r="C6">
        <v>-200525</v>
      </c>
    </row>
    <row spans="1:3" r="7">
      <c t="s" s="4" r="A7">
        <v>94</v>
      </c>
      <c t="n" s="6" r="B7">
        <v>939772</v>
      </c>
      <c t="n" s="6" r="C7">
        <v>669424</v>
      </c>
    </row>
    <row spans="1:3" r="8">
      <c t="s" s="3" r="A8">
        <v>95</v>
      </c>
    </row>
    <row spans="1:3" r="9">
      <c t="s" s="4" r="A9">
        <v>96</v>
      </c>
      <c t="n" s="6" r="B9">
        <v>-418561</v>
      </c>
      <c t="n" s="6" r="C9">
        <v>-254970</v>
      </c>
    </row>
    <row spans="1:3" r="10">
      <c t="s" s="4" r="A10">
        <v>97</v>
      </c>
      <c t="n" s="6" r="B10">
        <v>4627</v>
      </c>
      <c t="n" s="6" r="C10">
        <v>90576</v>
      </c>
    </row>
    <row spans="1:3" r="11">
      <c t="s" s="4" r="A11">
        <v>98</v>
      </c>
      <c t="n" s="6" r="B11">
        <v>-900242</v>
      </c>
      <c t="n" s="6" r="C11">
        <v>-58132</v>
      </c>
    </row>
    <row spans="1:3" r="12">
      <c t="s" s="4" r="A12">
        <v>99</v>
      </c>
      <c t="n" s="6" r="B12">
        <v>1397</v>
      </c>
      <c t="n" s="6" r="C12">
        <v>-11517</v>
      </c>
    </row>
    <row spans="1:3" r="13">
      <c t="s" s="4" r="A13">
        <v>100</v>
      </c>
      <c t="n" s="6" r="B13">
        <v>-1312779</v>
      </c>
      <c t="n" s="6" r="C13">
        <v>-234043</v>
      </c>
    </row>
    <row spans="1:3" r="14">
      <c t="s" s="3" r="A14">
        <v>101</v>
      </c>
    </row>
    <row spans="1:3" r="15">
      <c t="s" s="4" r="A15">
        <v>102</v>
      </c>
      <c t="n" s="6" r="B15">
        <v>755684</v>
      </c>
      <c t="n" s="6" r="C15">
        <v>234523</v>
      </c>
    </row>
    <row spans="1:3" r="16">
      <c t="s" s="4" r="A16">
        <v>103</v>
      </c>
      <c t="n" s="6" r="B16">
        <v>-40706</v>
      </c>
      <c t="n" s="6" r="C16">
        <v>-251337</v>
      </c>
    </row>
    <row spans="1:3" r="17">
      <c t="s" s="4" r="A17">
        <v>104</v>
      </c>
      <c t="n" s="6" r="B17">
        <v>-331690</v>
      </c>
      <c t="n" s="6" r="C17">
        <v>-290752</v>
      </c>
    </row>
    <row spans="1:3" r="18">
      <c t="s" s="4" r="A18">
        <v>105</v>
      </c>
      <c t="n" s="6" r="B18">
        <v>52950</v>
      </c>
      <c t="n" s="6" r="C18">
        <v>12341</v>
      </c>
    </row>
    <row spans="1:3" r="19">
      <c t="s" s="4" r="A19">
        <v>106</v>
      </c>
      <c t="n" s="6" r="B19">
        <v>-49742</v>
      </c>
      <c t="n" s="6" r="C19">
        <v>-29135</v>
      </c>
    </row>
    <row spans="1:3" r="20">
      <c t="s" s="4" r="A20">
        <v>107</v>
      </c>
      <c t="n" s="6" r="B20">
        <v>386496</v>
      </c>
      <c t="n" s="6" r="C20">
        <v>-324360</v>
      </c>
    </row>
    <row spans="1:3" r="21">
      <c t="s" s="4" r="A21">
        <v>108</v>
      </c>
      <c t="n" s="6" r="B21">
        <v>-7703</v>
      </c>
      <c t="n" s="6" r="C21">
        <v>2472</v>
      </c>
    </row>
    <row spans="1:3" r="22">
      <c t="s" s="4" r="A22">
        <v>109</v>
      </c>
      <c t="n" s="6" r="B22">
        <v>5786</v>
      </c>
      <c t="n" s="6" r="C22">
        <v>113493</v>
      </c>
    </row>
    <row spans="1:3" r="23">
      <c t="s" s="4" r="A23">
        <v>110</v>
      </c>
      <c t="n" s="6" r="B23">
        <v>1628408</v>
      </c>
      <c t="n" s="6" r="C23">
        <v>1593728</v>
      </c>
    </row>
    <row spans="1:3" r="24">
      <c t="s" s="4" r="A24">
        <v>111</v>
      </c>
      <c t="n" s="6" r="B24">
        <v>1634194</v>
      </c>
      <c t="n" s="6" r="C24">
        <v>1707221</v>
      </c>
    </row>
    <row spans="1:3" r="25">
      <c t="s" s="3" r="A25">
        <v>112</v>
      </c>
    </row>
    <row spans="1:3" r="26">
      <c t="s" s="4" r="A26">
        <v>113</v>
      </c>
      <c t="n" s="7" r="B26">
        <v>82024</v>
      </c>
      <c t="n" s="7" r="C26">
        <v>74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F THE COMPANY AND</vt:lpstr>
      <vt:lpstr>BALANCE SHEET ITEMS</vt:lpstr>
      <vt:lpstr>SHARE-BASED COMPENSATION</vt:lpstr>
      <vt:lpstr>EARNINGS PER SHARE</vt:lpstr>
      <vt:lpstr>BANK BORROWINGS AND LONG TERM D</vt:lpstr>
      <vt:lpstr>INTEREST AND OTHER, NET</vt:lpstr>
      <vt:lpstr>OTHER CHARGES (INCOME), NET</vt:lpstr>
      <vt:lpstr>FINANCIAL INSTRUMENTS</vt:lpstr>
      <vt:lpstr>ACCUMULATED OTHER COMPREHENSIVE</vt:lpstr>
      <vt:lpstr>TRADE RECEIVABLES SECURITIZATIO</vt:lpstr>
      <vt:lpstr>FAIR VALUE MEASUREMENT OF ASSET</vt:lpstr>
      <vt:lpstr>BUSINESS AND ASSETS ACQUISITION</vt:lpstr>
      <vt:lpstr>COMMITMENTS AND CONTINGENCIES</vt:lpstr>
      <vt:lpstr>INCOME TAXES</vt:lpstr>
      <vt:lpstr>SHARE REPURCHASES</vt:lpstr>
      <vt:lpstr>SEGMENT REPORTING</vt:lpstr>
      <vt:lpstr>SUPPLEMENTAL GUARANTOR AND NON-</vt:lpstr>
      <vt:lpstr>BALANCE SHEET ITEMS (Tables)</vt:lpstr>
      <vt:lpstr>SHARE-BASED COMPENSATION (Table</vt:lpstr>
      <vt:lpstr>EARNINGS PER SHARE (Tables)</vt:lpstr>
      <vt:lpstr>BANK BORROWINGS AND LONG TERM28</vt:lpstr>
      <vt:lpstr>FINANCIAL INSTRUMENTS (Tables)</vt:lpstr>
      <vt:lpstr>ACCUMULATED OTHER COMPREHENSI30</vt:lpstr>
      <vt:lpstr>TRADE RECEIVABLES SECURITIZAT31</vt:lpstr>
      <vt:lpstr>FAIR VALUE MEASUREMENT OF ASS32</vt:lpstr>
      <vt:lpstr>BUSINESS AND ASSETS ACQUISITI33</vt:lpstr>
      <vt:lpstr>SEGMENT REPORTING (Tables)</vt:lpstr>
      <vt:lpstr>SUPPLEMENTAL GUARANTOR AND NO35</vt:lpstr>
      <vt:lpstr>ORGANIZATION OF THE COMPANY A36</vt:lpstr>
      <vt:lpstr>BALANCE SHEET ITEMS (Details)</vt:lpstr>
      <vt:lpstr>BALANCE SHEET ITEMS (Details 2)</vt:lpstr>
      <vt:lpstr>BALANCE SHEET ITEMS (Details 3)</vt:lpstr>
      <vt:lpstr>SHARE-BASED COMPENSATION (Detai</vt:lpstr>
      <vt:lpstr>SHARE-BASED COMPENSATION (Det41</vt:lpstr>
      <vt:lpstr>EARNINGS PER SHARE (Details)</vt:lpstr>
      <vt:lpstr>EARNINGS PER SHARE (Details 2)</vt:lpstr>
      <vt:lpstr>BANK BORROWINGS AND LONG TERM44</vt:lpstr>
      <vt:lpstr>BANK BORROWINGS AND LONG TERM45</vt:lpstr>
      <vt:lpstr>BANK BORROWINGS AND LONG TERM46</vt:lpstr>
      <vt:lpstr>INTEREST AND OTHER, NET (Detail</vt:lpstr>
      <vt:lpstr>OTHER CHARGES (INCOME), NET (De</vt:lpstr>
      <vt:lpstr>FINANCIAL INSTRUMENTS (Details)</vt:lpstr>
      <vt:lpstr>FINANCIAL INSTRUMENTS (Details </vt:lpstr>
      <vt:lpstr>ACCUMULATED OTHER COMPREHENSI51</vt:lpstr>
      <vt:lpstr>ACCUMULATED OTHER COMPREHENSI52</vt:lpstr>
      <vt:lpstr>TRADE RECEIVABLES SECURITIZAT53</vt:lpstr>
      <vt:lpstr>FAIR VALUE MEASUREMENT OF ASS54</vt:lpstr>
      <vt:lpstr>FAIR VALUE MEASUREMENT OF ASS55</vt:lpstr>
      <vt:lpstr>FAIR VALUE MEASUREMENT OF ASS56</vt:lpstr>
      <vt:lpstr>FAIR VALUE MEASUREMENT OF ASS57</vt:lpstr>
      <vt:lpstr>BUSINESS AND ASSETS ACQUISITI58</vt:lpstr>
      <vt:lpstr>COMMITMENTS AND CONTINGENCIES (</vt:lpstr>
      <vt:lpstr>INCOME TAXES (Details)</vt:lpstr>
      <vt:lpstr>SHARE REPURCHASES (Details)</vt:lpstr>
      <vt:lpstr>SEGMENT REPORTING (Details)</vt:lpstr>
      <vt:lpstr>SUPPLEMENTAL GUARANTOR AND NO63</vt:lpstr>
      <vt:lpstr>SUPPLEMENTAL GUARANTOR AND NO64</vt:lpstr>
      <vt:lpstr>SUPPLEMENTAL GUARANTOR AND NO65</vt:lpstr>
      <vt:lpstr>SUPPLEMENTAL GUARANTOR AND NO66</vt:lpstr>
      <vt:lpstr>SUPPLEMENTAL GUARANTOR AND N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14:29Z</dcterms:created>
  <dcterms:modified xmlns:dcterms="http://purl.org/dc/terms/" xmlns:xsi="http://www.w3.org/2001/XMLSchema-instance" xsi:type="dcterms:W3CDTF">2016-02-01T17:14:29Z</dcterms:modified>
  <dc:title xmlns:dc="http://purl.org/dc/elements/1.1/">Untitled</dc:title>
  <dc:description xmlns:dc="http://purl.org/dc/elements/1.1/"/>
  <dc:subject xmlns:dc="http://purl.org/dc/elements/1.1/"/>
  <cp:keywords/>
  <cp:category/>
</cp:coreProperties>
</file>